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ed Statements of Ca_2" sheetId="9" state="visible" r:id="rId9"/>
    <sheet xmlns:r="http://schemas.openxmlformats.org/officeDocument/2006/relationships" name="Revenue" sheetId="10" state="visible" r:id="rId10"/>
    <sheet xmlns:r="http://schemas.openxmlformats.org/officeDocument/2006/relationships" name="Contract Assets and Liabilities"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Financial Commitments" sheetId="14" state="visible" r:id="rId14"/>
    <sheet xmlns:r="http://schemas.openxmlformats.org/officeDocument/2006/relationships" name="Commitments and Contingencies" sheetId="15" state="visible" r:id="rId15"/>
    <sheet xmlns:r="http://schemas.openxmlformats.org/officeDocument/2006/relationships" name="Lease"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Variable Interest Entities (VIE" sheetId="20" state="visible" r:id="rId20"/>
    <sheet xmlns:r="http://schemas.openxmlformats.org/officeDocument/2006/relationships" name="Business Segments"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solidated Statements of Ca_3"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Income Taxes (Tables)" sheetId="28" state="visible" r:id="rId28"/>
    <sheet xmlns:r="http://schemas.openxmlformats.org/officeDocument/2006/relationships" name="Goodwill and Intangible Assets " sheetId="29" state="visible" r:id="rId29"/>
    <sheet xmlns:r="http://schemas.openxmlformats.org/officeDocument/2006/relationships" name="Financial Commitments (Tables)"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Employee Benefit Plans (Tables)" sheetId="33" state="visible" r:id="rId33"/>
    <sheet xmlns:r="http://schemas.openxmlformats.org/officeDocument/2006/relationships" name="Fair Value Measurements (Tables" sheetId="34" state="visible" r:id="rId34"/>
    <sheet xmlns:r="http://schemas.openxmlformats.org/officeDocument/2006/relationships" name="Business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Consolidated Statements of Ca_4" sheetId="42" state="visible" r:id="rId42"/>
    <sheet xmlns:r="http://schemas.openxmlformats.org/officeDocument/2006/relationships" name="Revenue (Narrative) (Details)" sheetId="43" state="visible" r:id="rId43"/>
    <sheet xmlns:r="http://schemas.openxmlformats.org/officeDocument/2006/relationships" name="Revenue (Disaggregation Of Reve" sheetId="44" state="visible" r:id="rId44"/>
    <sheet xmlns:r="http://schemas.openxmlformats.org/officeDocument/2006/relationships" name="Revenue (Schedule Of Revenue By" sheetId="45" state="visible" r:id="rId45"/>
    <sheet xmlns:r="http://schemas.openxmlformats.org/officeDocument/2006/relationships" name="Contract Assets and Liabiliti_3" sheetId="46" state="visible" r:id="rId46"/>
    <sheet xmlns:r="http://schemas.openxmlformats.org/officeDocument/2006/relationships" name="Contract Assets and Liabiliti_4" sheetId="47" state="visible" r:id="rId47"/>
    <sheet xmlns:r="http://schemas.openxmlformats.org/officeDocument/2006/relationships" name="Contract Assets and Liabiliti_5" sheetId="48" state="visible" r:id="rId48"/>
    <sheet xmlns:r="http://schemas.openxmlformats.org/officeDocument/2006/relationships" name="Income Taxes (Narrative) (Detai" sheetId="49" state="visible" r:id="rId49"/>
    <sheet xmlns:r="http://schemas.openxmlformats.org/officeDocument/2006/relationships" name="Income Taxes (Summary of Income" sheetId="50" state="visible" r:id="rId50"/>
    <sheet xmlns:r="http://schemas.openxmlformats.org/officeDocument/2006/relationships" name="Income Taxes (Provision for Inc" sheetId="51" state="visible" r:id="rId51"/>
    <sheet xmlns:r="http://schemas.openxmlformats.org/officeDocument/2006/relationships" name="Income Taxes (Reconciliation of" sheetId="52" state="visible" r:id="rId52"/>
    <sheet xmlns:r="http://schemas.openxmlformats.org/officeDocument/2006/relationships" name="Income Taxes (Significant Compo" sheetId="53" state="visible" r:id="rId53"/>
    <sheet xmlns:r="http://schemas.openxmlformats.org/officeDocument/2006/relationships" name="Income Taxes (Reconciliation 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Financial Commitments (Narrativ" sheetId="58" state="visible" r:id="rId58"/>
    <sheet xmlns:r="http://schemas.openxmlformats.org/officeDocument/2006/relationships" name="Financial Commitments (Long-Ter" sheetId="59" state="visible" r:id="rId59"/>
    <sheet xmlns:r="http://schemas.openxmlformats.org/officeDocument/2006/relationships" name="Financial Commitments (Reconcil" sheetId="60" state="visible" r:id="rId60"/>
    <sheet xmlns:r="http://schemas.openxmlformats.org/officeDocument/2006/relationships" name="Financial Commitments (Summary " sheetId="61" state="visible" r:id="rId61"/>
    <sheet xmlns:r="http://schemas.openxmlformats.org/officeDocument/2006/relationships" name="Financial Commitments (Principa" sheetId="62" state="visible" r:id="rId62"/>
    <sheet xmlns:r="http://schemas.openxmlformats.org/officeDocument/2006/relationships" name="Financial Commitments (Summar_2" sheetId="63" state="visible" r:id="rId63"/>
    <sheet xmlns:r="http://schemas.openxmlformats.org/officeDocument/2006/relationships" name="Commitments and Contingencies (" sheetId="64" state="visible" r:id="rId64"/>
    <sheet xmlns:r="http://schemas.openxmlformats.org/officeDocument/2006/relationships" name="Leases (Narrative) (Details)" sheetId="65" state="visible" r:id="rId65"/>
    <sheet xmlns:r="http://schemas.openxmlformats.org/officeDocument/2006/relationships" name="Leases (Components of Lease Exp" sheetId="66" state="visible" r:id="rId66"/>
    <sheet xmlns:r="http://schemas.openxmlformats.org/officeDocument/2006/relationships" name="Leases (Supplemental Balance Sh" sheetId="67" state="visible" r:id="rId67"/>
    <sheet xmlns:r="http://schemas.openxmlformats.org/officeDocument/2006/relationships" name="Leases (Supplemental Cash Flow " sheetId="68" state="visible" r:id="rId68"/>
    <sheet xmlns:r="http://schemas.openxmlformats.org/officeDocument/2006/relationships" name="Leases (Maturity of Leases Liab" sheetId="69" state="visible" r:id="rId69"/>
    <sheet xmlns:r="http://schemas.openxmlformats.org/officeDocument/2006/relationships" name="Share-Based Compensation (Narra" sheetId="70" state="visible" r:id="rId70"/>
    <sheet xmlns:r="http://schemas.openxmlformats.org/officeDocument/2006/relationships" name="Share-Based Compensation (Summa" sheetId="71" state="visible" r:id="rId71"/>
    <sheet xmlns:r="http://schemas.openxmlformats.org/officeDocument/2006/relationships" name="Share-Based Compensation (Sum_2" sheetId="72" state="visible" r:id="rId72"/>
    <sheet xmlns:r="http://schemas.openxmlformats.org/officeDocument/2006/relationships" name="Share-Based Compensation (Weigh" sheetId="73" state="visible" r:id="rId73"/>
    <sheet xmlns:r="http://schemas.openxmlformats.org/officeDocument/2006/relationships" name="Employee Benefit Plans (Narrati" sheetId="74" state="visible" r:id="rId74"/>
    <sheet xmlns:r="http://schemas.openxmlformats.org/officeDocument/2006/relationships" name="Employee Benefit Plans (Summary" sheetId="75" state="visible" r:id="rId75"/>
    <sheet xmlns:r="http://schemas.openxmlformats.org/officeDocument/2006/relationships" name="Employee Benefit Plans (Target " sheetId="76" state="visible" r:id="rId76"/>
    <sheet xmlns:r="http://schemas.openxmlformats.org/officeDocument/2006/relationships" name="Employee Benefit Plans (Future " sheetId="77" state="visible" r:id="rId77"/>
    <sheet xmlns:r="http://schemas.openxmlformats.org/officeDocument/2006/relationships" name="Employee Benefit Plans (Reconci" sheetId="78" state="visible" r:id="rId78"/>
    <sheet xmlns:r="http://schemas.openxmlformats.org/officeDocument/2006/relationships" name="Employee Benefit Plans (Amounts" sheetId="79" state="visible" r:id="rId79"/>
    <sheet xmlns:r="http://schemas.openxmlformats.org/officeDocument/2006/relationships" name="Employee Benefit Plans (Plan As" sheetId="80" state="visible" r:id="rId80"/>
    <sheet xmlns:r="http://schemas.openxmlformats.org/officeDocument/2006/relationships" name="Employee Benefit Plans (Benefit" sheetId="81" state="visible" r:id="rId81"/>
    <sheet xmlns:r="http://schemas.openxmlformats.org/officeDocument/2006/relationships" name="Employee Benefit Plans (Summa_2" sheetId="82" state="visible" r:id="rId82"/>
    <sheet xmlns:r="http://schemas.openxmlformats.org/officeDocument/2006/relationships" name="Fair Value Measurements (Narrat" sheetId="83" state="visible" r:id="rId83"/>
    <sheet xmlns:r="http://schemas.openxmlformats.org/officeDocument/2006/relationships" name="Fair Value Measurements (Assets" sheetId="84" state="visible" r:id="rId84"/>
    <sheet xmlns:r="http://schemas.openxmlformats.org/officeDocument/2006/relationships" name="Variable Interest Entities (V_2" sheetId="85" state="visible" r:id="rId85"/>
    <sheet xmlns:r="http://schemas.openxmlformats.org/officeDocument/2006/relationships" name="Business Segments (Narrative) (" sheetId="86" state="visible" r:id="rId86"/>
    <sheet xmlns:r="http://schemas.openxmlformats.org/officeDocument/2006/relationships" name="Business Segments (Reportable S" sheetId="87" state="visible" r:id="rId87"/>
    <sheet xmlns:r="http://schemas.openxmlformats.org/officeDocument/2006/relationships" name="Business Segments (Reconciliati" sheetId="88" state="visible" r:id="rId88"/>
    <sheet xmlns:r="http://schemas.openxmlformats.org/officeDocument/2006/relationships" name="Business Segments (Principal Ge" sheetId="89" state="visible" r:id="rId89"/>
    <sheet xmlns:r="http://schemas.openxmlformats.org/officeDocument/2006/relationships" name="Business Segments Reconciliatio" sheetId="90" state="visible" r:id="rId90"/>
    <sheet xmlns:r="http://schemas.openxmlformats.org/officeDocument/2006/relationships" name="Related Party Transactions (Det"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314</t>
        </is>
      </c>
    </row>
    <row r="10">
      <c r="A10" s="4" t="inlineStr">
        <is>
          <t>Entity Registrant Name</t>
        </is>
      </c>
      <c r="B10" s="4" t="inlineStr">
        <is>
          <t>Tutor Perini Corporation</t>
        </is>
      </c>
    </row>
    <row r="11">
      <c r="A11" s="4" t="inlineStr">
        <is>
          <t>Entity Incorporation, State or Country Code</t>
        </is>
      </c>
      <c r="B11" s="4" t="inlineStr">
        <is>
          <t>MA</t>
        </is>
      </c>
    </row>
    <row r="12">
      <c r="A12" s="4" t="inlineStr">
        <is>
          <t>Entity Tax Identification Number</t>
        </is>
      </c>
      <c r="B12" s="4" t="inlineStr">
        <is>
          <t>04-1717070</t>
        </is>
      </c>
    </row>
    <row r="13">
      <c r="A13" s="4" t="inlineStr">
        <is>
          <t>Entity Address, Address Line One</t>
        </is>
      </c>
      <c r="B13" s="4" t="inlineStr">
        <is>
          <t>15901 Olden Street</t>
        </is>
      </c>
    </row>
    <row r="14">
      <c r="A14" s="4" t="inlineStr">
        <is>
          <t>Entity Address, City or Town</t>
        </is>
      </c>
      <c r="B14" s="4" t="inlineStr">
        <is>
          <t>Sylmar</t>
        </is>
      </c>
    </row>
    <row r="15">
      <c r="A15" s="4" t="inlineStr">
        <is>
          <t>Entity Address, State or Province</t>
        </is>
      </c>
      <c r="B15" s="4" t="inlineStr">
        <is>
          <t>CA</t>
        </is>
      </c>
    </row>
    <row r="16">
      <c r="A16" s="4" t="inlineStr">
        <is>
          <t>Entity Address, Postal Zip Code</t>
        </is>
      </c>
      <c r="B16" s="4" t="inlineStr">
        <is>
          <t>91342</t>
        </is>
      </c>
    </row>
    <row r="17">
      <c r="A17" s="4" t="inlineStr">
        <is>
          <t>City Area Code</t>
        </is>
      </c>
      <c r="B17" s="4" t="inlineStr">
        <is>
          <t>818</t>
        </is>
      </c>
    </row>
    <row r="18">
      <c r="A18" s="4" t="inlineStr">
        <is>
          <t>Local Phone Number</t>
        </is>
      </c>
      <c r="B18" s="4" t="inlineStr">
        <is>
          <t>362-8391</t>
        </is>
      </c>
    </row>
    <row r="19">
      <c r="A19" s="4" t="inlineStr">
        <is>
          <t>Title of 12(b) Security</t>
        </is>
      </c>
      <c r="B19" s="4" t="inlineStr">
        <is>
          <t>Common Stock, $1.00 par value</t>
        </is>
      </c>
    </row>
    <row r="20">
      <c r="A20" s="4" t="inlineStr">
        <is>
          <t>Trading Symbol</t>
        </is>
      </c>
      <c r="B20" s="4" t="inlineStr">
        <is>
          <t>TP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73656973</v>
      </c>
    </row>
    <row r="32">
      <c r="A32" s="4" t="inlineStr">
        <is>
          <t>Entity Common Stock, Shares Outstanding (in shares)</t>
        </is>
      </c>
      <c r="C32" s="6" t="n">
        <v>51095706</v>
      </c>
    </row>
    <row r="33">
      <c r="A33" s="4" t="inlineStr">
        <is>
          <t>Documents Incorporated by Reference</t>
        </is>
      </c>
      <c r="B33" s="4" t="inlineStr">
        <is>
          <t>Documents Incorporated by Reference The information required by Part III of this Annual Report on Form 10-K, to the extent not set forth herein, is incorporated herein by reference to the registrant’s definitive proxy statement relating to the Annual Meeting of Shareholders to be held in 2022, which definitive proxy statement shall be filed with the Securities and Exchange Commission within 120 days after the end of the fiscal year to which this Annual Report on Form 10-K relates.</t>
        </is>
      </c>
    </row>
    <row r="34">
      <c r="A34" s="4" t="inlineStr">
        <is>
          <t>Entity Central Index Key</t>
        </is>
      </c>
      <c r="B34" s="4" t="inlineStr">
        <is>
          <t>0000077543</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years ended December 31, 2021, 2020 and 2019. Year Ended December 31, (in thousands) 2021 2020 2019 Civil segment revenue by end market: Mass transit (includes certain transportation and tunneling projects) $ 1,417,196 $ 1,367,412 $ 992,755 Bridges 238,345 306,161 334,117 Military defense facilities 194,701 146,969 59,082 Water 98,739 101,705 33,370 Highways 55,666 122,254 86,747 Other 91,113 155,398 273,281 Total Civil segment revenue $ 2,095,760 $ 2,199,899 $ 1,779,352 Year Ended December 31, (in thousands) 2021 2020 2019 Building segment revenue by end market: Commercial and industrial facilities $ 352,265 $ 580,297 $ 459,806 Hospitality and gaming 338,998 474,329 297,700 Municipal and government 291,629 287,337 254,736 Education facilities 159,929 173,472 143,382 Mass transit (includes transportation projects) 130,923 218,930 201,400 Health care facilities 64,042 117,968 239,299 Other 90,316 132,308 145,717 Total Building segment revenue $ 1,428,102 $ 1,984,641 $ 1,742,040 Year Ended December 31, (in thousands) 2021 2020 2019 Specialty Contractors segment revenue by end market: Mass transit (includes certain transportation and tunneling projects) $ 588,162 $ 592,430 $ 419,402 Commercial and industrial facilities 139,751 152,868 186,819 Multi-unit residential 133,085 139,924 83,903 Water 90,887 73,769 37,403 Education facilities 50,572 44,762 70,229 Mixed use 44,660 47,022 64,302 Other 70,851 83,448 67,382 Total Specialty Contractors segment revenue $ 1,117,968 $ 1,134,223 $ 929,440 Year Ended December 31, 2021 (in thousands) Civil Building Specialty Total Revenue by customer type: State and local agencies $ 1,791,531 $ 363,686 $ 481,255 $ 2,636,472 Federal agencies 205,080 189,508 47,724 442,312 Private owners 99,149 874,908 588,989 1,563,046 Total revenue $ 2,095,760 $ 1,428,102 $ 1,117,968 $ 4,641,830 Year Ended December 31, 2020 (in thousands) Civil Building Specialty Total Revenue by customer type: State and local agencies $ 1,875,653 $ 534,449 $ 533,768 $ 2,943,870 Federal agencies 175,933 143,327 75,067 394,327 Private owners 148,313 1,306,865 525,388 1,980,566 Total revenue $ 2,199,899 $ 1,984,641 $ 1,134,223 $ 5,318,763 Year Ended December 31, 2019 (in thousands) Civil Building Specialty Total Revenue by customer type: State and local agencies $ 1,401,001 $ 573,049 $ 496,195 $ 2,470,245 Federal agencies 116,869 153,467 11,326 281,662 Private owners 261,482 1,015,524 421,919 1,698,925 Total revenue $ 1,779,352 $ 1,742,040 $ 929,440 $ 4,450,832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tunnel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Private owners . The Company’s private owners (i.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Most federal, state and local government contracts contain provisions that permit the termination of contracts, in whole or in part, for the convenience of government customers, among other reasons. Year Ended December 31, 2021 (in thousands) Civil Building Specialty Total Revenue by contract type: Fixed price $ 1,815,079 $ 336,128 $ 988,941 $ 3,140,148 Guaranteed maximum price 2,854 888,345 14,505 905,704 Unit price 268,377 (1,373) 96,782 363,786 Cost plus fee and other 9,450 205,002 17,740 232,192 Total revenue $ 2,095,760 $ 1,428,102 $ 1,117,968 $ 4,641,830 Year Ended December 31, 2020 (in thousands) Civil Building Specialty Total Revenue by contract type: Fixed price $ 1,792,765 $ 508,655 $ 1,010,973 $ 3,312,393 Guaranteed maximum price 1,829 1,136,782 15,417 1,154,028 Unit price 392,548 867 83,257 476,672 Cost plus fee and other 12,757 338,337 24,576 375,670 Total revenue $ 2,199,899 $ 1,984,641 $ 1,134,223 $ 5,318,763 Year Ended December 31, 2019 (in thousands) Civil Building Specialty Total Revenue by contract type: Fixed price $ 1,315,195 $ 561,831 $ 769,410 $ 2,646,436 Guaranteed maximum price 6,951 752,110 21,291 780,352 Unit price 436,015 12,063 91,803 539,881 Cost plus fee and other 21,191 416,036 46,936 484,163 Total revenue $ 1,779,352 $ 1,742,040 $ 929,440 $ 4,450,832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year ended December 31, 2021 related to performance obligations satisfied (or partially satisfied) in prior periods by a net $37.5 million for various projects. Revenue was negatively impacted during the year ended December 31, 2020 related to performance obligations satisfied (or partially satisfied) in prior periods by a net $77.0 million for various projects. Revenue was negatively impacted during the year ended December 31, 2019 related to performance obligations satisfied (or partially satisfied) in prior periods by a net $177.5 million for various projects, including a $123.9 million revenue impact that resulted from the charge related to the Alaskan Way Viaduct Matter discussed in Note 8. Remaining Performance Obligations Remaining performance obligations represent the transaction price of firm orders for which work has not been performed and exclude unexercised contract options. As of December 31, 2021, the aggregate amounts of the transaction prices allocated to the remaining performance obligations of the Company’s construction contracts were $4.6 billion, $2.2 billion and $1.3 billion for the Civil, Building and Specialty Contractors segments, respectively. As of December 31, 2020, the aggregate amounts of the transaction prices allocated to the remaining performance obligations of the Company’s construction contracts were $4.8 billion, $1.5 billion and $1.8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1</t>
        </is>
      </c>
    </row>
    <row r="3">
      <c r="A3" s="3" t="inlineStr">
        <is>
          <t>Contract with Customer, Contract Asset, Contract Liability, and Receivable [Abstract]</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costs and estimated earnings in excess of billings and capitalized contract costs. The amounts as included on the Consolidated Balance Sheets consisted of the following: As of December 31, (in thousands) 2021 2020 Retainage receivable $ 568,881 $ 648,441 Costs and estimated earnings in excess of billings: Claims 833,352 752,783 Unapproved change orders 418,054 415,489 Other unbilled costs and profits 105,362 68,462 Total costs and estimated earnings in excess of billings 1,356,768 1,236,734 Capitalized contract costs 69,027 74,452 Total contract assets $ 1,994,676 $ 1,959,627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December 31, 2021, the amount of retainage receivable estimated by management to be collected beyond one year is approximately 31%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21 estimated by management to be collected beyond one year is approximately $795.2 million.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xpensed to the associated contract over the period of anticipated use on the project. During the years ended December 31, 2021, 2020 and 2019, $47.3 million, $46.7 million and $33.8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solidated Balance Sheets consisted of the following: As of December 31, (in thousands) 2021 2020 Retainage payable $ 268,945 $ 315,135 Billings in excess of costs and estimated earnings 761,689 839,222 Total contract liabilities $ 1,030,634 $ 1,154,357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As of December 31, 2021, the amount of retainage payable estimated by management to be remitted beyond one year is approximately 24%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years ended December 31, 2021, 2020 and 2019 and included in the opening billings in excess of costs and estimated earnings balances for each period totaled $638.7 million, $690.7 million and $479.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is summarized as follows: Year Ended December 31, (in thousands) 2021 2020 2019 United States operations $ 118,749 $ 138,426 $ (456,403) Foreign and U.S. territory operations 41,033 35,853 30,569 Total $ 159,782 $ 174,279 $ (425,834) The income tax expense (benefit) is as follows: Year Ended December 31, (in thousands) 2021 2020 2019 Current expense (benefit): Federal $ 20,052 $ (36,159) $ (2,884) State 7,899 (1,282) 3,585 Foreign and U.S. territories 11,568 11,130 5,299 Total current expense (benefit): 39,519 (26,311) 6,000 Deferred expense (benefit): Federal (13,667) 38,667 (43,579) State 36 10,608 (27,566) Foreign and U.S. territories (256) (1,022) (464) Total deferred expense (benefit): (13,887) 48,253 (71,609) Total expense (benefit): $ 25,632 $ 21,942 $ (65,609) The following table is a reconciliation of the Company’s income tax provision at the statutory federal tax rate to the Company’s effective tax rate: Year Ended December 31, 2021 2020 2019 (dollars in thousands) Amount Rate Amount Rate Amount Rate Federal income tax expense (benefit) at statutory tax rate $ 33,554 21.0 % $ 36,599 21.0 % $ (89,425) 21.0 % State income taxes, net of federal tax benefit 8,301 5.2 8,518 4.9 (18,442) 4.3 Stock based compensation 87 0.1 3,185 1.8 1,706 (0.4) Impact of federal tax law changes — — (14,476) (8.3) — — Officers' compensation 3,664 2.3 2,486 1.4 2,938 (0.7) Goodwill impairment — — — — 43,990 (10.3) Noncontrolling interests (8,872) (5.6) (9,799) (5.6) (6,064) 1.4 Federal R&amp;D credits (1,105) (0.7) (3,007) (1.7) (3,998) 0.9 Foreign tax rate differences (625) (0.4) 1,491 0.9 4,940 (1.2) Federal claim of right credit (8,191) (5.1) — — — — Other (1,181) (0.8) (3,055) (1.8) (1,254) 0.4 Income tax expense (benefit) $ 25,632 16.0 % $ 21,942 12.6 % $ (65,609) 15.4 % The Company’s provision for income taxes and effective tax rate for the year ended December 31, 2021 was favorably impacted by a federal claim of right tax credit resulting in a tax rate adjustment associated with an adverse 2019 jury verdict that rendered certain income recognized in 2016 to be uncollectible. The Company's provision for income taxes and effective tax rate for the year ended December 31, 2020 was significantly impacted by a change in tax law. On March 27, 2020, the Coronavirus Aid, Relief, and Economic Security Act (the “CARES Act”) was signed into law. A major provision of the CARES Act allows net operating losses from the 2018, 2019 and 2020 tax years to be carried back up to five years. As a result, for the year ended December 31, 2020, the Company was able to recognize tax benefits in excess of the current federal statutory rate of 21% due to the effects of carrying back its net operating loss arising in 2019 to tax years in which the federal statutory rate was 35%. The Company’s provision for income taxes and effective tax rate for the year ended December 31, 2019 was significantly impacted by the goodwill impairment charge discussed in Note 6. Of the total goodwill impairment charge of $379.9 million, approximately $209.5 million pertained to goodwill that was not tax deductible and yielded permanent differences between book income and taxable income. For the year ended December 31, 2019, the Company recognized U.S. federal and state tax benefits totaling $49.4 million as a result of the impairment charge. The following is a summary of the significant components of the deferred tax assets and liabilities: As of December 31, (in thousands) 2021 2020 Deferred tax assets: Timing of expense recognition $ 28,710 $ 24,470 Net operating losses 15,824 19,968 Goodwill 11,698 19,315 Other, net 13,125 10,155 Deferred tax assets 69,357 73,908 Deferred tax liabilities: Intangible assets, due primarily to purchase accounting (16,453) (15,212) Fixed assets (70,128) (76,567) Construction contract accounting (9,196) (9,769) Joint ventures (26,764) (41,669) Other (15,672) (11,962) Deferred tax liabilities (138,213) (155,179) Net deferred tax liabilities $ (68,856) $ (81,271) As of December 31, 2021, the Company had net operating loss carryforwards in various states totaling $166.0 million with expiration dates ranging from 2022 to 2040. As of December 31, 2020, the Company had net operating loss carryforwards in various states totaling $196.5 million. As of December 31, 2021, the Company had federal and state tax credit carryforwards of approximately $0.1 million and $2.6 million, respectively. As of December 31, 2020, the Company had federal and state tax credit carryforwards of approximately $1.4 million and $2.0 million, respectively. The net deferred tax liabilities are presented in the Consolidated Balance Sheets as follows: As of December 31, (in thousands) 2021 2020 Deferred tax assets $ 2,133 $ 1,695 Deferred tax liabilities (70,989) (82,966) Net deferred tax liabilities $ (68,856) $ (81,271)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21 that, if recognized, would impact the effective tax rate is $7.5 million. The Company does not expect any significant release of unrecognized tax benefits within the next twelve months. The Company accounts for its uncertain tax positions in accordance with GAAP. The following is a reconciliation of the beginning and ending amounts of these unrecognized tax benefits for the three years ended December 31, 2021: As of December 31, (in thousands) 2021 2020 2019 Beginning balance $ 8,681 $ 5,682 $ 4,998 Change in tax positions of prior years (1,319) 2,286 351 Change in tax positions of current year 1,000 1,202 1,106 Reduction in tax positions for statute expirations (823) (489) (773) Ending balance $ 7,539 $ 8,681 $ 5,682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s principally throughout the United States, Guam and Canada. The Company's open tax years for a U.S. federal income tax audit are 2018 and later. The 2018 federal income tax return is currently under audit by the Internal Revenue Service. The Company has various years open to audit in a number of state and local jurisdictions and is currently under audit by various state and local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 following table presents the changes in the carrying amount of goodwill since its inception through December 31, 2021: (in thousands) Civil Building Specialty Total Gross goodwill as of December 31, 2019 $ 492,074 $ 424,724 $ 156,193 $ 1,072,991 Accumulated impairment as of December 31, 2019 (286,931) (424,724) (156,193) (867,848) Goodwill as of December 31, 2019 205,143 — — 205,143 2020 activity — — — — Goodwill as of December 31, 2020 205,143 — — 205,143 Current year activity — — — — Goodwill as of December 31, 2021 (a) $ 205,143 $ — $ — $ 205,143 _____________________________________________________________________________________________________________ (a) As of December 31, 2021, accumulated impairment was $867.8 million. The Company performed its annual impairment test in the fourth quarter of 2021 and concluded goodwill was not impaired. In addition, the Company determined that no triggering events occurred and no circumstances changed since the date of our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impacts to our business as a result of the COVID-19 pandemic, as well as other quantitative and qualitative factors which could indicate potential triggering events for possible impairment. Second Quarter of 2019 Goodwill Impairment In the second quarter of 2019, the Company recognized a non-cash impairment loss totaling $379.9 million, of which $210.2 million, $13.5 million and $156.2 million was in the Civil, Building and Specialty Contractors segments, respectively. While there was no single determinative event or factor, potential triggering events identified in the accounting guidance (ASC 350, Intangibles – Goodwill and Other ) which led to the impairment conclusion included: • The Company faced a declining stock price and observed a sustained decrease subsequent to the filing of the Company’s first quarter Form 10-Q on May 8, 2019, in both absolute terms and relative to its peers. Consistent with the average stock prices of companies in its peer group, the Company’s stock price had been trending lower over several prior periods; however, during the second quarter of 2019, the Company’s stock price dropped to a 52-week low while the average stock price of companies in its peer group increased. The Company believed that delays experienced in resolving certain claims and unapproved change orders, which when combined with the increased working capital needs and significant negative operating cash flows in the first quarter of 2019, had contributed significantly to the sustained decrease in the Company’s stock price; • The Company experienced significant negative operating cash flows from each of its reporting units in the first quarter of 2019, and that trend continued at the beginning of the second quarter; and • The Company’s debt rating was downgraded by a major credit rating agency on May 17, 2019. When performing the interim goodwill impairment test as of June 1, 2019 (the “Interim Test”), the Company utilized a weighted average of (1) an income approach and (2) a market approach to determine the fair value of the Company and each of its reporting units for the Interim Test. The income approach was based on estimated present value of future cash flows for each reporting unit. The market approach was based on assumptions about how market data relates to each reporting unit. The weighting of these two approaches was based on their individual correlation to the economics of each reporting unit as impacted by factors such as the availability of comparable market data for each reporting unit. Assessing impairment inherently involves management judgments as to the assumptions used to calculate fair value of the reporting units and the impact of market conditions on those assumptions. The key inputs that the Company uses in its assumptions to estimate the fair value of its reporting units under the income-based approach are as follows: • Weighted-average cost of capital (“WACC”), the risk-adjusted rate used to discount the projected cash flows; • Cash flows generated from existing work and new awards; and • Projected operating margins. Expected future after-tax operating cash flows of each reporting unit are discounted to a present value using a risk-adjusted discount rate. Estimates of future cash flows require management to make significant assumptions concerning future operating performance including cash flows generated from existing work and new awards, projected operating margins, variations in the amount and timing of cash flows and the probability of achieving the estimated cash flows, as well as future economic conditions, which may differ from actual future cash flows. The discount rate, which is intended to reflect the risks inherent in future cash flow projections, used in estimating the present value of future cash flows, is based on estimates of the WACC of market participants relative to the reporting units. Financial and credit market volatility can directly impact certain inputs and assumptions used to develop the WACC. To develop the cash flows generated from new awards and future operating margins, the Company tracks known prospects of significance for each of its reporting units and considers the estimated timing of when the work is expected to be bid, started and completed. The Company also gives consideration to its relationships with the prospective owners; the pool of competitors that are capable of performing large, complex work; business strategy; and the Company’s history of success in winning new work in each reporting unit. With regard to operating margins, the Company gives consideration to its historical reporting unit operating margins in the end markets that the prospective work opportunities are most significant, expected margins from existing work, current market trends in recent new work procurement, and business strategy. The Company also estimated the fair value of its reporting units under a market-based approach by applying industry-comparable multiples of revenues and operating earnings to its reporting units’ revenues and operating earnings. The conditions and prospects of companies in the engineering and construction industry depend on common factors such as overall demand for services. Intangible Assets Intangible assets consist of the following: As of December 31, 2021 Weighted-Average Amortization Period (in thousands) Cost Accumulated Accumulated Impairment Charge Carrying Value Trade names (non-amortizable) $ 117,600 $ — $ (67,190) $ 50,410 Indefinite Trade names (amortizable) (a) 69,250 (23,650) (23,232) 22,368 20 years Contractor license 6,000 — (6,000) — N/A Customer relationships 39,800 (23,053) (16,645) 102 12 years Construction contract backlog 149,290 (137,102) — 12,188 3 years Total $ 381,940 $ (183,805) $ (113,067) $ 85,068 ___________________________________________________________________________________________________________ (a) In 2021, the Company sold an immaterial subsidiary, which had amortizable trade names with a gross cost of $5.1 million and a carrying value of $2.6 million at the time of sale. As of December 31, 2020 Weighted-Average Amortization Period (in thousands) Cost Accumulated Accumulated Impairment Charge Carrying Value Trade names (non-amortizable) $ 117,600 $ — $ (67,190) $ 50,410 Indefinite Trade names (amortizable) 74,350 (23,754) (23,232) 27,364 20 years Contractor license 6,000 — (6,000) — N/A Customer relationships 39,800 (22,103) (16,645) 1,052 12 years Construction contract backlog 149,290 (105,001) — 44,289 3 years Total $ 387,040 $ (150,858) $ (113,067) $ 123,115 Amortization expense related to amortizable intangible assets was $35.5 million, $32.2 million and $6.2 million for the years ended December 31, 2021, 2020 and 2019, respectively. The increase in amortization expense in 2021 and 2020, compared to 2019, was due to the acquisition of an additional 25% interest in a Civil segment joint venture during the fourth quarter of 2019, which increased the Company’s ownership interest from 50% to 75% and gave it a controlling financial interest in the joint venture, thereby requiring consolidation by the Company. The transaction was accounted for as a business combination achieved in stages, and under ASC 805, Business Combinations , the previously held equity interest in the joint venture was remeasured at the acquisition date fair value. The transaction resulted in a gain of $37.8 million recognized in earnings, which was included in general and administrative expenses in the Company’s Consolidated Statement of Operations in 2019, and in the recording of an intangible asset for construction contract backlog of $75.6 million, which is amortized as the related contract backlog is recognized as revenue. Future amortization expense related to amortizable intangible assets will be approximately $14.5 million for 2022, $2.2 million per year for the years 2023 through 2026, and $11.4 million thereafter. The Company performed its annual impairment test for non-amortizable trade names during the fourth quarter of 2021. Based on this assessment, the Company concluded that its non-amortizable trade names were not impaired. In addition, the Company determined that no triggering events occurred and no circumstances changed since the date of our annual impairment test that would indicate impairment of its non-amortizable trade names. Other amortizable intangible assets are reviewed for impairment whenever circumstances indicate that the future cash flows generated by the assets might be less than the assets’ net carrying value. The Company had no impairment of intangible assets during the years ended December 31, 202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12 Months Ended</t>
        </is>
      </c>
    </row>
    <row r="2">
      <c r="B2" s="2" t="inlineStr">
        <is>
          <t>Dec. 31, 2021</t>
        </is>
      </c>
    </row>
    <row r="3">
      <c r="A3" s="3" t="inlineStr">
        <is>
          <t>Debt Disclosure [Abstract]</t>
        </is>
      </c>
    </row>
    <row r="4">
      <c r="A4" s="4" t="inlineStr">
        <is>
          <t>Financial Commitments</t>
        </is>
      </c>
      <c r="B4" s="4" t="inlineStr">
        <is>
          <t>Financial Commitments Long-Term Debt Long-term debt as reported on the Consolidated Balance Sheets consisted of the following: As of December 31, (in thousands) 2021 2020 2017 Senior Notes $ 496,244 $ 495,271 Term Loan B 406,335 408,458 2020 Revolver 27,000 — Convertible Notes (a) — 67,878 Equipment financing and mortgages 56,246 47,594 Other indebtedness 7,829 6,264 Total debt 993,654 1,025,465 Less: Current maturities 24,406 100,188 Long-term debt, net $ 969,248 $ 925,277 _____________________________________________________________________________________________________________ (a) The Company repaid the remaining principal balance of the Convertible Notes at maturity on June 15, 2021. As of December 31, 2020, the balance of the Convertible Notes was included in current maturities on the Consolidated Balance Sheet. The following table reconciles the outstanding debt balances to the reported debt balances as of December 31, 2021 and 2020: As of December 31, 2021 As of December 31, 2020 (in thousands) Outstanding Debt Unamortized Discounts and Issuance Costs Debt, Outstanding Debt Unamortized Discounts and Issuance Costs Debt, as reported 2017 Senior Notes $ 500,000 $ (3,756) $ 496,244 $ 500,000 $ (4,729) $ 495,271 Term Loan B 419,688 (13,353) 406,335 423,938 (15,480) 408,458 Convertible Notes — — — 69,918 (2,040) 67,878 The unamortized issuance costs related to the 2020 Revolver were $2.1 million and $2.6 million as of December 31, 2021 and 2020, respectively, and are included in other assets on the Consolidated Balance Sheets. 2020 Credit Agreement On August 18, 2020, the Company entered into a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2020 Revolver”), with sublimits for the issuance of letters of credit and swing line loans up to the aggregate amounts of $75.0 million and $10.0 million, respectively. The Term Loan B will mature on August 18, 2027 and the 2020 Revolver will mature on August 18, 2025, in each case, unless any of the 2017 Senior Notes are outstanding on January 30, 2025 (which is 91 days prior to the maturity of the 2017 Senior Notes), in which case, both the Term Loan B and the 2020 Revolver will mature on January 30, 2025 (subject to certain further exceptions).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unpermitted indebtedness and annual excess cash flow (subject to certain exceptions). Subject to certain exceptions, at any time prior to maturity, the 2020 Credit Agreement provides the Company with the right to increase the commitments under the 2020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LIBOR or (b) a base rate (determined by reference to the highest of (1) the administrative agent’s prime lending rate, (2) the federal funds effective rate plus 50 basis points and (3) the LIBOR rate for a one-month interest period plus 100 basis points) plus, (ii) an applicable margin. The margin applicable to the Term Loan B is between 4.50% and 4.75% for LIBOR and between 3.50% and 3.75% for base rate (which was initially 4.75% for LIBOR and 3.75% for base rate), and, in each case, is based on the Total Net Leverage Ratio. The margin applicable to the 2020 Revolver is between 4.25% and 4.75% for LIBOR and 3.25% and 3.75% for base rate (which was initially 4.75% for LIBOR and 3.75% for base rate), and, in each case, is based on the First Lien Net Leverage Ratio. In addition to paying interest on outstanding principal under the 2020 Credit Agreement, the Company will pay a commitment fee to the lenders under the 2020 Revolver in respect of the unutilized commitments thereunder. The Company will pay customary letter of credit fees. If a payment or bankruptcy event of default occurs and is continuing, the otherwise applicable margin on overdue amounts will be increased by 2% per annum. The agreement includes provisions for the replacement of LIBOR with an alternative benchmark rate upon LIBOR being discontinued. The weighted-average annual interest rate on borrowings under the 2020 Revolver was 6.5% during the year ended December 31, 2021. The 2020 Credit Agreement requires, with respect to the 2020 Revolver only, the Company and its restricted subsidiaries to maintain a maximum First Lien Net Leverage Ratio of 2.75:1:00, stepping down to 2.25:1.00 beginning the quarter ending March 31, 2022.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December 31, 2021, $27 million was outstanding and $148 million was available under the 2020 Revolver. The Company had not utilized the 2020 Revolver for letters of credit. The Company was in compliance with the financial covenants under the 2020 Credit Agreement for the period ended December 31, 2021. Termination of 2017 Credit Facility On August 18, 2020, the Company used proceeds from the Term Loan B to repay outstanding amounts under its credit agreement (the “2017 Credit Facility”) with SunTrust Bank, now known as Truist Bank, as Administrative Agent, Swing Line Lender and L/C Issuer and a syndicate of other lenders, at which time the 2017 Credit Facility was terminated. Repurchase and Repayment of Convertible Notes On June 15, 2016, the Company issued $200 million of 2.875% Convertible Senior Notes due June 15, 2021 (the “Convertible Notes”) in a private placement offering. On August 19, 2020, the Company used proceeds from the Term Loan B to repurchase $130.1 million aggregate principal amount of the Convertible Notes for an aggregate purchase price of $132.4 million (including accrued and unpaid interest to the repurchase date). As a result of the repurchase, the Company recognized a $7.1 million loss on extinguishment of debt in 2020, which is included in interest expense in the Consolidated Statements of Operations. The Company repaid the remaining $69.9 million principal balance of the Convertible Notes at maturity on June 15, 2021 using proceeds from the Term Loan B, which were held in a restricted cash account for this purpose. As of June 15, 2021, the discount and deferred debt costs associated with the Convertible Notes were fully amortized, the principal balance of the Convertible Notes was equal to their fair value and there was no gain or loss on extinguishment at maturity. None of the Convertible Notes remained outstanding as of December 31, 2021. To account for the Convertible Notes, the Company applied the provisions of ASC 470-20, Debt with Conversion and Other Options (“ASC 470-20”). ASC 470-20 requires issuers of certain convertible debt instruments that may be settled in cash upon conversion to separately account for the liability (debt) and equity (conversion option) components of the instrument in a manner that reflects the issuer’s nonconvertible debt borrowing rate. This is done by allocating the proceeds from issuance to the liability component based on the fair value of the debt instrument excluding the conversion feature, with the residual allocated to the equity component and classified in additional paid in capital. The $46.8 million difference between the initial principal amount of the Convertible Notes ($200.0 million) and the proceeds initially allocated to the liability component ($153.2 million) was treated as a discount on the Convertible Notes. This difference was amortized as non-cash interest expense using the interest method, as shown below under Interest Expense . The equity component, however, is not subject to amortization nor subsequent remeasurement. In addition, ASC 470-20 requires that the debt issuance costs associated with a convertible debt instrument be allocated between the liability and equity components in proportion to the allocation of the debt proceeds between these two components. The following table presents information related to the liability and equity components of the Convertible Notes: (in thousands) December 31, 2020 Liability component: Principal $ 69,918 Conversion feature (46,800) Allocated debt issuance costs (5,051) Amortization and extinguishment of discount and debt issuance costs (non-cash interest expense) 49,811 Net carrying amount $ 67,878 Equity component: Conversion feature $ 46,800 Reacquisition of conversion option from repurchase of notes, net of tax (764) Allocated debt issuance costs (1,543) Deferred taxes (18,815) Net carrying amount $ 25,678 2017 Senior Notes On April 20, 2017, the Company issued $500 million in aggregate principal amount of 6.875% Senior Notes due May 1, 2025 (the “2017 Senior Notes”) in a private placement offering. Interest on the 2017 Senior Notes is payable in arrears semi-annually in May and November of each year, beginning in November 2017.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Equipment Financing and Mortgages The Company has certain loans entered into for the purchase of specific property, plant and equipment and secured by the assets purchased. The aggregate balance of equipment financing loans was approximately $41.7 million and $36.9 million at December 31, 2021 and 2020, respectively, with interest rates ranging from 2.54% to 3.89% with equal monthly installment payments over periods up to 5 years. The aggregate balance of mortgage loans was approximately $14.6 million and $10.7 million at December 31, 2021 and 2020, respectively, with interest rates ranging from a fixed 2.25% to LIBOR plus 3% and equal monthly installment payments over periods up to 10 years, as well as one loan with a balloon payment of $6.8 million due in 2023. The following table presents the future principal payments required under all of the Company’s debt obligations, discussed above: Year (in thousands) 2022 $ 24,406 2023 23,187 2024 16,137 2025 539,888 2026 8,578 Thereafter 398,567 1,010,763 Less: Unamortized discounts and issuance costs 17,109 Total $ 993,654 Interest Expense Interest expense as reported in the Consolidated Statements of Operations consisted of the following: For the year ended December 31, (in thousands) 2021 2020 2019 Cash interest expense: Interest on 2017 Senior Notes $ 34,375 $ 34,375 $ 34,375 Interest on Term Loan B 24,590 9,028 — Interest on 2020 Revolver 1,479 77 — Interest on 2017 Credit Facility — 5,341 11,990 Interest on Convertible Notes 921 4,373 5,750 Other interest 1,905 2,079 2,172 Cash portion of loss on extinguishment — 786 — Total cash interest expense 63,270 56,059 54,287 Non-cash interest expense (a) : Amortization of discount and debt issuance costs on Convertible Notes 2,040 8,944 10,811 Amortization of discount and debt issuance costs on Term Loan B 2,175 784 — Amortization of debt issuance costs on 2020 Revolver 568 206 — Amortization of debt issuance costs on 2017 Credit Facility — 1,001 1,552 Amortization of debt issuance costs on 2017 Senior Notes 973 906 844 Non-cash portion of loss on extinguishment — 8,312 — Total non-cash interest expense 5,756 20,153 13,207 Total interest expense $ 69,026 $ 76,212 $ 67,494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Term Loan B and the Convertible Notes were 7.13%, 6.48% and 9.39%, respectively,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1(d) and Note 4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Five Star Electric Matter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As of December 31, 2021, the Company has concluded that the potential for a material adverse financial impact on Five Star or the Company as a result of the investigation is remote.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STP submitted damages to the Insurers in the King County lawsuit in the amount of $532 million. WSDOT is deemed a plaintiff since WSDOT is an insured under the Policy and had filed its own claim for damages. Hitachi Zosen (“Hitachi”), the manufacturer of the TBM, joined the case as a plaintiff for costs incurred to repair the damages to the TBM. In April and September 2018, rulings received on pre-trial motions limited some of the potential recoveries under the Policy for STP, WSDOT and Hitachi. On August 2, 2021, the Court of Appeals reversed in part certain of those limitations but affirmed other parts of those rulings. On January 5, 2022, the Washington Supreme Court issued an order granting STP, WSDOT and Hitachi’s requests for discretionary review of the portions of the Court of Appeals’ decision that affirmed the April and September 2018 decisions. STP also asserted $532 million of damages from WSDOT related to the pipe-strike by the TBM in a related lawsuit in Thurston County (see following paragraph). In March 2016, WSDOT filed a complaint against STP in Thurston County Superior Court alleging breach of contract, seeking $57.2 million in delay-related damages and seeking declaratory relief concerning contract interpretation. STP filed its answer to WSDOT’s complaint and filed a counterclaim against WSDOT and Hitachi, as the TBM designer, seeking damages of $667 million. On October 3, 2019, STP and Hitachi entered into a settlement agreement which released and dismissed the claims that STP and Hitachi had against each other. The jury trial between STP and WSDOT commenced on October 7, 2019 and concluded on December 13, 2019, with a jury verdict in favor of WSDOT awarding them $57.2 million in damages. Judgment was entered on January 10, 2020, and STP appealed the decision. The appeal was argued on December 10, 2021 and STP is awaiting a decision from the Court of Appeals of the State of Washington, which is expected in the second half of 2022. If STP is successful in its appeal, the case will be remanded to the trial court for a new trial. The Company recorded the impact of the jury verdict during the fourth quarter of 2019, resulting in a pre-tax charge of $166.8 million, which included $25.7 million for the Company’s 45% proportionate share of the $57.2 million in damages awarded by the jury to WSDOT. Payment of damages will only be made if the adverse verdict is upheld on appeal, as the payment is secured by a bond for the course of the appeal. Other than the possible future cash payment of $25.7 million for damages, the charge was for non-cash write-downs primarily related to the costs and estimated earnings in excess of billings and receivables that the Company previously recorded to reflect its expected recovery in this case. With respect to STP’s direct and indirect claims against the Insurers, management has included in receivables an estimate of the total anticipated recovery concluded to be probable. George Washington Bridge Bus Station Matter In August 2013, Tutor Perini Building Corp.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30 million in alleged damages and declaratory relief that TPBC’s requests for additional compensation are invalid due to lack of notice. TPBC denied the Developer’s claims and filed a counterclaim in March 2018. TPBC seeks in excess of $113 million in the arbitration, which includes unpaid contract balance claims, the return of $29 million retained by the Developer in alleged damages, as well as extra work claims, pass-through claims and delay claims. Hearings on the merits commenced on September 24, 2018 before the arbitration panel. On June 4, 2019, the arbitration panel, as confirmed by the U.S. District Court in the Southern District of New York, issued a writ of attachment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which was denied by the U.S. District Court on August 4, 2021 and is now before the Second Circuit Court of Appeals. On August 25, 2021, the bankruptcy court approved the sale of the leasehold, which was completed on August 31, 2021. On October 1, 2021, the bankruptcy court converted the case from a Chapter 11 to a Chapter 7 bankruptcy proceeding. Separately, on July 2, 2018, TPBC filed a lawsuit against the Port Authority, as owner of the project, seeking the same $113 million in damages pursuant to the lease agreement between the Port Authority and the Developer. On August 20, 2018, the Port Authority filed a motion to dismiss all causes of action, which was denied by the court on July 1, 2019. The Port Authority appealed this decision on July 15, 2019. On February 18, 2021, the Appellate Division affirmed in part and reversed in part the trial court's denial of the Port Authority's motion to dismiss TPBC’s causes of action. On March 29, 2021, the Port Authority filed a new motion to dismiss on additional grounds. In addition, on August 11, 2021, TPBC filed a second lawsuit in state court against the Port Authority alleging tortious interference with TPBC’s right to recover under the lease agreement’s “cure” provision in the bankruptcy proceeding, which was removed to federal court. On January 27, 2020, TPBC filed separate litigation in the U.S. District Court for the Southern District of New York in which TPBC asserted related claims against individual owners of the Developer for their wrongful conversion of project funds and against lenders that received interest payments from project funds and other amounts earmarked to pay the contractors. On June 1, 2020, the defendants filed motions to dismiss, which were granted in part and denied in part on December 29, 2020, resulting in the lender defendants being dismissed from the lawsuit and the lawsuit against the individual owners of the Developer continuing. The lawsuit was refiled in New York state court on July 26, 2021. As of December 31, 2021, the Company has concluded that the potential for a material adverse financial impact due to the Developer’s claims is remote. With respect to TPBC’s claims against the Developer, its owners, certain lenders and the Port Authority, management has made an estimate of the total anticipated recovery on this project, and such estimate is included in revenue recorded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December 31, 2021, the Company’s operating leases have remaining lease terms ranging from less than one year to 17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ight-of-use (“ROU”) assets are included in other assets, while current and long-term operating lease liabilities are included in accrued expenses and other current liabilities, and other long-term liabilities, respectively, o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following table presents components of lease expense for the years ended December 31, 2021 and 2020: For the year ended December 31, (in thousands) 2021 2020 Operating lease expense $ 14,733 $ 14,547 Short-term lease expense (a) 72,047 87,969 86,780 102,516 Less: Sublease income 697 1,026 Total lease expense $ 86,083 $ 101,490 (a) Short-term lease expense includes all leases with lease terms ranging from less than one month to one year. Short-term leases include, among other things, construction equipment rented on an as-needed basis as well as temporary housing. The following table presents supplemental balance sheet information related to operating leases: As of December 31, (dollars in thousands) Balance Sheet Line Item 2021 2020 Assets ROU assets Other assets $ 53,462 $ 55,897 Total lease assets $ 53,462 $ 55,897 Liabilities Current lease liabilities Accrued expenses and other current liabilities $ 7,481 $ 7,661 Long-term lease liabilities Other long-term liabilities 50,057 51,336 Total lease liabilities $ 57,538 $ 58,997 Weighted-average remaining lease term 12.0 years 12.5 years Weighted-average discount rate 9.44 % 9.22 % The following table presents supplemental cash flow information and non-cash activity related to operating leases: As of December 31, (in thousands) 2021 2020 Operating cash flow information: Cash paid for amounts included in the measurement of lease liabilities $ (13,799) $ (14,591) Non-cash activity: ROU assets obtained in exchange for lease liabilities $ 6,979 $ 29,244 The following table presents maturities of operating lease liabilities on an undiscounted basis as of December 31, 2021: Year (in thousands) Operating Leases 2022 $ 12,372 2023 9,622 2024 7,673 2025 6,803 2026 5,640 Thereafter 60,833 Total lease payments 102,943 Less: Imputed interest 45,405 Total $ 57,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n April 10, 2018, the Company adopted the Tutor Perini Corporation Omnibus Incentive Plan (the “Current Plan”), which was approved by the Company’s shareholders on May 23, 2018. The Current Plan effected the merger of the Company’s Amended and Restated Tutor Perini Corporation Long-Term Incentive Plan, as amended and restated on October 2, 2014 (the “2014 Plan”) and the Tutor Perini Corporation Incentive Compensation Plan adopted on April 3, 2017 (the “2017 Plan,” together with the 2014 Plan and the Current Plan, the “Plans”). As of December 31, 2021, there were 1,243,070 shares of common stock available for grant under the Company’s Current Plan. As of December 31, 2021, the Plans had an aggregate of 3,356,616 restricted stock units and stock options from outstanding, historical awards that either have not vested or have vested but have not been exercised. Any awards that were granted under the Plans that are forfeited, cancelled or held back for net settlement will become available to be issued under the Current Plan. The terms of the Plans give the Company the right to settle the vesting of share-based grants in cash or shares. Many of the awards issued under the Plans contain separate tranches, each for a separate performance period and each with a performance target to be established subsequent to the award date; accordingly, the tranches are accounted for under ASC 718, Stock Compensation (“ASC 718”) as separate grants, with the grant date being the date the performance targets for a given tranche are established and communicated to the grantee. Similarly, for these awards, compliance with the requirements of the Plans is also based on the number of units granted in a given year, as determined by ASC 718, rather than the number of units awarded in a given year. The following table summarizes restricted stock unit, stock option and CPSU activity: Restricted Stock Units Stock Options CPSUs Number Weighted- Number Weighted- Number Weighted- Outstanding as of December 31, 2018 1,469,000 $ 27.27 2,943,044 $ 20.89 — $ — Granted 530,000 20.23 220,000 19.66 — — Expired or cancelled (104,029) 28.98 (884,029) 21.03 — — Vested/exercised (179,971) 25.39 — — — — Outstanding as of December 31, 2019 1,715,000 $ 25.19 2,279,015 $ 20.62 — $ — Granted 245,000 20.67 165,000 19.24 — — Expired or cancelled (403,750) 25.52 (168,750) 25.87 — — Vested/exercised (521,250) 29.44 — — — — Outstanding as of December 31, 2020 1,035,000 $ 21.85 2,275,265 $ 20.13 — $ — Granted 678,851 16.26 100,000 19.24 398,852 20.39 Expired or cancelled (155,000) 15.37 (202,500) 20.07 — — Vested/exercised (370,000) 23.53 (5,000) 13.32 — — Outstanding as of December 31, 2021 1,188,851 $ 18.98 2,167,765 $ 20.11 398,852 $ 20.39 Included in the above table are certain restricted stock unit grants which are classified as liabilities in accordance with ASC 718 because they contain a guaranteed minimum payout. These awards may be performance-based or time-based and may be settled in shares of the Company's stock, cash or a combination thereof, at the Company's discretion. As of December 31, 2021 and 2020, there were 260,000 and 270,000 restricted stock units with guaranteed minimum payouts outstanding, with weighted-average grant date fair values per share of $27.53 and $27.80, respectively. The Company recognized liabilities for CPSUs and restricted stock units with guaranteed minimum payouts totaling approximately $4.8 million and $2.4 million as of December 31, 2021 and 2020, respectively. The Company paid approximately $0.3 million in each of 2021 and 2020 to settle liability-classified awards, and there were no cash settlements in 2019. The following table summarizes unrestricted stock awards, which are generally issued to the non-employee members of the Company’s Board of Directors as part of their annual retainer fees: Unrestricted Stock Awards Year Number Weighted-Average 2019 98,591 $ 15.72 2020 194,177 8.60 2021 101,894 15.47 The fair value of unrestricted stock awards issued during 2021, 2020 and 2019 was approximately $1.6 million, $1.7 million and $1.5 million, respectively. The fair value of restricted stock units that vested during 2021, 2020 and 2019 was approximately $5.3 million, $4.1 million and $3.1 million, respectively. As of December 31, 2021, the balance of unamortized restricted stock, stock option and CPSU expense was $12.9 million, $2.0 million and $6.8 million, respectively, which is expected to be recognized over weighted-average periods of 1.9 years for restricted stock units, 1.9 years for stock options and 2.0 years for CPSUs. The 2,167,765 outstanding stock options as of December 31, 2021 had an intrinsic value of $0.6 million and a weighted-average remaining contractual life of 3.8 years. Of those outstanding options: (1) 1,842,765 were exercisable with an intrinsic value of $0.6 million, a weighted-average exercise price of $20.77 per share and a weighted-average remaining contractual life of 3.0 years; (2) 325,000 have not vested and have no intrinsic value, a weighted-average exercise price of $16.37 per share and a weighted-average remaining contractual life of 8.5 years. The 325,000 unvested stock options include 187,500 with time-based or market-based vesting conditions that are expected to vest, as well as 137,500 with market-based vesting conditions that are not expected to vest. The fair value on the grant date and the significant assumptions used in the Black-Scholes option-pricing model are as follows: Year Ended December 31, 2021 2020 2019 Total stock options granted 100,000 165,000 220,000 Weighted-average grant date fair value $ 15.21 $ 7.67 $ 7.59 Weighted-average assumptions: Risk-free rate 1.4 % 1.2 % 2.1 % Expected life of options (a) 6.5 years 6.3 years 6.1 years Expected volatility (b) 73.7 % 60.7 % 39.4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 For the respective years ended December 31, 2021, 2020 and 2019, the Company recognized, as part of general and administrative expenses, costs for share-based payment arrangements for employees of $10.0 million, $10.2 million and $17.5 million. Additionally for the same periods, the Company recognized as part of general and administrative expenses, costs for share-based awards to non-employee directors of $1.6 million for each of the three years. The aggregate tax benefits for these awards were approximately $1.2 million, $1.3 million and $2.9 million,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ension Plan The Company has a defined benefit pension plan that covers certain of its executive, professional, administrative and clerical employees, subject to certain specified service requirements. The pension plan is noncontributory and benefits are based on an employee’s years of service and “final average earnings,” as defined by the pension plan. The pension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The Company historically has used the date of its year-end as its measurement date to determine the funded status of the pension plan. The long-term investment goals of the Company’s pension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ension plan’s longer-term objectives. The pension plan’s assets are managed by a third-party investment manager. The Company monitors investment performance and risk on an ongoing basis. The following table sets forth a summary of net periodic benefit cost for the years ended December 31, 2021, 2020 and 2019: Year Ended December 31, (in thousands) 2021 2020 2019 Interest cost $ 2,349 $ 3,032 $ 3,801 Service cost 935 925 900 Expected return on plan assets (3,976) (4,022) (4,170) Recognized net actuarial losses 2,860 2,407 1,933 Net periodic benefit cost $ 2,168 $ 2,342 $ 2,464 Actuarial assumptions used to determine net cost: Discount rate 2.24 % 3.07 % 4.12 % Expected return on assets 5.75 % 5.75 % 5.75 % Rate of increase in compensation N/A N/A N/A The target asset allocation for the Company’s pension plan by asset category for 2022 and the actual asset allocation as of December 31, 2021 and 2020 by asset category are as follows: Percentage of Plan Assets as of December 31, Target Allocation 2022 Actual Allocation Asset Category 2021 2020 Cash 5 % 4 % 5 % Equity funds: Domestic 47 47 34 International 15 16 17 Fixed income funds 33 33 44 Total 100 % 100 % 100 % Due to the election of certain options provided under the American Rescue Plan Act of 2021, enacted on March 11, 2021, the Company is not required to contribute additional amounts to the defined benefit pension plan in 2022. Future benefit payments under the plans are estimated as follows: (in thousands) Year ended December 31, 2022 $ 6,881 2023 6,795 2024 6,747 2025 6,657 2026 6,580 2027-2031 30,545 Total $ 64,205 The following tables provide a reconciliation of the changes in the fair value of plan assets and plan benefit obligations during 2021 and 2020, and a summary of the funded status as of December 31, 2021 and 2020: Year Ended December 31, (in thousands) 2021 2020 Change in Fair Value of Plan Assets Balance at beginning of year $ 71,940 $ 73,357 Actual return on plan assets 6,844 899 Company contribution 1,235 4,408 Benefit payments (6,644) (6,724) Balance at end of year $ 73,375 $ 71,940 Year Ended December 31, (in thousands) 2021 2020 Change in Benefit Obligations Balance at beginning of year $ 107,824 $ 102,607 Interest cost 2,349 3,032 Service cost 935 925 Assumption change (gain) loss (3,921) 7,902 Actuarial loss 983 81 Benefit payments (6,644) (6,723) Balance at end of year $ 101,526 $ 107,824 As of December 31, (in thousands) 2021 2020 Funded status $ (28,151) $ (35,884) Net unfunded amounts recognized in Consolidated Balance Sheets consist of: Current liabilities $ (292) $ (293) Long-term liabilities (27,859) (35,591) Total net unfunded amount recognized in Consolidated Balance Sheets $ (28,151) $ (35,884) Amounts not yet recognized in net periodic benefit cost and included in accumulated other comprehensive loss consist of net actuarial losses before income taxes of $56.5 million and $65.2 million as of December 31, 2021 and 2020, respectively. The discount rate used in determining the accumulated post-retirement benefit obligation was 2.7% as of December 31, 2021 and 2.2% as of December 31, 2020. The discount rate used for the accumulated post-retirement obligation was derived using a blend of U.S. Treasury and high-quality corporate bond discount rates. The expected long-term rate of return on assets assumption was 5.8% for both 2021 and 2020. The expected long-term rate of return on assets assumption was developed considering forward looking capital market assumptions and historical return expectations for each asset class assuming the plans’ target asset allocation and full availability of invested assets. Closely held fund strategies seek to capitalize on inefficiencies identified across different asset classes or markets and include investments in both long and short equity securities. Plan assets were measured at fair value. Mutual funds are public investment vehicles valued using the Net Asset Value (“NAV”) of shares held by the pension plan at year-end. Equity partnerships and fixed income funds are valued based on quoted market prices in active markets. Closely held funds, which are only available through private offerings, do not have readily determinable fair values. Estimates of fair value of these funds were determined using the information provided by the fund managers and are generally based on the NAV per share or its equivalent. The following table sets forth the pension plan assets at fair value in accordance with the fair value hierarchy described in Note 12: As of December 31, 2021 As of December 31, 2020 Fair Value Hierarchy Fair Value Hierarchy (in thousands) Level 1 Level 2 Level 3 Total Level 1 Level 2 Level 3 Total Cash and cash equivalents $ 2,533 $ — $ — $ 2,533 $ 1,582 $ — $ — $ 1,582 Fixed income funds — 3,057 — 3,057 2,000 3,086 — 5,086 Mutual funds 54,966 — — 54,966 54,671 — — 54,671 $ 57,499 $ 3,057 $ — $ 60,556 $ 58,253 $ 3,086 $ — $ 61,339 Closely held funds (a) Equity partnerships 4,259 3,700 Hedge fund investments 8,560 6,901 Total closely held funds (a) 12,819 10,601 Total $ 57,499 $ 3,057 $ — $ 73,375 $ 58,253 $ 3,086 $ — $ 71,940 _____________________________________________________________________________________________________________ (a) The pension plan’s investments in closely held funds are not categorized in the fair value hierarchy because they are measured at NAV using the practical expedient under ASC 820, Fair Value Measurement (“ASC 820”). The underlying holdings of closely held funds were comprised of a combination of Level 1, 2 and 3 investments, and in some cases, may also include investments not categorized in the fair value hierarchy because they are measured at NAV using the practical expedient, as described above. As of December 31, 2021 and 2020, pension plan assets included approximately $12.8 million and $10.6 million, respectively, of investments in hedge funds and equity partnerships which do not have readily determinable fair values. The underlying holdings of the funds were comprised of a combination of assets for which the estimate of fair value is determined using information provided by fund managers. The plans have benefit obligations in excess of the fair value of each plan’s assets as follows: As of December 31, 2021 As of December 31, 2020 (in thousands) Pension Benefit Total Pension Benefit Total Projected benefit obligation $ 98,570 $ 2,956 $ 101,526 $ 104,657 $ 3,167 $ 107,824 Accumulated benefit obligation $ 98,570 $ 2,956 $ 101,526 $ 104,657 $ 3,167 $ 107,824 Fair value of plans' assets 73,375 — 73,375 71,940 — 71,940 Projected benefit obligation greater than fair value of plans' assets $ 25,195 $ 2,956 $ 28,151 $ 32,717 $ 3,167 $ 35,884 Accumulated benefit obligation greater than fair value of plans' assets $ 25,195 $ 2,956 $ 28,151 $ 32,717 $ 3,167 $ 35,884 Section 401(k) Plan The Company has a contributory Section 401(k) plan which covers its executive, professional, administrative and clerical employees, subject to certain specified service requirements. The cost recognized by the Company for its 401(k) plan was $4.4 million in 2021, $4.3 million in 2020 and $4.1 million in 2019. The Company’s contribution is based on a non-discretionary match of employees’ contributions, as defined by the plan. Multiemployer Plans In addition to the Company’s defined benefit pension and contribution plans discussed above, the C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therefore, has not recognized a liability for its proportionate share of any unfunded vested liabilities associated with these plans. The following table summarizes key information for the plans that the Company made significant contributions to during the three years ended December 31, 2021: Pension Protections Act FIP/RP Status Pending or Implemented (a) Company Contributions Expiration Pension Fund EIN/Pension 2021 2020 2021 (b) 2020 2019 Surcharge The Pension, Hospitalization and Benefit Plan of the Electrical Industry - Pension Trust Fund 13-6123601/001 Green Green N/A $ 9.5 $ 10.1 (c) $ 9.3 (c) No 4/13/2022 Joint Pension Fund, Local Union 164 IBEW 22-6031199 Green Yellow Implemented 6.8 2.5 0.8 No 6/2/2025 Excavators Union Local 731 Pension Fund 13-1809825/002 Green Green N/A 4.0 4.8 5.1 No 4/30/2026 Carpenters Pension Trust Fund for Northern California 94-6050970 Red Red Implemented 2.9 4.6 (d) 4.0 No 6/30/2023 Northern California Electrical Workers Pension Plan 94-6062674 Green Green N/A 2.8 3.5 (c) 3.0 No 5/31/2022 _____________________________________________________________________________________________________________ (a) The “FIP/RP Status Pending or Implemented” column indicates plans for which a funding improvement plan (“FIP”) or a rehabilitation plan (“RP”) is either pending or implemented. (b) The Company's contributions as a percentage of total plan contributions were not available for the 2021 plan year for any of the above pension funds. (c) These amounts exceeded 5% of the respective total plan contributions. (d) The Company’s contributions as a percentage of total plan contributions were not available for the 2020 plan year for the Carpenters Pension Trust Fund for Northern California. In addition to the individually significant plans described above, the Company also contributed approximately $43.6 million in 2021, $44.3 million in 2020 and $35.7 million in 2019 to other multiemployer pension plans. Funding for these payments is principally provided for in the contracts with ou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hierarchy established by ASC 820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December 31, 2021 and 2020: As of December 31, 2021 As of December 31, 2020 Fair Value Hierarchy Fair Value Hierarchy (in thousands) Level 1 Level 2 Level 3 Total Level 1 Level 2 Level 3 Total Cash and cash equivalents (a) $ 202,197 $ — $ — $ 202,197 $ 374,289 $ — $ — $ 374,289 Restricted cash (a) 9,199 — — 9,199 77,563 — — 77,563 Restricted investments (b) — 84,355 — 84,355 — 78,912 — 78,912 Investments in lieu of retainage (c) 27,472 58,856 — 86,328 92,609 1,300 — 93,909 Total $ 238,868 $ 143,211 $ — $ 382,079 $ 544,461 $ 80,212 $ — $ 624,673 _____________________________________________________________________________________________________________ (a) Includes money market funds and short-term investments with maturity dates of three months or less when acquired. (b) Restricted investments, as of December 31, 2021, consist of investments in corporate debt securities of $46.7 million, U.S. government agency securities of $37.1 million and corporate certificates of deposits of $0.6 million, all with maturities of up to five years, and are valued based on pricing models, which are determined from a compilation of primarily observable market information, broker quotes in non-active markets or similar assets and are therefore classified as Level 2 assets. As of December 31, 2020, restricted investments consisted of investments in U.S. government agency securities of $40.5 million, corporate debt securities of $37.5 million and corporate certificates of deposits of $0.9 million, all with maturities of up to five years. The amortized cost of these available-for-sale securities at December 31, 2021 and 2020 was not materially different from the fair value. (c) Investments in lieu of retainage are included in retainage receivable and as of December 31, 2021 are comprised of corporate debt securities of $57.5 million, money market funds of $27.5 million and municipal bonds of $1.3 million. The fair values of the money market funds are measured using quoted market prices; therefore, they are classified as Level 1 assets. The corporate and municipal bonds have maturity periods up to five years, and their fair values are determined from a compilation of primarily observable market information, third-party quoted market prices, broker quotes in non-active markets or similar assets; therefore, they are classified as Level 2 assets. As of December 31, 2020, investments in lieu of retainage consisted of money market funds of $92.6 million and municipal bonds of $1.3 million. The amortized cost of these available-for-sale securities at December 31, 2021 and 2020 was not materially different from the fair value. The carrying values of receivables, payables and other amounts arising out of normal contract activities, including retainage, which may be settled beyond one year, are estimated to approximate fair value. Of the Company’s long-term debt, the fair value of the 2017 Senior Notes was $504.9 million and $495.0 million as of December 31, 2021 and 2020, respectively. The fair value of the Convertible Notes was $69.1 million as of December 31, 2020 and the Company repaid the remaining principal balance of the notes at maturity on June 15, 2021. The fair values of the 2017 Senior Notes and Convertible Notes were determined using Level 1 inputs, specifically current observable market prices. The fair value of the Term Loan B was $419.7 million and $425.0 million as of December 31, 2021 and 2020, respectively, and was determined using Level 2 inputs, specifically third-party quoted market prices. The reported value of the Company’s remaining borrowings approximates fair value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4641830</v>
      </c>
      <c r="C4" s="5" t="n">
        <v>5318763</v>
      </c>
      <c r="D4" s="5" t="n">
        <v>4450832</v>
      </c>
    </row>
    <row r="5">
      <c r="A5" s="4" t="inlineStr">
        <is>
          <t>COST OF OPERATIONS</t>
        </is>
      </c>
      <c r="B5" s="6" t="n">
        <v>-4175439</v>
      </c>
      <c r="C5" s="6" t="n">
        <v>-4832610</v>
      </c>
      <c r="D5" s="6" t="n">
        <v>-4209060</v>
      </c>
    </row>
    <row r="6">
      <c r="A6" s="4" t="inlineStr">
        <is>
          <t>GROSS PROFIT</t>
        </is>
      </c>
      <c r="B6" s="6" t="n">
        <v>466391</v>
      </c>
      <c r="C6" s="6" t="n">
        <v>486153</v>
      </c>
      <c r="D6" s="6" t="n">
        <v>241772</v>
      </c>
    </row>
    <row r="7">
      <c r="A7" s="4" t="inlineStr">
        <is>
          <t>General and administrative expenses</t>
        </is>
      </c>
      <c r="B7" s="6" t="n">
        <v>-239587</v>
      </c>
      <c r="C7" s="6" t="n">
        <v>-223809</v>
      </c>
      <c r="D7" s="6" t="n">
        <v>-226916</v>
      </c>
    </row>
    <row r="8">
      <c r="A8" s="4" t="inlineStr">
        <is>
          <t>Goodwill impairment</t>
        </is>
      </c>
      <c r="B8" s="6" t="n">
        <v>0</v>
      </c>
      <c r="C8" s="6" t="n">
        <v>0</v>
      </c>
      <c r="D8" s="6" t="n">
        <v>-379863</v>
      </c>
    </row>
    <row r="9">
      <c r="A9" s="4" t="inlineStr">
        <is>
          <t>INCOME (LOSS) FROM CONSTRUCTION OPERATIONS</t>
        </is>
      </c>
      <c r="B9" s="6" t="n">
        <v>226804</v>
      </c>
      <c r="C9" s="6" t="n">
        <v>262344</v>
      </c>
      <c r="D9" s="6" t="n">
        <v>-365007</v>
      </c>
    </row>
    <row r="10">
      <c r="A10" s="4" t="inlineStr">
        <is>
          <t>Other income (expense)</t>
        </is>
      </c>
      <c r="B10" s="6" t="n">
        <v>2004</v>
      </c>
      <c r="C10" s="6" t="n">
        <v>-11853</v>
      </c>
      <c r="D10" s="6" t="n">
        <v>6667</v>
      </c>
    </row>
    <row r="11">
      <c r="A11" s="4" t="inlineStr">
        <is>
          <t>Interest expense</t>
        </is>
      </c>
      <c r="B11" s="6" t="n">
        <v>-69026</v>
      </c>
      <c r="C11" s="6" t="n">
        <v>-76212</v>
      </c>
      <c r="D11" s="6" t="n">
        <v>-67494</v>
      </c>
    </row>
    <row r="12">
      <c r="A12" s="4" t="inlineStr">
        <is>
          <t>INCOME (LOSS) BEFORE INCOME TAXES</t>
        </is>
      </c>
      <c r="B12" s="6" t="n">
        <v>159782</v>
      </c>
      <c r="C12" s="6" t="n">
        <v>174279</v>
      </c>
      <c r="D12" s="6" t="n">
        <v>-425834</v>
      </c>
    </row>
    <row r="13">
      <c r="A13" s="4" t="inlineStr">
        <is>
          <t>Income tax (expense) benefit</t>
        </is>
      </c>
      <c r="B13" s="6" t="n">
        <v>-25632</v>
      </c>
      <c r="C13" s="6" t="n">
        <v>-21942</v>
      </c>
      <c r="D13" s="6" t="n">
        <v>65609</v>
      </c>
    </row>
    <row r="14">
      <c r="A14" s="4" t="inlineStr">
        <is>
          <t>NET INCOME (LOSS)</t>
        </is>
      </c>
      <c r="B14" s="6" t="n">
        <v>134150</v>
      </c>
      <c r="C14" s="6" t="n">
        <v>152337</v>
      </c>
      <c r="D14" s="6" t="n">
        <v>-360225</v>
      </c>
    </row>
    <row r="15">
      <c r="A15" s="4" t="inlineStr">
        <is>
          <t>LESS: NET INCOME ATTRIBUTABLE TO NONCONTROLLING INTERESTS</t>
        </is>
      </c>
      <c r="B15" s="6" t="n">
        <v>42225</v>
      </c>
      <c r="C15" s="6" t="n">
        <v>43943</v>
      </c>
      <c r="D15" s="6" t="n">
        <v>27465</v>
      </c>
    </row>
    <row r="16">
      <c r="A16" s="4" t="inlineStr">
        <is>
          <t>NET INCOME (LOSS) ATTRIBUTABLE TO TUTOR PERINI CORPORATION</t>
        </is>
      </c>
      <c r="B16" s="5" t="n">
        <v>91925</v>
      </c>
      <c r="C16" s="5" t="n">
        <v>108394</v>
      </c>
      <c r="D16" s="5" t="n">
        <v>-387690</v>
      </c>
    </row>
    <row r="17">
      <c r="A17" s="4" t="inlineStr">
        <is>
          <t>BASIC EARNINGS (LOSS) PER COMMON SHARE (in dollars per share)</t>
        </is>
      </c>
      <c r="B17" s="7" t="n">
        <v>1.8</v>
      </c>
      <c r="C17" s="7" t="n">
        <v>2.14</v>
      </c>
      <c r="D17" s="7" t="n">
        <v>-7.72</v>
      </c>
    </row>
    <row r="18">
      <c r="A18" s="4" t="inlineStr">
        <is>
          <t>DILUTED EARNINGS (LOSS) PER COMMON SHARE (in dollars per share)</t>
        </is>
      </c>
      <c r="B18" s="7" t="n">
        <v>1.79</v>
      </c>
      <c r="C18" s="7" t="n">
        <v>2.12</v>
      </c>
      <c r="D18" s="7" t="n">
        <v>-7.72</v>
      </c>
    </row>
    <row r="19">
      <c r="A19" s="3" t="inlineStr">
        <is>
          <t>WEIGHTED-AVERAGE COMMON SHARES OUTSTANDING:</t>
        </is>
      </c>
    </row>
    <row r="20">
      <c r="A20" s="4" t="inlineStr">
        <is>
          <t>Basic (in shares)</t>
        </is>
      </c>
      <c r="B20" s="6" t="n">
        <v>51017</v>
      </c>
      <c r="C20" s="6" t="n">
        <v>50656</v>
      </c>
      <c r="D20" s="6" t="n">
        <v>50220</v>
      </c>
    </row>
    <row r="21">
      <c r="A21" s="4" t="inlineStr">
        <is>
          <t>Diluted (in shares)</t>
        </is>
      </c>
      <c r="B21" s="6" t="n">
        <v>51369</v>
      </c>
      <c r="C21" s="6" t="n">
        <v>51077</v>
      </c>
      <c r="D21" s="6" t="n">
        <v>5022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1</t>
        </is>
      </c>
    </row>
    <row r="3">
      <c r="A3" s="3" t="inlineStr">
        <is>
          <t>Variable Interest Entities [Abstract]</t>
        </is>
      </c>
    </row>
    <row r="4">
      <c r="A4" s="4" t="inlineStr">
        <is>
          <t>Variable Interest Entities (VIEs)</t>
        </is>
      </c>
      <c r="B4" s="4" t="inlineStr">
        <is>
          <t>Variable Interest Entities (VIEs) The Company may form joint ventures or partnerships with third parties for the execution of projects. In accordance with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December 31, 2021, the Company had unconsolidated VIE-related current assets and liabilities of $0.7 million and $0.4 million, respectively, included in the Company’s Consolidated Balance Sheet. As of December 31, 2020, the Company had unconsolidated VIE-related current assets and liabilities of $0.6 million and $0.5 million, respectively, included in the Company’s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December 31, 2021. As of December 31, 2021, the Company’s Consolidated Balance Sheet included current and noncurrent assets of $568.2 million and $3.0 million, respectively, as well as current liabilities of $496.9 million related to the operations of its consolidated VIEs. As of December 31, 2020, the Company’s Consolidated Balance Sheet included current and noncurrent assets of $405.7 million and $14.2 million, respectively, as well as current liabilities of $514.9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O&amp;G”).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defense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years ended December 31, 2021, 2020 and 2019: Reportable Segments (in thousands) Civil Building Specialty Total Corporate Consolidated Year ended December 31, 2021 Total revenue $ 2,443,828 $ 1,574,759 $ 1,120,115 $ 5,138,702 $ — $ 5,138,702 Elimination of intersegment revenue (348,068) (146,657) (2,147) (496,872) — (496,872) Revenue from external customers $ 2,095,760 $ 1,428,102 $ 1,117,968 $ 4,641,830 $ — $ 4,641,830 Income (loss) from construction operations (a) $ 266,214 $ 28,721 $ (9,961) $ 284,974 $ (58,170) (b) $ 226,804 Capital expenditures $ 37,067 $ 359 $ 476 $ 37,902 $ 692 $ 38,594 Depreciation and amortization (c) $ 102,723 $ 1,677 $ 3,316 $ 107,716 $ 10,513 $ 118,229 Year ended December 31, 2020 Total revenue $ 2,565,210 $ 2,114,459 $ 1,135,018 $ 5,814,687 $ — $ 5,814,687 Elimination of intersegment revenue (365,311) (129,818) (795) (495,924) — (495,924) Revenue from external customers $ 2,199,899 $ 1,984,641 $ 1,134,223 $ 5,318,763 $ — $ 5,318,763 Income (loss) from construction operations (d) $ 245,835 $ 53,158 $ 17,203 $ 316,196 $ (53,852) (b) $ 262,344 Capital expenditures $ 51,044 $ 878 $ 1,917 $ 53,839 $ 942 $ 54,781 Depreciation and amortization (c) $ 90,250 $ 1,703 $ 3,983 $ 95,936 $ 11,098 $ 107,034 Year ended December 31, 2019 Total revenue $ 2,054,097 $ 1,764,753 $ 929,738 $ 4,748,588 $ — $ 4,748,588 Elimination of intersegment revenue (274,745) (22,713) (298) (297,756) — (297,756) Revenue from external customers $ 1,779,352 $ 1,742,040 $ 929,440 $ 4,450,832 $ — $ 4,450,832 Income (loss) from construction operations (e) $ (150,837) $ 23,655 $ (172,637) $ (299,819) $ (65,188) (b) $ (365,007) Capital expenditures $ 82,156 $ 518 $ 688 $ 83,362 $ 834 $ 84,196 Depreciation and amortization (c) $ 47,905 $ 1,934 $ 4,136 $ 53,975 $ 11,069 $ 65,044 _____________________________________________________________________________________________________________ (a) During the year ended December 31, 2021, the Company recognized favorable adjustments in income (loss) from construction operations in the Civil segment of $29.0 million (an after-tax impact of $20.9 million, or $0.41 per diluted share) and $16.3 million (an after-tax impact of $13.5 million, or $0.26 per diluted share) on two mass-transit projects, reflecting improved profitability as a result of the negotiation and settlement of certain change orders and the associated mitigation of certain risks in 2021 as the projects progressed towards completion. The Company’s income (loss) from construction operations was negatively impacted by $13.3 million (an after-tax impact of $10.3 million, or $0.20 per diluted share) due to changes in estimates on a Civil segment transportation project in the Northeast that reflected a charge and the negative impact to earnings from growth in unapproved change orders, which resulted in a reduction in the project’s percentage of completion (and, correspondingly, a reduction in the percentage of estimated profit recognized for the year ended December 31, 2021 for this project). The Company’s income (loss) from construction operations was also negatively impacted by $13.3 million (an after-tax impact of $10.2 million, or $0.20 per diluted share) due to changes in estimates on a Building segment transportation project in the Northeast that included a charge and the negative impact to earnings from growth in unapproved change orders. In addition, in the Specialty Contractors segment, the Company recorded a reduction of $20.1 million in cost of operations during 2021 (a favorable after-tax impact of $14.5 million, or $0.28 per diluted share) due to a favorable legal judgment on a completed electrical project. The judgment awarded the Company the recovery of certain costs previously incurred. The Company’s income (loss) from construction operations for the year ended December 31, 2021 was also negatively impacted by $19.0 million (an after-tax impact of $13.7 million, or $0.27 per diluted share) and $17.6 million (an after-tax impact of $12.7 million, or $0.25 per diluted share) on the mechanical and electrical components, respectively, of a transportation project in the Northeast and $16.2 million (an after-tax impact of $11.7 million, or $0.23 per diluted share) on an electrical mass-transit project also in the Northeast, all of which were due to changes in estimates that included charges and/or the negative impact to earnings from growth in unapproved change orders. (b) Consists primarily of corporate general and administrative expenses. (c) Depreciation and amortization is included in income (loss) from construction operations. (d) During the year ended December 31, 2020, the Company recorded a charge of $15.2 million in income (loss) from construction operations (an after-tax impact of $11.0 million, or $0.22 per diluted share) due to an unfavorable legal ruling pertaining to a mechanical project in California in the Specialty Contractors segment, as well as a charge of $13.2 million (an after-tax impact of $9.6 million, or $0.19 per diluted share) due to an adverse arbitration ruling pertaining to an electrical project in New York in the Specialty Contractors segment. The Company also recorded a gain of $25.7 million in Specialty Contractors segment general and administrative expenses (an after-tax impact of $18.6 million, or $0.36 per diluted share) as a result of a favorable arbitration decision and subsequent settlement of the related employment dispute. (e) During the year ended December 31, 2019, the Company recorded a non-cash goodwill impairment charge of $379.9 million in income (loss) from construction operations (an after-tax impact of $330.5 million, or $6.58 per diluted share) resulting from an interim impairment test the Company performed as of June 1, 2019. For further information and breakdown of the goodwill impairment charge by segment, see Note 6. In addition, during the year ended December 31, 2019 the Company recorded a charge of $166.8 million in income (loss) from construction operations (an after-tax impact of $119.4 million, or $2.38 per diluted share), which principally impacted the Civil segment, as a result of the adverse jury verdict on the Alaskan Way Viaduct Matter, as discussed in Note 8. Lastly, the Company recognized a one-time gain of $37.8 million (an after-tax impact of $27.1 million, or $0.54 per diluted share) in Civil segment general and administrative expenses related to a remeasurement of its investment in a joint venture (see Note 6). The above were the only changes in estimates considered material to the Company’s results of operations during the periods presented herein. Total assets by segment were as follows: As of December 31, (in thousands) 2021 2020 Civil $ 3,310,648 $ 3,141,991 Building 980,989 1,147,649 Specialty Contractors 631,710 673,891 Corporate and other (a) (198,449) 82,086 Total assets $ 4,724,898 $ 5,045,617 _____________________________________________________________________________________________________________ (a) Consists principally of cash, equipment, tax-related assets and insurance-related assets, offset by the elimination of assets related to intersegment revenue. Geographic Information Information concerning principal geographic areas is as follows: Year Ended December 31, (in thousands) 2021 2020 2019 Revenue: United States $ 4,267,734 $ 4,953,045 $ 4,073,691 Foreign and U.S. territories 374,096 365,718 377,141 Total revenue $ 4,641,830 $ 5,318,763 $ 4,450,832 As of December 31, (in thousands) 2021 2020 Assets: United States $ 4,479,873 $ 4,836,735 Foreign and U.S. territories 245,025 208,882 Total assets $ 4,724,898 $ 5,045,617 Reconciliation of Segment Information to Consolidated Amounts A reconciliation of segment results to the consolidated income (loss) before income taxes is as follows: Year Ended December 31, (in thousands) 2021 2020 2019 Income (loss) from construction operations $ 226,804 $ 262,344 $ (365,007) Other income (expense) 2,004 (11,853) 6,667 Interest expense (69,026) (76,212) (67,494) Income (loss) before income taxes $ 159,782 $ 174,279 $ (425,8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leases, at market rates, certain facilities from an entity owned by Ronald N. Tutor, the Company’s Chairman and Chief Executive Officer. Under these leases, the Company paid $3.6 million in 2021, $3.2 million in 2020 and $3.1 million in 2019, and recognized expense of $4.6 million in 2021 and $3.2 million in both 2020 and 2019. Raymond R. Oneglia, Vice Chairman of O&amp;G, is a director of the Company. The Company occasionally forms construction project joint ventures with O&amp;G. During the three years ended December 31, 2021, the Company had active joint ventures with O&amp;G including two infrastructure projects in the northeastern United States that were completed in 2017 and two mass-transit projects in Los Angeles, California to construct the Purple Line Extension Section 2 (Tunnels and Stations) and Section 3 (Stations), in which the Company’s and O&amp;G’s joint venture interests are 75% and 25%, respectively. O&amp;G may provide equipment and services to these joint ventures on customary trade terms; there were no material payments made by these joint ventures to O&amp;G for services and equipment during the years ended December 31, 2021, 2020 and 2019. Peter Arkley, Senior Managing Director, Construction Services Group, of Alliant Insurance Services, Inc. (“Alliant”), is a director of the Company. The Company uses Alliant for various insurance-related services. The associated expenses for services provided for the years ended December 31, 2021, 2020 and 2019 were $16.4 million, $16.0 million and $18.4 million, respectively. The Company owed Alliant $1.5 million and $2.7 million as of December 31, 2021 and 2020, respectively, for services rend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notes to the consolidated financial statements of prior years have been reclassified to conform to the current year presentation.</t>
        </is>
      </c>
    </row>
    <row r="5">
      <c r="A5" s="4" t="inlineStr">
        <is>
          <t>Principles of Consolidation</t>
        </is>
      </c>
      <c r="B5" s="4" t="inlineStr">
        <is>
          <t>(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t>
        </is>
      </c>
    </row>
    <row r="6">
      <c r="A6" s="4" t="inlineStr">
        <is>
          <t>Use of Estimates</t>
        </is>
      </c>
      <c r="B6" s="4" t="inlineStr">
        <is>
          <t>(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is>
      </c>
    </row>
    <row r="7">
      <c r="A7" s="4" t="inlineStr">
        <is>
          <t>Revenues</t>
        </is>
      </c>
      <c r="B7" s="4" t="inlineStr">
        <is>
          <t>(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t>
        </is>
      </c>
    </row>
    <row r="8">
      <c r="A8" s="4" t="inlineStr">
        <is>
          <t>Depreciation of Property and Equipment and Amortization of Long-Lived Intangible Assets</t>
        </is>
      </c>
      <c r="B8" s="4" t="inlineStr">
        <is>
          <t>(e) Depreciation of Property and Equipment and Amortization of Long-Lived Intangible Assets Property and equipment and long-lived intangible assets are generally depreciated or amortized on a straight-line basis over their estimated useful lives ranging from three</t>
        </is>
      </c>
    </row>
    <row r="9">
      <c r="A9" s="4" t="inlineStr">
        <is>
          <t>Recoverability of Long-Lived Assets</t>
        </is>
      </c>
      <c r="B9" s="4" t="inlineStr">
        <is>
          <t>(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t>
        </is>
      </c>
    </row>
    <row r="10">
      <c r="A10" s="4" t="inlineStr">
        <is>
          <t>Recoverability of Goodwill</t>
        </is>
      </c>
      <c r="B10" s="4" t="inlineStr">
        <is>
          <t>(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1 as a result of the $379.9 million impairment loss recognized in 2019.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1 resulted in an estimated fair value that exceeded the net book value of the Civil reporting unit; therefore, no impairment charge was necessary.</t>
        </is>
      </c>
    </row>
    <row r="11">
      <c r="A11" s="4" t="inlineStr">
        <is>
          <t>Recoverability of Non-Amortizable Trade Names</t>
        </is>
      </c>
      <c r="B11" s="4" t="inlineStr">
        <is>
          <t>(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1 resulted in an estimated fair value for the non-amortizable trade names that exceeded their respective net book values; therefore, no impairment charge was necessary.</t>
        </is>
      </c>
    </row>
    <row r="12">
      <c r="A12" s="4" t="inlineStr">
        <is>
          <t>Income Taxes</t>
        </is>
      </c>
      <c r="B12" s="4" t="inlineStr">
        <is>
          <t>(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t>
        </is>
      </c>
    </row>
    <row r="13">
      <c r="A13" s="4" t="inlineStr">
        <is>
          <t>Earnings Per Common Share</t>
        </is>
      </c>
      <c r="B13" s="4" t="inlineStr">
        <is>
          <t>(j) Earnings Per Common Share Basic earnings per common share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and unexercised stock options. Potentially dilutive securities also included the Convertible Notes (as defined in Note 7) prior to their repayment on June 15, 2021; however, the Convertible Notes had no impact on diluted EPS. The Company calculates the effect of the potentially dilutive restricted stock units and stock options using the treasury stock method. Year Ended December 31, (in thousands, except per common share data) 2021 2020 2019 Net income (loss) attributable to Tutor Perini Corporation $ 91,925 $ 108,394 $ (387,690) Weighted-average common shares outstanding, basic 51,017 50,656 50,220 Effect of dilutive restricted stock units and stock options 352 421 — Weighted-average common shares outstanding, diluted 51,369 51,077 50,220 Net income (loss) attributable to Tutor Perini Corporation per common share: Basic $ 1.80 $ 2.14 $ (7.72) Diluted $ 1.79 $ 2.12 $ (7.72) Anti-dilutive securities not included above 1,892 1,862 3,640 For the year ended December 31, 2019, all outstanding restricted stock units and stock options were excluded from the calculation of weighted-average diluted shares outstanding due to the net loss for the period.</t>
        </is>
      </c>
    </row>
    <row r="14">
      <c r="A14" s="4" t="inlineStr">
        <is>
          <t>Cash, Cash Equivalents and Restricted Cash</t>
        </is>
      </c>
      <c r="B14" s="4" t="inlineStr">
        <is>
          <t>(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21 2020 Cash and cash equivalents available for general corporate purposes $ 60,192 $ 210,841 Joint venture cash and cash equivalents 142,005 163,448 Cash and cash equivalents 202,197 374,289 Restricted cash 9,199 77,563 Total cash, cash equivalents and restricted cash $ 211,396 $ 451,852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t>
        </is>
      </c>
    </row>
    <row r="15">
      <c r="A15" s="4" t="inlineStr">
        <is>
          <t>Restricted Investments</t>
        </is>
      </c>
      <c r="B15" s="4" t="inlineStr">
        <is>
          <t>(l) Restricted Investments The Company has restricted investments primarily held as collateral to secure insurance-related contingent obligations, such as insurance claim deductibles, in lieu of letters of credit. Restricted investments are primarily comprised of investments in U.S. government agency securities and corporate debt securities that are rated A 3 or better.</t>
        </is>
      </c>
    </row>
    <row r="16">
      <c r="A16" s="4" t="inlineStr">
        <is>
          <t>Share-Based Compensation</t>
        </is>
      </c>
      <c r="B16" s="4" t="inlineStr">
        <is>
          <t>(m) Share-Based Compensation The Company’s long-term incentive plans allow the Company to grant share-based compensation awards in a variety of forms, including restricted stock units, stock options, cash-settled performance stock units (“CPSUs”) and unrestricted stock. Restricted stock units give the holder the right to exchange their stock units for shares of the Company’s common stock on a one-for-one basis. These awards generally vest subject to service, performance or market conditions, with related compensation expense equal to the fair value of the award on the date of grant and recognized on a straight-line basis over the requisite period. The fair value of restricted stock units with service or performance-vesting conditions is generally based on the closing price of the Company’s common stock on the New York Stock Exchange (“NYSE”). Certain restricted stock units are classified as liabilities because they contain guaranteed minimum payouts.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The term for stock options is limited to 10 years from the award date. Stock options generally vest subject to certain service, performance or market conditions, with related compensation expense equal to the fair value of the award on the date of grant and recognized on a straight-line basis over the requisite period. The fair value of stock options with service or performance-vesting conditions is generally based on the Black-Scholes model. CPSUs give the holder the right to exchange their stock units for cash based on the value of the Company’s common stock on the vesting date. These awards vest subject to service and market or performance conditions. CPSUs are classified as liability awards and are remeasured at fair value at the end of each reporting period with the change in fair value recognized in earnings. The fair value of performance-based CPSUs is generally based on the closing price of the Company’s common stock on the NYSE at the measurement date. Since CPSUs are settled in cash and no shares are issued, these awards do not dilute equity. Certain restricted stock unit, stock option and CPSU awards contain market condition components tied to the Company’s total shareholder return in relation to its peer companies, as calculated over a multi-year performance period (“TSR awards”).The fair value of the market-based awards is estimated using a Monte Carlo simulation model. Significant assumptions used in this simulation model include the Company’s expected volatility, a risk-free rate based on U.S. Treasury yield curve rates with maturities consistent with the performance period, and the volatilities for each of the Company’s peers. Unrestricted stock awards vest immediately upon grant with related compensation expense equal to the fair value of the award on the date of grant. The fair value of unrestricted stock is based on the closing price of the Company’s common stock on the NYSE. For all awards with only a service-based vesting condition,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all awards that have a performance-based vesting condition, the Company evaluates the probability of achieving the performance criteria quarterly throughout the performance period, and will adjust share-based compensation expense if it estimates that the achievement of the performance criteria is not probable. In addition, liability awards with a performance-based vesting condition are remeasured at fair value at each reporting period and the compensation expense is adjusted accordingly. For equity awards with a market-based vesting condition, compensation expense is recognized regardless of whether the market condition is satisfied, provided that the requisite service period has been completed. Conversely, liability awards with market-based vesting requirements are remeasured at fair value at each reporting period using a Monte Carlo simulation model and the compensation expense is adjusted accordingly.</t>
        </is>
      </c>
    </row>
    <row r="17">
      <c r="A17" s="4" t="inlineStr">
        <is>
          <t>Insurance Liabilities</t>
        </is>
      </c>
      <c r="B17" s="4" t="inlineStr">
        <is>
          <t>(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t>
        </is>
      </c>
    </row>
    <row r="18">
      <c r="A18" s="4" t="inlineStr">
        <is>
          <t>Other Comprehensive Income (Loss)</t>
        </is>
      </c>
      <c r="B18" s="4" t="inlineStr">
        <is>
          <t>(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years ended December 31, 2021, 2020 and 2019 were as follows: Year Ended December 31, 2021 2020 2019 (in thousands) Before-Tax Amount Tax (Expense) Benefit Net-of-Tax Amount Before-Tax Amount Tax (Expense) Benefit Net-of-Tax Amount Before-Tax Amount Tax (Expense) Benefit Net-of-Tax Amount Other comprehensive income (loss): Defined benefit pension plan adjustments $ 8,665 $ (2,444) $ 6,221 $ (8,700) $ 2,439 $ (6,261) $ 1,180 $ (336) $ 844 Foreign currency translation adjustment (508) 183 (325) 178 101 279 1,867 (530) 1,337 Unrealized gain (loss) in fair value of investments (3,440) 790 (2,650) 2,015 (444) 1,571 1,982 (421) 1,561 Total other comprehensive income (loss) $ 4,717 $ (1,471) $ 3,246 $ (6,507) $ 2,096 $ (4,411) $ 5,029 $ (1,287) $ 3,742 Less: Other comprehensive income attributable to noncontrolling interests (a) 140 — 140 230 — 230 393 — 393 Total other comprehensive income (loss) attributable to Tutor Perini Corporation $ 4,577 $ (1,471) $ 3,106 $ (6,737) $ 2,096 $ (4,641) $ 4,636 $ (1,287) $ 3,349 ________________________________________________________________________________________ (a) The only component of other comprehensive income (loss) attributable to noncontrolling interests is foreign currency translation. The changes in AOCI balances by component (after tax) attributable to Tutor Perini Corporation during the years ended December 31, 2021, 2020 and 2019 were as follows: (in thousands) Defined Benefit Pension Plan Foreign Currency Translation Unrealized Gain (Loss) in Fair Accumulated Other Comprehensive Attributable to Tutor Perini Corporation: Balance as of December 31, 2018 $ (38,670) $ (6,315) $ (464) $ (45,449) Other comprehensive income (loss) before reclassifications (539) 944 1,621 2,026 Amounts reclassified from AOCI 1,383 — (60) 1,323 Balance as of December 31, 2019 $ (37,826) $ (5,371) $ 1,097 $ (42,100) Other comprehensive income (loss) before reclassifications (7,993) 49 1,820 (6,124) Amounts reclassified from AOCI 1,732 — (249) 1,483 Balance as of December 31, 2020 $ (44,087) $ (5,322) $ 2,668 $ (46,741) Other comprehensive income (loss) before reclassifications 4,167 (465) (2,372) 1,330 Amounts reclassified from AOCI 2,054 — (278) 1,776 Balance as of December 31, 2021 $ (37,866) $ (5,787) $ 18 $ (43,635) The significant items reclassified out of AOCI and the corresponding location and impact on the Consolidated Statements of Operations during the years ended December 31, 2021, 2020 and 2019 are as follows: Location in Consolidated Year Ended December 31, (in thousands) Statements of Operations 2021 2020 2019 Component of AOCI: Defined benefit pension plan adjustments Other income (expense) $ 2,861 $ 2,407 $ 1,933 Income tax benefit Income tax expense (benefit) (807) (675) (550) Net of tax $ 2,054 $ 1,732 $ 1,383 Unrealized gain in fair value of investment adjustments Other income (expense) $ (352) $ (315) $ (76) Income tax expense Income tax expense (benefit) 74 66 16 Net of tax $ (278) $ (249) $ (60)</t>
        </is>
      </c>
    </row>
    <row r="19">
      <c r="A19" s="4" t="inlineStr">
        <is>
          <t>Recent Accounting Pronouncements</t>
        </is>
      </c>
      <c r="B19" s="4" t="inlineStr">
        <is>
          <t>(p) Recent Accounting Pronouncements In December 2019, the Financial Accounting Standards Board (“FASB”) issued Accounting Standards Update (“ASU”) 2019-12, Simplifying the Accounting for Income Taxes (“ASU 2019-12”), modifying Accounting Standards Codification (“ASC”) 740, Income Taxes (“ASC 740”). The amendments in ASU 2019-12, among other things, remove certain exceptions to the general principles in ASC 740 and seek more consistent application by clarifying and amending the existing guidance. The Company adopted this ASU effective January 1, 2021. The adoption of ASU 2019-12 did not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alculations of Basic and Diluted (EPS)</t>
        </is>
      </c>
      <c r="B4" s="4" t="inlineStr">
        <is>
          <t xml:space="preserve">Year Ended December 31, (in thousands, except per common share data) 2021 2020 2019 Net income (loss) attributable to Tutor Perini Corporation $ 91,925 $ 108,394 $ (387,690) Weighted-average common shares outstanding, basic 51,017 50,656 50,220 Effect of dilutive restricted stock units and stock options 352 421 — Weighted-average common shares outstanding, diluted 51,369 51,077 50,220 Net income (loss) attributable to Tutor Perini Corporation per common share: Basic $ 1.80 $ 2.14 $ (7.72) Diluted $ 1.79 $ 2.12 $ (7.72) Anti-dilutive securities not included above 1,892 1,862 3,640 </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As of December 31, (in thousands) 2021 2020 Cash and cash equivalents available for general corporate purposes $ 60,192 $ 210,841 Joint venture cash and cash equivalents 142,005 163,448 Cash and cash equivalents 202,197 374,289 Restricted cash 9,199 77,563 Total cash, cash equivalents and restricted cash $ 211,396 $ 451,852 </t>
        </is>
      </c>
    </row>
    <row r="6">
      <c r="A6" s="4" t="inlineStr">
        <is>
          <t>Tax Effects of Components of Other Comprehensive Income (Loss)</t>
        </is>
      </c>
      <c r="B6" s="4" t="inlineStr">
        <is>
          <t>The components of other comprehensive income (loss) and the related tax effects for the years ended December 31, 2021, 2020 and 2019 were as follows: Year Ended December 31, 2021 2020 2019 (in thousands) Before-Tax Amount Tax (Expense) Benefit Net-of-Tax Amount Before-Tax Amount Tax (Expense) Benefit Net-of-Tax Amount Before-Tax Amount Tax (Expense) Benefit Net-of-Tax Amount Other comprehensive income (loss): Defined benefit pension plan adjustments $ 8,665 $ (2,444) $ 6,221 $ (8,700) $ 2,439 $ (6,261) $ 1,180 $ (336) $ 844 Foreign currency translation adjustment (508) 183 (325) 178 101 279 1,867 (530) 1,337 Unrealized gain (loss) in fair value of investments (3,440) 790 (2,650) 2,015 (444) 1,571 1,982 (421) 1,561 Total other comprehensive income (loss) $ 4,717 $ (1,471) $ 3,246 $ (6,507) $ 2,096 $ (4,411) $ 5,029 $ (1,287) $ 3,742 Less: Other comprehensive income attributable to noncontrolling interests (a) 140 — 140 230 — 230 393 — 393 Total other comprehensive income (loss) attributable to Tutor Perini Corporation $ 4,577 $ (1,471) $ 3,106 $ (6,737) $ 2,096 $ (4,641) $ 4,636 $ (1,287) $ 3,349 ________________________________________________________________________________________ (a) The only component of other comprehensive income (loss) attributable to noncontrolling interests is foreign currency translation.</t>
        </is>
      </c>
    </row>
    <row r="7">
      <c r="A7" s="4" t="inlineStr">
        <is>
          <t>Changes in AOCI Balances by Component</t>
        </is>
      </c>
      <c r="B7" s="4" t="inlineStr">
        <is>
          <t>The changes in AOCI balances by component (after tax) attributable to Tutor Perini Corporation during the years ended December 31, 2021, 2020 and 2019 were as follows: (in thousands) Defined Benefit Pension Plan Foreign Currency Translation Unrealized Gain (Loss) in Fair Accumulated Other Comprehensive Attributable to Tutor Perini Corporation: Balance as of December 31, 2018 $ (38,670) $ (6,315) $ (464) $ (45,449) Other comprehensive income (loss) before reclassifications (539) 944 1,621 2,026 Amounts reclassified from AOCI 1,383 — (60) 1,323 Balance as of December 31, 2019 $ (37,826) $ (5,371) $ 1,097 $ (42,100) Other comprehensive income (loss) before reclassifications (7,993) 49 1,820 (6,124) Amounts reclassified from AOCI 1,732 — (249) 1,483 Balance as of December 31, 2020 $ (44,087) $ (5,322) $ 2,668 $ (46,741) Other comprehensive income (loss) before reclassifications 4,167 (465) (2,372) 1,330 Amounts reclassified from AOCI 2,054 — (278) 1,776 Balance as of December 31, 2021 $ (37,866) $ (5,787) $ 18 $ (43,635)</t>
        </is>
      </c>
    </row>
    <row r="8">
      <c r="A8" s="4" t="inlineStr">
        <is>
          <t>Reclassification out of Accumulated Other Comprehensive Income</t>
        </is>
      </c>
      <c r="B8" s="4" t="inlineStr">
        <is>
          <t>The significant items reclassified out of AOCI and the corresponding location and impact on the Consolidated Statements of Operations during the years ended December 31, 2021, 2020 and 2019 are as follows: Location in Consolidated Year Ended December 31, (in thousands) Statements of Operations 2021 2020 2019 Component of AOCI: Defined benefit pension plan adjustments Other income (expense) $ 2,861 $ 2,407 $ 1,933 Income tax benefit Income tax expense (benefit) (807) (675) (550) Net of tax $ 2,054 $ 1,732 $ 1,383 Unrealized gain in fair value of investment adjustments Other income (expense) $ (352) $ (315) $ (76) Income tax expense Income tax expense (benefit) 74 66 16 Net of tax $ (278) $ (249) $ (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tatements of Cash Flows (Tables)</t>
        </is>
      </c>
      <c r="B1" s="2" t="inlineStr">
        <is>
          <t>12 Months Ended</t>
        </is>
      </c>
    </row>
    <row r="2">
      <c r="B2" s="2" t="inlineStr">
        <is>
          <t>Dec. 31, 2021</t>
        </is>
      </c>
    </row>
    <row r="3">
      <c r="A3" s="3" t="inlineStr">
        <is>
          <t>Supplemental Cash Flow Elements [Abstract]</t>
        </is>
      </c>
    </row>
    <row r="4">
      <c r="A4" s="4" t="inlineStr">
        <is>
          <t>Changes in Other Components of Working Capital</t>
        </is>
      </c>
      <c r="B4" s="4" t="inlineStr">
        <is>
          <t xml:space="preserve">Below are the changes in other components of working capital, net of balances related to incremental interest acquired in a Civil segment joint venture during 2019 (see Note 6), as shown in the Consolidated Statements of Cash Flows, as well as the supplemental disclosures of cash paid for interest, income taxes and non-cash investing activities: Year Ended December 31, (in thousands) 2021 2020 2019 (Increase) Decrease in: Accounts receivable $ (31,972) $ (104,901) $ (81,983) Retainage receivable 78,618 (85,769) (78,520) Costs and estimated earnings in excess of billings (120,034) (113,190) 18,751 Other current assets 62,371 (49,468) (76,146) (Decrease) Increase in: Accounts payable (283,482) 111,912 53,999 Retainage payable (46,190) 62,954 35,013 Billings in excess of costs and estimated earnings (77,533) (5,168) 245,292 Accrued expenses and other current liabilities (4,005) 13,654 14,851 Changes in other components of working capital $ (422,227) $ (169,976) $ 131,257 Supplemental disclosures: Interest paid $ 63,762 $ 57,038 $ 56,137 Income taxes paid (refunded), net $ (8,299) $ 11,204 $ 43,374 Non-cash investing activities: Real property acquired in settlement of a receivable $ — $ 11,660 $ — Receivable recognized from sale of subsidiary $ 4,163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disaggregate revenue by end market, customer type and contract type, which the Company believes best depict how the nature, amount, timing and uncertainty of its revenue and cash flows are affected by economic factors for the years ended December 31, 2021, 2020 and 2019. Year Ended December 31, (in thousands) 2021 2020 2019 Civil segment revenue by end market: Mass transit (includes certain transportation and tunneling projects) $ 1,417,196 $ 1,367,412 $ 992,755 Bridges 238,345 306,161 334,117 Military defense facilities 194,701 146,969 59,082 Water 98,739 101,705 33,370 Highways 55,666 122,254 86,747 Other 91,113 155,398 273,281 Total Civil segment revenue $ 2,095,760 $ 2,199,899 $ 1,779,352 Year Ended December 31, (in thousands) 2021 2020 2019 Building segment revenue by end market: Commercial and industrial facilities $ 352,265 $ 580,297 $ 459,806 Hospitality and gaming 338,998 474,329 297,700 Municipal and government 291,629 287,337 254,736 Education facilities 159,929 173,472 143,382 Mass transit (includes transportation projects) 130,923 218,930 201,400 Health care facilities 64,042 117,968 239,299 Other 90,316 132,308 145,717 Total Building segment revenue $ 1,428,102 $ 1,984,641 $ 1,742,040 Year Ended December 31, (in thousands) 2021 2020 2019 Specialty Contractors segment revenue by end market: Mass transit (includes certain transportation and tunneling projects) $ 588,162 $ 592,430 $ 419,402 Commercial and industrial facilities 139,751 152,868 186,819 Multi-unit residential 133,085 139,924 83,903 Water 90,887 73,769 37,403 Education facilities 50,572 44,762 70,229 Mixed use 44,660 47,022 64,302 Other 70,851 83,448 67,382 Total Specialty Contractors segment revenue $ 1,117,968 $ 1,134,223 $ 929,440 Year Ended December 31, 2021 (in thousands) Civil Building Specialty Total Revenue by customer type: State and local agencies $ 1,791,531 $ 363,686 $ 481,255 $ 2,636,472 Federal agencies 205,080 189,508 47,724 442,312 Private owners 99,149 874,908 588,989 1,563,046 Total revenue $ 2,095,760 $ 1,428,102 $ 1,117,968 $ 4,641,830 Year Ended December 31, 2020 (in thousands) Civil Building Specialty Total Revenue by customer type: State and local agencies $ 1,875,653 $ 534,449 $ 533,768 $ 2,943,870 Federal agencies 175,933 143,327 75,067 394,327 Private owners 148,313 1,306,865 525,388 1,980,566 Total revenue $ 2,199,899 $ 1,984,641 $ 1,134,223 $ 5,318,763 Year Ended December 31, 2019 (in thousands) Civil Building Specialty Total Revenue by customer type: State and local agencies $ 1,401,001 $ 573,049 $ 496,195 $ 2,470,245 Federal agencies 116,869 153,467 11,326 281,662 Private owners 261,482 1,015,524 421,919 1,698,925 Total revenue $ 1,779,352 $ 1,742,040 $ 929,440 $ 4,450,832 Year Ended December 31, 2021 (in thousands) Civil Building Specialty Total Revenue by contract type: Fixed price $ 1,815,079 $ 336,128 $ 988,941 $ 3,140,148 Guaranteed maximum price 2,854 888,345 14,505 905,704 Unit price 268,377 (1,373) 96,782 363,786 Cost plus fee and other 9,450 205,002 17,740 232,192 Total revenue $ 2,095,760 $ 1,428,102 $ 1,117,968 $ 4,641,830 Year Ended December 31, 2020 (in thousands) Civil Building Specialty Total Revenue by contract type: Fixed price $ 1,792,765 $ 508,655 $ 1,010,973 $ 3,312,393 Guaranteed maximum price 1,829 1,136,782 15,417 1,154,028 Unit price 392,548 867 83,257 476,672 Cost plus fee and other 12,757 338,337 24,576 375,670 Total revenue $ 2,199,899 $ 1,984,641 $ 1,134,223 $ 5,318,763 Year Ended December 31, 2019 (in thousands) Civil Building Specialty Total Revenue by contract type: Fixed price $ 1,315,195 $ 561,831 $ 769,410 $ 2,646,436 Guaranteed maximum price 6,951 752,110 21,291 780,352 Unit price 436,015 12,063 91,803 539,881 Cost plus fee and other 21,191 416,036 46,936 484,163 Total revenue $ 1,779,352 $ 1,742,040 $ 929,440 $ 4,450,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Contract with Customer, Contract Asset, Contract Liability, and Receivable [Abstract]</t>
        </is>
      </c>
    </row>
    <row r="4">
      <c r="A4" s="4" t="inlineStr">
        <is>
          <t>Schedule of Contract Assets And Liabilities</t>
        </is>
      </c>
      <c r="B4" s="4" t="inlineStr">
        <is>
          <t xml:space="preserve">The amounts as included on the Consolidated Balance Sheets consisted of the following: As of December 31, (in thousands) 2021 2020 Retainage receivable $ 568,881 $ 648,441 Costs and estimated earnings in excess of billings: Claims 833,352 752,783 Unapproved change orders 418,054 415,489 Other unbilled costs and profits 105,362 68,462 Total costs and estimated earnings in excess of billings 1,356,768 1,236,734 Capitalized contract costs 69,027 74,452 Total contract assets $ 1,994,676 $ 1,959,627 As of December 31, (in thousands) 2021 2020 Retainage payable $ 268,945 $ 315,135 Billings in excess of costs and estimated earnings 761,689 839,222 Total contract liabilities $ 1,030,634 $ 1,154,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Before Taxes</t>
        </is>
      </c>
      <c r="B4" s="4" t="inlineStr">
        <is>
          <t>Income (loss) before income taxes is summarized as follows: Year Ended December 31, (in thousands) 2021 2020 2019 United States operations $ 118,749 $ 138,426 $ (456,403) Foreign and U.S. territory operations 41,033 35,853 30,569 Total $ 159,782 $ 174,279 $ (425,834)</t>
        </is>
      </c>
    </row>
    <row r="5">
      <c r="A5" s="4" t="inlineStr">
        <is>
          <t>Provision for Income Taxes</t>
        </is>
      </c>
      <c r="B5" s="4" t="inlineStr">
        <is>
          <t>The income tax expense (benefit) is as follows: Year Ended December 31, (in thousands) 2021 2020 2019 Current expense (benefit): Federal $ 20,052 $ (36,159) $ (2,884) State 7,899 (1,282) 3,585 Foreign and U.S. territories 11,568 11,130 5,299 Total current expense (benefit): 39,519 (26,311) 6,000 Deferred expense (benefit): Federal (13,667) 38,667 (43,579) State 36 10,608 (27,566) Foreign and U.S. territories (256) (1,022) (464) Total deferred expense (benefit): (13,887) 48,253 (71,609) Total expense (benefit): $ 25,632 $ 21,942 $ (65,609)</t>
        </is>
      </c>
    </row>
    <row r="6">
      <c r="A6" s="4" t="inlineStr">
        <is>
          <t>Reconciliation of Provision for Income Taxes</t>
        </is>
      </c>
      <c r="B6" s="4" t="inlineStr">
        <is>
          <t>The following table is a reconciliation of the Company’s income tax provision at the statutory federal tax rate to the Company’s effective tax rate: Year Ended December 31, 2021 2020 2019 (dollars in thousands) Amount Rate Amount Rate Amount Rate Federal income tax expense (benefit) at statutory tax rate $ 33,554 21.0 % $ 36,599 21.0 % $ (89,425) 21.0 % State income taxes, net of federal tax benefit 8,301 5.2 8,518 4.9 (18,442) 4.3 Stock based compensation 87 0.1 3,185 1.8 1,706 (0.4) Impact of federal tax law changes — — (14,476) (8.3) — — Officers' compensation 3,664 2.3 2,486 1.4 2,938 (0.7) Goodwill impairment — — — — 43,990 (10.3) Noncontrolling interests (8,872) (5.6) (9,799) (5.6) (6,064) 1.4 Federal R&amp;D credits (1,105) (0.7) (3,007) (1.7) (3,998) 0.9 Foreign tax rate differences (625) (0.4) 1,491 0.9 4,940 (1.2) Federal claim of right credit (8,191) (5.1) — — — — Other (1,181) (0.8) (3,055) (1.8) (1,254) 0.4 Income tax expense (benefit) $ 25,632 16.0 % $ 21,942 12.6 % $ (65,609) 15.4 %</t>
        </is>
      </c>
    </row>
    <row r="7">
      <c r="A7" s="4" t="inlineStr">
        <is>
          <t>Significant Components of Deferred Tax Assets and Liabilities</t>
        </is>
      </c>
      <c r="B7" s="4" t="inlineStr">
        <is>
          <t>The following is a summary of the significant components of the deferred tax assets and liabilities: As of December 31, (in thousands) 2021 2020 Deferred tax assets: Timing of expense recognition $ 28,710 $ 24,470 Net operating losses 15,824 19,968 Goodwill 11,698 19,315 Other, net 13,125 10,155 Deferred tax assets 69,357 73,908 Deferred tax liabilities: Intangible assets, due primarily to purchase accounting (16,453) (15,212) Fixed assets (70,128) (76,567) Construction contract accounting (9,196) (9,769) Joint ventures (26,764) (41,669) Other (15,672) (11,962) Deferred tax liabilities (138,213) (155,179) Net deferred tax liabilities $ (68,856) $ (81,271) The net deferred tax liabilities are presented in the Consolidated Balance Sheets as follows: As of December 31, (in thousands) 2021 2020 Deferred tax assets $ 2,133 $ 1,695 Deferred tax liabilities (70,989) (82,966) Net deferred tax liabilities $ (68,856) $ (81,271)</t>
        </is>
      </c>
    </row>
    <row r="8">
      <c r="A8" s="4" t="inlineStr">
        <is>
          <t>Reconciliation of Gross Unrecognized Tax Benefit</t>
        </is>
      </c>
      <c r="B8" s="4" t="inlineStr">
        <is>
          <t>The Company accounts for its uncertain tax positions in accordance with GAAP. The following is a reconciliation of the beginning and ending amounts of these unrecognized tax benefits for the three years ended December 31, 2021: As of December 31, (in thousands) 2021 2020 2019 Beginning balance $ 8,681 $ 5,682 $ 4,998 Change in tax positions of prior years (1,319) 2,286 351 Change in tax positions of current year 1,000 1,202 1,106 Reduction in tax positions for statute expirations (823) (489) (773) Ending balance $ 7,539 $ 8,681 $ 5,682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s principally throughout the United States, Guam and Canada. The Company's open tax years for a U.S. federal income tax audit are 2018 and later. The 2018 federal income tax return is currently under audit by the Internal Revenue Service. The Company has various years open to audit in a number of state and local jurisdictions and is currently under audit by various state and local taxing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following table presents the changes in the carrying amount of goodwill since its inception through December 31, 2021: (in thousands) Civil Building Specialty Total Gross goodwill as of December 31, 2019 $ 492,074 $ 424,724 $ 156,193 $ 1,072,991 Accumulated impairment as of December 31, 2019 (286,931) (424,724) (156,193) (867,848) Goodwill as of December 31, 2019 205,143 — — 205,143 2020 activity — — — — Goodwill as of December 31, 2020 205,143 — — 205,143 Current year activity — — — — Goodwill as of December 31, 2021 (a) $ 205,143 $ — $ — $ 205,143 _____________________________________________________________________________________________________________ (a) As of December 31, 2021, accumulated impairment was $867.8 million.</t>
        </is>
      </c>
    </row>
    <row r="5">
      <c r="A5" s="4" t="inlineStr">
        <is>
          <t>Schedule of Finite and Indefinite Lived Intangible Assets</t>
        </is>
      </c>
      <c r="B5" s="4" t="inlineStr">
        <is>
          <t xml:space="preserve">Intangible assets consist of the following: As of December 31, 2021 Weighted-Average Amortization Period (in thousands) Cost Accumulated Accumulated Impairment Charge Carrying Value Trade names (non-amortizable) $ 117,600 $ — $ (67,190) $ 50,410 Indefinite Trade names (amortizable) (a) 69,250 (23,650) (23,232) 22,368 20 years Contractor license 6,000 — (6,000) — N/A Customer relationships 39,800 (23,053) (16,645) 102 12 years Construction contract backlog 149,290 (137,102) — 12,188 3 years Total $ 381,940 $ (183,805) $ (113,067) $ 85,068 ___________________________________________________________________________________________________________ (a) In 2021, the Company sold an immaterial subsidiary, which had amortizable trade names with a gross cost of $5.1 million and a carrying value of $2.6 million at the time of sale. As of December 31, 2020 Weighted-Average Amortization Period (in thousands) Cost Accumulated Accumulated Impairment Charge Carrying Value Trade names (non-amortizable) $ 117,600 $ — $ (67,190) $ 50,410 Indefinite Trade names (amortizable) 74,350 (23,754) (23,232) 27,364 20 years Contractor license 6,000 — (6,000) — N/A Customer relationships 39,800 (22,103) (16,645) 1,052 12 years Construction contract backlog 149,290 (105,001) — 44,289 3 years Total $ 387,040 $ (150,858) $ (113,067) $ 123,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34150</v>
      </c>
      <c r="C4" s="5" t="n">
        <v>152337</v>
      </c>
      <c r="D4" s="5" t="n">
        <v>-360225</v>
      </c>
    </row>
    <row r="5">
      <c r="A5" s="3" t="inlineStr">
        <is>
          <t>OTHER COMPREHENSIVE INCOME (LOSS), NET OF TAX:</t>
        </is>
      </c>
    </row>
    <row r="6">
      <c r="A6" s="4" t="inlineStr">
        <is>
          <t>Defined benefit pension plan adjustments</t>
        </is>
      </c>
      <c r="B6" s="6" t="n">
        <v>6221</v>
      </c>
      <c r="C6" s="6" t="n">
        <v>-6261</v>
      </c>
      <c r="D6" s="6" t="n">
        <v>844</v>
      </c>
    </row>
    <row r="7">
      <c r="A7" s="4" t="inlineStr">
        <is>
          <t>Foreign currency translation adjustments</t>
        </is>
      </c>
      <c r="B7" s="6" t="n">
        <v>-325</v>
      </c>
      <c r="C7" s="6" t="n">
        <v>279</v>
      </c>
      <c r="D7" s="6" t="n">
        <v>1337</v>
      </c>
    </row>
    <row r="8">
      <c r="A8" s="4" t="inlineStr">
        <is>
          <t>Unrealized gain (loss) in fair value of investments</t>
        </is>
      </c>
      <c r="B8" s="6" t="n">
        <v>-2650</v>
      </c>
      <c r="C8" s="6" t="n">
        <v>1571</v>
      </c>
      <c r="D8" s="6" t="n">
        <v>1561</v>
      </c>
    </row>
    <row r="9">
      <c r="A9" s="4" t="inlineStr">
        <is>
          <t>TOTAL OTHER COMPREHENSIVE INCOME (LOSS), NET OF TAX</t>
        </is>
      </c>
      <c r="B9" s="6" t="n">
        <v>3246</v>
      </c>
      <c r="C9" s="6" t="n">
        <v>-4411</v>
      </c>
      <c r="D9" s="6" t="n">
        <v>3742</v>
      </c>
    </row>
    <row r="10">
      <c r="A10" s="4" t="inlineStr">
        <is>
          <t>COMPREHENSIVE INCOME (LOSS)</t>
        </is>
      </c>
      <c r="B10" s="6" t="n">
        <v>137396</v>
      </c>
      <c r="C10" s="6" t="n">
        <v>147926</v>
      </c>
      <c r="D10" s="6" t="n">
        <v>-356483</v>
      </c>
    </row>
    <row r="11">
      <c r="A11" s="4" t="inlineStr">
        <is>
          <t>LESS: COMPREHENSIVE INCOME ATTRIBUTABLE TO NONCONTROLLING INTERESTS</t>
        </is>
      </c>
      <c r="B11" s="6" t="n">
        <v>42365</v>
      </c>
      <c r="C11" s="6" t="n">
        <v>44173</v>
      </c>
      <c r="D11" s="6" t="n">
        <v>27858</v>
      </c>
    </row>
    <row r="12">
      <c r="A12" s="4" t="inlineStr">
        <is>
          <t>COMPREHENSIVE INCOME (LOSS) ATTRIBUTABLE TO TUTOR PERINI CORPORATION</t>
        </is>
      </c>
      <c r="B12" s="5" t="n">
        <v>95031</v>
      </c>
      <c r="C12" s="5" t="n">
        <v>103753</v>
      </c>
      <c r="D12" s="5" t="n">
        <v>-3843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12 Months Ended</t>
        </is>
      </c>
    </row>
    <row r="2">
      <c r="B2" s="2" t="inlineStr">
        <is>
          <t>Dec. 31, 2021</t>
        </is>
      </c>
    </row>
    <row r="3">
      <c r="A3" s="3" t="inlineStr">
        <is>
          <t>Debt Disclosure [Abstract]</t>
        </is>
      </c>
    </row>
    <row r="4">
      <c r="A4" s="4" t="inlineStr">
        <is>
          <t>Long-Term Debt</t>
        </is>
      </c>
      <c r="B4" s="4" t="inlineStr">
        <is>
          <t>Long-term debt as reported on the Consolidated Balance Sheets consisted of the following: As of December 31, (in thousands) 2021 2020 2017 Senior Notes $ 496,244 $ 495,271 Term Loan B 406,335 408,458 2020 Revolver 27,000 — Convertible Notes (a) — 67,878 Equipment financing and mortgages 56,246 47,594 Other indebtedness 7,829 6,264 Total debt 993,654 1,025,465 Less: Current maturities 24,406 100,188 Long-term debt, net $ 969,248 $ 925,277 _____________________________________________________________________________________________________________ (a) The Company repaid the remaining principal balance of the Convertible Notes at maturity on June 15, 2021. As of December 31, 2020, the balance of the Convertible Notes was included in current maturities on the Consolidated Balance Sheet.</t>
        </is>
      </c>
    </row>
    <row r="5">
      <c r="A5" s="4" t="inlineStr">
        <is>
          <t>Reconciliation of Outstanding Debt Balance to Reported Debt Balance</t>
        </is>
      </c>
      <c r="B5" s="4" t="inlineStr">
        <is>
          <t xml:space="preserve">The following table reconciles the outstanding debt balances to the reported debt balances as of December 31, 2021 and 2020: As of December 31, 2021 As of December 31, 2020 (in thousands) Outstanding Debt Unamortized Discounts and Issuance Costs Debt, Outstanding Debt Unamortized Discounts and Issuance Costs Debt, as reported 2017 Senior Notes $ 500,000 $ (3,756) $ 496,244 $ 500,000 $ (4,729) $ 495,271 Term Loan B 419,688 (13,353) 406,335 423,938 (15,480) 408,458 Convertible Notes — — — 69,918 (2,040) 67,878 </t>
        </is>
      </c>
    </row>
    <row r="6">
      <c r="A6" s="4" t="inlineStr">
        <is>
          <t>Summary of Information Related to the Liability and Equity Components of the Convertible Notes</t>
        </is>
      </c>
      <c r="B6" s="4" t="inlineStr">
        <is>
          <t xml:space="preserve">The following table presents information related to the liability and equity components of the Convertible Notes: (in thousands) December 31, 2020 Liability component: Principal $ 69,918 Conversion feature (46,800) Allocated debt issuance costs (5,051) Amortization and extinguishment of discount and debt issuance costs (non-cash interest expense) 49,811 Net carrying amount $ 67,878 Equity component: Conversion feature $ 46,800 Reacquisition of conversion option from repurchase of notes, net of tax (764) Allocated debt issuance costs (1,543) Deferred taxes (18,815) Net carrying amount $ 25,678 </t>
        </is>
      </c>
    </row>
    <row r="7">
      <c r="A7" s="4" t="inlineStr">
        <is>
          <t>Principal Payments of Long-Term Debt</t>
        </is>
      </c>
      <c r="B7" s="4" t="inlineStr">
        <is>
          <t xml:space="preserve">The following table presents the future principal payments required under all of the Company’s debt obligations, discussed above: Year (in thousands) 2022 $ 24,406 2023 23,187 2024 16,137 2025 539,888 2026 8,578 Thereafter 398,567 1,010,763 Less: Unamortized discounts and issuance costs 17,109 Total $ 993,654 </t>
        </is>
      </c>
    </row>
    <row r="8">
      <c r="A8" s="4" t="inlineStr">
        <is>
          <t>Summary of Interest Expense as Reported in the Consolidated Statements of Operations</t>
        </is>
      </c>
      <c r="B8" s="4" t="inlineStr">
        <is>
          <t>Interest expense as reported in the Consolidated Statements of Operations consisted of the following: For the year ended December 31, (in thousands) 2021 2020 2019 Cash interest expense: Interest on 2017 Senior Notes $ 34,375 $ 34,375 $ 34,375 Interest on Term Loan B 24,590 9,028 — Interest on 2020 Revolver 1,479 77 — Interest on 2017 Credit Facility — 5,341 11,990 Interest on Convertible Notes 921 4,373 5,750 Other interest 1,905 2,079 2,172 Cash portion of loss on extinguishment — 786 — Total cash interest expense 63,270 56,059 54,287 Non-cash interest expense (a) : Amortization of discount and debt issuance costs on Convertible Notes 2,040 8,944 10,811 Amortization of discount and debt issuance costs on Term Loan B 2,175 784 — Amortization of debt issuance costs on 2020 Revolver 568 206 — Amortization of debt issuance costs on 2017 Credit Facility — 1,001 1,552 Amortization of debt issuance costs on 2017 Senior Notes 973 906 844 Non-cash portion of loss on extinguishment — 8,312 — Total non-cash interest expense 5,756 20,153 13,207 Total interest expense $ 69,026 $ 76,212 $ 67,494 ___________________________________________________________________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following table presents components of lease expense for the years ended December 31, 2021 and 2020: For the year ended December 31, (in thousands) 2021 2020 Operating lease expense $ 14,733 $ 14,547 Short-term lease expense (a) 72,047 87,969 86,780 102,516 Less: Sublease income 697 1,026 Total lease expense $ 86,083 $ 101,490 </t>
        </is>
      </c>
    </row>
    <row r="5">
      <c r="A5" s="4" t="inlineStr">
        <is>
          <t>Supplemental Financial Statement Information Related To Leases</t>
        </is>
      </c>
      <c r="B5" s="4" t="inlineStr">
        <is>
          <t xml:space="preserve">The following table presents supplemental balance sheet information related to operating leases: As of December 31, (dollars in thousands) Balance Sheet Line Item 2021 2020 Assets ROU assets Other assets $ 53,462 $ 55,897 Total lease assets $ 53,462 $ 55,897 Liabilities Current lease liabilities Accrued expenses and other current liabilities $ 7,481 $ 7,661 Long-term lease liabilities Other long-term liabilities 50,057 51,336 Total lease liabilities $ 57,538 $ 58,997 Weighted-average remaining lease term 12.0 years 12.5 years Weighted-average discount rate 9.44 % 9.22 % The following table presents supplemental cash flow information and non-cash activity related to operating leases: As of December 31, (in thousands) 2021 2020 Operating cash flow information: Cash paid for amounts included in the measurement of lease liabilities $ (13,799) $ (14,591) Non-cash activity: ROU assets obtained in exchange for lease liabilities $ 6,979 $ 29,244 </t>
        </is>
      </c>
    </row>
    <row r="6">
      <c r="A6" s="4" t="inlineStr">
        <is>
          <t>Maturity of Leases Liabilities on an Undiscounted Basis</t>
        </is>
      </c>
      <c r="B6" s="4" t="inlineStr">
        <is>
          <t xml:space="preserve">The following table presents maturities of operating lease liabilities on an undiscounted basis as of December 31, 2021: Year (in thousands) Operating Leases 2022 $ 12,372 2023 9,622 2024 7,673 2025 6,803 2026 5,640 Thereafter 60,833 Total lease payments 102,943 Less: Imputed interest 45,405 Total $ 57,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Restricted Stock Unit and Stock Option Activity</t>
        </is>
      </c>
      <c r="B4" s="4" t="inlineStr">
        <is>
          <t xml:space="preserve">The following table summarizes restricted stock unit, stock option and CPSU activity: Restricted Stock Units Stock Options CPSUs Number Weighted- Number Weighted- Number Weighted- Outstanding as of December 31, 2018 1,469,000 $ 27.27 2,943,044 $ 20.89 — $ — Granted 530,000 20.23 220,000 19.66 — — Expired or cancelled (104,029) 28.98 (884,029) 21.03 — — Vested/exercised (179,971) 25.39 — — — — Outstanding as of December 31, 2019 1,715,000 $ 25.19 2,279,015 $ 20.62 — $ — Granted 245,000 20.67 165,000 19.24 — — Expired or cancelled (403,750) 25.52 (168,750) 25.87 — — Vested/exercised (521,250) 29.44 — — — — Outstanding as of December 31, 2020 1,035,000 $ 21.85 2,275,265 $ 20.13 — $ — Granted 678,851 16.26 100,000 19.24 398,852 20.39 Expired or cancelled (155,000) 15.37 (202,500) 20.07 — — Vested/exercised (370,000) 23.53 (5,000) 13.32 — — Outstanding as of December 31, 2021 1,188,851 $ 18.98 2,167,765 $ 20.11 398,852 $ 20.39 </t>
        </is>
      </c>
    </row>
    <row r="5">
      <c r="A5" s="4" t="inlineStr">
        <is>
          <t>Summary of Unrestricted Stock Units Issuance</t>
        </is>
      </c>
      <c r="B5" s="4" t="inlineStr">
        <is>
          <t xml:space="preserve">The following table summarizes unrestricted stock awards, which are generally issued to the non-employee members of the Company’s Board of Directors as part of their annual retainer fees: Unrestricted Stock Awards Year Number Weighted-Average 2019 98,591 $ 15.72 2020 194,177 8.60 2021 101,894 15.47 </t>
        </is>
      </c>
    </row>
    <row r="6">
      <c r="A6" s="4" t="inlineStr">
        <is>
          <t>Weighted-Average Assumptions Used in Estimating Grant Date Fair Values of Stock Option Awards</t>
        </is>
      </c>
      <c r="B6" s="4" t="inlineStr">
        <is>
          <t>The fair value on the grant date and the significant assumptions used in the Black-Scholes option-pricing model are as follows: Year Ended December 31, 2021 2020 2019 Total stock options granted 100,000 165,000 220,000 Weighted-average grant date fair value $ 15.21 $ 7.67 $ 7.59 Weighted-average assumptions: Risk-free rate 1.4 % 1.2 % 2.1 % Expected life of options (a) 6.5 years 6.3 years 6.1 years Expected volatility (b) 73.7 % 60.7 % 39.4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Net Periodic Benefit Cost</t>
        </is>
      </c>
      <c r="B4" s="4" t="inlineStr">
        <is>
          <t>The following table sets forth a summary of net periodic benefit cost for the years ended December 31, 2021, 2020 and 2019: Year Ended December 31, (in thousands) 2021 2020 2019 Interest cost $ 2,349 $ 3,032 $ 3,801 Service cost 935 925 900 Expected return on plan assets (3,976) (4,022) (4,170) Recognized net actuarial losses 2,860 2,407 1,933 Net periodic benefit cost $ 2,168 $ 2,342 $ 2,464 Actuarial assumptions used to determine net cost: Discount rate 2.24 % 3.07 % 4.12 % Expected return on assets 5.75 % 5.75 % 5.75 % Rate of increase in compensation N/A N/A N/A</t>
        </is>
      </c>
    </row>
    <row r="5">
      <c r="A5" s="4" t="inlineStr">
        <is>
          <t>Target and Actual Asset Allocation for Pension Plan by Asset Category</t>
        </is>
      </c>
      <c r="B5" s="4" t="inlineStr">
        <is>
          <t>The target asset allocation for the Company’s pension plan by asset category for 2022 and the actual asset allocation as of December 31, 2021 and 2020 by asset category are as follows: Percentage of Plan Assets as of December 31, Target Allocation 2022 Actual Allocation Asset Category 2021 2020 Cash 5 % 4 % 5 % Equity funds: Domestic 47 47 34 International 15 16 17 Fixed income funds 33 33 44 Total 100 % 100 % 100 %</t>
        </is>
      </c>
    </row>
    <row r="6">
      <c r="A6" s="4" t="inlineStr">
        <is>
          <t>Future Benefit Payments Under the Plans</t>
        </is>
      </c>
      <c r="B6" s="4" t="inlineStr">
        <is>
          <t xml:space="preserve">Future benefit payments under the plans are estimated as follows: (in thousands) Year ended December 31, 2022 $ 6,881 2023 6,795 2024 6,747 2025 6,657 2026 6,580 2027-2031 30,545 Total $ 64,205 </t>
        </is>
      </c>
    </row>
    <row r="7">
      <c r="A7" s="4" t="inlineStr">
        <is>
          <t>Reconciliation of Changes in Fair Value of Plan Assets, Plan Benefit Obligations and Funded Status</t>
        </is>
      </c>
      <c r="B7" s="4" t="inlineStr">
        <is>
          <t xml:space="preserve">The following tables provide a reconciliation of the changes in the fair value of plan assets and plan benefit obligations during 2021 and 2020, and a summary of the funded status as of December 31, 2021 and 2020: Year Ended December 31, (in thousands) 2021 2020 Change in Fair Value of Plan Assets Balance at beginning of year $ 71,940 $ 73,357 Actual return on plan assets 6,844 899 Company contribution 1,235 4,408 Benefit payments (6,644) (6,724) Balance at end of year $ 73,375 $ 71,940 Year Ended December 31, (in thousands) 2021 2020 Change in Benefit Obligations Balance at beginning of year $ 107,824 $ 102,607 Interest cost 2,349 3,032 Service cost 935 925 Assumption change (gain) loss (3,921) 7,902 Actuarial loss 983 81 Benefit payments (6,644) (6,723) Balance at end of year $ 101,526 $ 107,824 </t>
        </is>
      </c>
    </row>
    <row r="8">
      <c r="A8" s="4" t="inlineStr">
        <is>
          <t>Amount Recognized in Consolidated Balance Sheets</t>
        </is>
      </c>
      <c r="B8" s="4" t="inlineStr">
        <is>
          <t>As of December 31, (in thousands) 2021 2020 Funded status $ (28,151) $ (35,884) Net unfunded amounts recognized in Consolidated Balance Sheets consist of: Current liabilities $ (292) $ (293) Long-term liabilities (27,859) (35,591) Total net unfunded amount recognized in Consolidated Balance Sheets $ (28,151) $ (35,884)</t>
        </is>
      </c>
    </row>
    <row r="9">
      <c r="A9" s="4" t="inlineStr">
        <is>
          <t>Plan Assets at Fair Value</t>
        </is>
      </c>
      <c r="B9" s="4" t="inlineStr">
        <is>
          <t>The following table sets forth the pension plan assets at fair value in accordance with the fair value hierarchy described in Note 12: As of December 31, 2021 As of December 31, 2020 Fair Value Hierarchy Fair Value Hierarchy (in thousands) Level 1 Level 2 Level 3 Total Level 1 Level 2 Level 3 Total Cash and cash equivalents $ 2,533 $ — $ — $ 2,533 $ 1,582 $ — $ — $ 1,582 Fixed income funds — 3,057 — 3,057 2,000 3,086 — 5,086 Mutual funds 54,966 — — 54,966 54,671 — — 54,671 $ 57,499 $ 3,057 $ — $ 60,556 $ 58,253 $ 3,086 $ — $ 61,339 Closely held funds (a) Equity partnerships 4,259 3,700 Hedge fund investments 8,560 6,901 Total closely held funds (a) 12,819 10,601 Total $ 57,499 $ 3,057 $ — $ 73,375 $ 58,253 $ 3,086 $ — $ 71,940 _____________________________________________________________________________________________________________ (a) The pension plan’s investments in closely held funds are not categorized in the fair value hierarchy because they are measured at NAV using the practical expedient under ASC 820, Fair Value Measurement</t>
        </is>
      </c>
    </row>
    <row r="10">
      <c r="A10" s="4" t="inlineStr">
        <is>
          <t>Benefit Obligations in Excess of Fair Value of Plan's Assets</t>
        </is>
      </c>
      <c r="B10" s="4" t="inlineStr">
        <is>
          <t xml:space="preserve">The plans have benefit obligations in excess of the fair value of each plan’s assets as follows: As of December 31, 2021 As of December 31, 2020 (in thousands) Pension Benefit Total Pension Benefit Total Projected benefit obligation $ 98,570 $ 2,956 $ 101,526 $ 104,657 $ 3,167 $ 107,824 Accumulated benefit obligation $ 98,570 $ 2,956 $ 101,526 $ 104,657 $ 3,167 $ 107,824 Fair value of plans' assets 73,375 — 73,375 71,940 — 71,940 Projected benefit obligation greater than fair value of plans' assets $ 25,195 $ 2,956 $ 28,151 $ 32,717 $ 3,167 $ 35,884 Accumulated benefit obligation greater than fair value of plans' assets $ 25,195 $ 2,956 $ 28,151 $ 32,717 $ 3,167 $ 35,884 </t>
        </is>
      </c>
    </row>
    <row r="11">
      <c r="A11" s="4" t="inlineStr">
        <is>
          <t>Summary of Key Information for the Plans</t>
        </is>
      </c>
      <c r="B11" s="4" t="inlineStr">
        <is>
          <t>The following table summarizes key information for the plans that the Company made significant contributions to during the three years ended December 31, 2021: Pension Protections Act FIP/RP Status Pending or Implemented (a) Company Contributions Expiration Pension Fund EIN/Pension 2021 2020 2021 (b) 2020 2019 Surcharge The Pension, Hospitalization and Benefit Plan of the Electrical Industry - Pension Trust Fund 13-6123601/001 Green Green N/A $ 9.5 $ 10.1 (c) $ 9.3 (c) No 4/13/2022 Joint Pension Fund, Local Union 164 IBEW 22-6031199 Green Yellow Implemented 6.8 2.5 0.8 No 6/2/2025 Excavators Union Local 731 Pension Fund 13-1809825/002 Green Green N/A 4.0 4.8 5.1 No 4/30/2026 Carpenters Pension Trust Fund for Northern California 94-6050970 Red Red Implemented 2.9 4.6 (d) 4.0 No 6/30/2023 Northern California Electrical Workers Pension Plan 94-6062674 Green Green N/A 2.8 3.5 (c) 3.0 No 5/31/2022 _____________________________________________________________________________________________________________ (a) The “FIP/RP Status Pending or Implemented” column indicates plans for which a funding improvement plan (“FIP”) or a rehabilitation plan (“RP”) is either pending or implemented. (b) The Company's contributions as a percentage of total plan contributions were not available for the 2021 plan year for any of the above pension funds. (c) These amounts exceeded 5% of the respective total plan contributions. (d) The Company’s contributions as a percentage of total plan contributions were not available for the 2020 plan year for the Carpenters Pension Trust Fund for Northern Californ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t>
        </is>
      </c>
      <c r="B4" s="4" t="inlineStr">
        <is>
          <t>The following fair value hierarchy table presents the Company’s assets that are measured at fair value on a recurring basis as of December 31, 2021 and 2020: As of December 31, 2021 As of December 31, 2020 Fair Value Hierarchy Fair Value Hierarchy (in thousands) Level 1 Level 2 Level 3 Total Level 1 Level 2 Level 3 Total Cash and cash equivalents (a) $ 202,197 $ — $ — $ 202,197 $ 374,289 $ — $ — $ 374,289 Restricted cash (a) 9,199 — — 9,199 77,563 — — 77,563 Restricted investments (b) — 84,355 — 84,355 — 78,912 — 78,912 Investments in lieu of retainage (c) 27,472 58,856 — 86,328 92,609 1,300 — 93,909 Total $ 238,868 $ 143,211 $ — $ 382,079 $ 544,461 $ 80,212 $ — $ 624,673 _____________________________________________________________________________________________________________ (a) Includes money market funds and short-term investments with maturity dates of three months or less when acquired. (b) Restricted investments, as of December 31, 2021, consist of investments in corporate debt securities of $46.7 million, U.S. government agency securities of $37.1 million and corporate certificates of deposits of $0.6 million, all with maturities of up to five years, and are valued based on pricing models, which are determined from a compilation of primarily observable market information, broker quotes in non-active markets or similar assets and are therefore classified as Level 2 assets. As of December 31, 2020, restricted investments consisted of investments in U.S. government agency securities of $40.5 million, corporate debt securities of $37.5 million and corporate certificates of deposits of $0.9 million, all with maturities of up to five years. The amortized cost of these available-for-sale securities at December 31, 2021 and 2020 was not materially different from the fair value. (c) Investments in lieu of retainage are included in retainage receivable and as of December 31, 2021 are comprised of corporate debt securities of $57.5 million, money market funds of $27.5 million and municipal bonds of $1.3 million. The fair values of the money market funds are measured using quoted market prices; therefore, they are classified as Level 1 assets. The corporate and municipal bonds have maturity periods up to five years, and their fair values are determined from a compilation of primarily observable market information, third-party quoted market prices, broker quotes in non-active markets or similar assets; therefore, they are classified as Level 2 assets. As of December 31, 2020, investments in lieu of retainage consisted of money market funds of $92.6 million and municipal bonds of $1.3 million. The amortized cost of these available-for-sale securities at December 31, 2021 and 2020 was not materially different from the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Reportable Segments</t>
        </is>
      </c>
      <c r="B4" s="4" t="inlineStr">
        <is>
          <t>The following tables set forth certain reportable segment information relating to the Company’s operations for the years ended December 31, 2021, 2020 and 2019: Reportable Segments (in thousands) Civil Building Specialty Total Corporate Consolidated Year ended December 31, 2021 Total revenue $ 2,443,828 $ 1,574,759 $ 1,120,115 $ 5,138,702 $ — $ 5,138,702 Elimination of intersegment revenue (348,068) (146,657) (2,147) (496,872) — (496,872) Revenue from external customers $ 2,095,760 $ 1,428,102 $ 1,117,968 $ 4,641,830 $ — $ 4,641,830 Income (loss) from construction operations (a) $ 266,214 $ 28,721 $ (9,961) $ 284,974 $ (58,170) (b) $ 226,804 Capital expenditures $ 37,067 $ 359 $ 476 $ 37,902 $ 692 $ 38,594 Depreciation and amortization (c) $ 102,723 $ 1,677 $ 3,316 $ 107,716 $ 10,513 $ 118,229 Year ended December 31, 2020 Total revenue $ 2,565,210 $ 2,114,459 $ 1,135,018 $ 5,814,687 $ — $ 5,814,687 Elimination of intersegment revenue (365,311) (129,818) (795) (495,924) — (495,924) Revenue from external customers $ 2,199,899 $ 1,984,641 $ 1,134,223 $ 5,318,763 $ — $ 5,318,763 Income (loss) from construction operations (d) $ 245,835 $ 53,158 $ 17,203 $ 316,196 $ (53,852) (b) $ 262,344 Capital expenditures $ 51,044 $ 878 $ 1,917 $ 53,839 $ 942 $ 54,781 Depreciation and amortization (c) $ 90,250 $ 1,703 $ 3,983 $ 95,936 $ 11,098 $ 107,034 Year ended December 31, 2019 Total revenue $ 2,054,097 $ 1,764,753 $ 929,738 $ 4,748,588 $ — $ 4,748,588 Elimination of intersegment revenue (274,745) (22,713) (298) (297,756) — (297,756) Revenue from external customers $ 1,779,352 $ 1,742,040 $ 929,440 $ 4,450,832 $ — $ 4,450,832 Income (loss) from construction operations (e) $ (150,837) $ 23,655 $ (172,637) $ (299,819) $ (65,188) (b) $ (365,007) Capital expenditures $ 82,156 $ 518 $ 688 $ 83,362 $ 834 $ 84,196 Depreciation and amortization (c) $ 47,905 $ 1,934 $ 4,136 $ 53,975 $ 11,069 $ 65,044 _____________________________________________________________________________________________________________ (a) During the year ended December 31, 2021, the Company recognized favorable adjustments in income (loss) from construction operations in the Civil segment of $29.0 million (an after-tax impact of $20.9 million, or $0.41 per diluted share) and $16.3 million (an after-tax impact of $13.5 million, or $0.26 per diluted share) on two mass-transit projects, reflecting improved profitability as a result of the negotiation and settlement of certain change orders and the associated mitigation of certain risks in 2021 as the projects progressed towards completion. The Company’s income (loss) from construction operations was negatively impacted by $13.3 million (an after-tax impact of $10.3 million, or $0.20 per diluted share) due to changes in estimates on a Civil segment transportation project in the Northeast that reflected a charge and the negative impact to earnings from growth in unapproved change orders, which resulted in a reduction in the project’s percentage of completion (and, correspondingly, a reduction in the percentage of estimated profit recognized for the year ended December 31, 2021 for this project). The Company’s income (loss) from construction operations was also negatively impacted by $13.3 million (an after-tax impact of $10.2 million, or $0.20 per diluted share) due to changes in estimates on a Building segment transportation project in the Northeast that included a charge and the negative impact to earnings from growth in unapproved change orders. In addition, in the Specialty Contractors segment, the Company recorded a reduction of $20.1 million in cost of operations during 2021 (a favorable after-tax impact of $14.5 million, or $0.28 per diluted share) due to a favorable legal judgment on a completed electrical project. The judgment awarded the Company the recovery of certain costs previously incurred. The Company’s income (loss) from construction operations for the year ended December 31, 2021 was also negatively impacted by $19.0 million (an after-tax impact of $13.7 million, or $0.27 per diluted share) and $17.6 million (an after-tax impact of $12.7 million, or $0.25 per diluted share) on the mechanical and electrical components, respectively, of a transportation project in the Northeast and $16.2 million (an after-tax impact of $11.7 million, or $0.23 per diluted share) on an electrical mass-transit project also in the Northeast, all of which were due to changes in estimates that included charges and/or the negative impact to earnings from growth in unapproved change orders. (b) Consists primarily of corporate general and administrative expenses. (c) Depreciation and amortization is included in income (loss) from construction operations. (d) During the year ended December 31, 2020, the Company recorded a charge of $15.2 million in income (loss) from construction operations (an after-tax impact of $11.0 million, or $0.22 per diluted share) due to an unfavorable legal ruling pertaining to a mechanical project in California in the Specialty Contractors segment, as well as a charge of $13.2 million (an after-tax impact of $9.6 million, or $0.19 per diluted share) due to an adverse arbitration ruling pertaining to an electrical project in New York in the Specialty Contractors segment. The Company also recorded a gain of $25.7 million in Specialty Contractors segment general and administrative expenses (an after-tax impact of $18.6 million, or $0.36 per diluted share) as a result of a favorable arbitration decision and subsequent settlement of the related employment dispute. (e) During the year ended December 31, 2019, the Company recorded a non-cash goodwill impairment charge of $379.9 million in income (loss) from construction operations (an after-tax impact of $330.5 million, or $6.58 per diluted share) resulting from an interim impairment test the Company performed as of June 1, 2019. For further information and breakdown of the goodwill impairment charge by segment, see Note 6. In addition, during the year ended December 31, 2019 the Company recorded a charge of $166.8 million in income (loss) from construction operations (an after-tax impact of $119.4 million, or $2.38 per diluted share), which principally impacted the Civil segment, as a result of the adverse jury verdict on the Alaskan Way Viaduct Matter, as discussed in Note 8. Lastly, the Company recognized a one-time gain of $37.8 million (an after-tax impact of $27.1 million, or $0.54 per diluted share) in Civil segment general and administrative expenses related to a remeasurement of its investment in a joint venture (see Note 6).</t>
        </is>
      </c>
    </row>
    <row r="5">
      <c r="A5" s="4" t="inlineStr">
        <is>
          <t>Total Assets for Reportable Segments</t>
        </is>
      </c>
      <c r="B5" s="4" t="inlineStr">
        <is>
          <t>Total assets by segment were as follows: As of December 31, (in thousands) 2021 2020 Civil $ 3,310,648 $ 3,141,991 Building 980,989 1,147,649 Specialty Contractors 631,710 673,891 Corporate and other (a) (198,449) 82,086 Total assets $ 4,724,898 $ 5,045,617 _____________________________________________________________________________________________________________ (a) Consists principally of cash, equipment, tax-related assets and insurance-related assets, offset by the elimination of assets related to intersegment revenue.</t>
        </is>
      </c>
    </row>
    <row r="6">
      <c r="A6" s="4" t="inlineStr">
        <is>
          <t>Principal Geographical Areas</t>
        </is>
      </c>
      <c r="B6" s="4" t="inlineStr">
        <is>
          <t xml:space="preserve">Information concerning principal geographic areas is as follows: Year Ended December 31, (in thousands) 2021 2020 2019 Revenue: United States $ 4,267,734 $ 4,953,045 $ 4,073,691 Foreign and U.S. territories 374,096 365,718 377,141 Total revenue $ 4,641,830 $ 5,318,763 $ 4,450,832 As of December 31, (in thousands) 2021 2020 Assets: United States $ 4,479,873 $ 4,836,735 Foreign and U.S. territories 245,025 208,882 Total assets $ 4,724,898 $ 5,045,617 </t>
        </is>
      </c>
    </row>
    <row r="7">
      <c r="A7" s="4" t="inlineStr">
        <is>
          <t>Reconciliation of Segment Results to Consolidated Income Before Income Taxes</t>
        </is>
      </c>
      <c r="B7" s="4" t="inlineStr">
        <is>
          <t>A reconciliation of segment results to the consolidated income (loss) before income taxes is as follows: Year Ended December 31, (in thousands) 2021 2020 2019 Income (loss) from construction operations $ 226,804 $ 262,344 $ (365,007) Other income (expense) 2,004 (11,853) 6,667 Interest expense (69,026) (76,212) (67,494) Income (loss) before income taxes $ 159,782 $ 174,279 $ (425,8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Narrative) (Details) - USD ($)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4" t="inlineStr">
        <is>
          <t>Goodwill impairment charge</t>
        </is>
      </c>
      <c r="B3" s="5" t="n">
        <v>379900</v>
      </c>
      <c r="C3" s="5" t="n">
        <v>0</v>
      </c>
      <c r="D3" s="5" t="n">
        <v>0</v>
      </c>
      <c r="E3" s="5" t="n">
        <v>379863</v>
      </c>
    </row>
    <row r="4">
      <c r="A4" s="4" t="inlineStr">
        <is>
          <t>Restricted cash held to repay outstanding debt</t>
        </is>
      </c>
      <c r="D4" s="5" t="n">
        <v>69900</v>
      </c>
    </row>
    <row r="5">
      <c r="A5" s="4" t="inlineStr">
        <is>
          <t>Expected life of options</t>
        </is>
      </c>
      <c r="C5" s="4" t="inlineStr">
        <is>
          <t>10 years</t>
        </is>
      </c>
    </row>
    <row r="6">
      <c r="A6" s="4" t="inlineStr">
        <is>
          <t>Minimum</t>
        </is>
      </c>
    </row>
    <row r="7">
      <c r="A7" s="4" t="inlineStr">
        <is>
          <t>Estimated useful lives</t>
        </is>
      </c>
      <c r="C7" s="4" t="inlineStr">
        <is>
          <t>3 years</t>
        </is>
      </c>
    </row>
    <row r="8">
      <c r="A8" s="4" t="inlineStr">
        <is>
          <t>Maximum</t>
        </is>
      </c>
    </row>
    <row r="9">
      <c r="A9" s="4" t="inlineStr">
        <is>
          <t>Estimated useful lives</t>
        </is>
      </c>
      <c r="C9" s="4" t="inlineStr">
        <is>
          <t>40 years</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lculations of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 attributable to Tutor Perini Corporation</t>
        </is>
      </c>
      <c r="B4" s="5" t="n">
        <v>91925</v>
      </c>
      <c r="C4" s="5" t="n">
        <v>108394</v>
      </c>
      <c r="D4" s="5" t="n">
        <v>-387690</v>
      </c>
    </row>
    <row r="5">
      <c r="A5" s="4" t="inlineStr">
        <is>
          <t>Weighted-average common shares outstanding, basic (in shares)</t>
        </is>
      </c>
      <c r="B5" s="6" t="n">
        <v>51017</v>
      </c>
      <c r="C5" s="6" t="n">
        <v>50656</v>
      </c>
      <c r="D5" s="6" t="n">
        <v>50220</v>
      </c>
    </row>
    <row r="6">
      <c r="A6" s="4" t="inlineStr">
        <is>
          <t>Effect of dilutive restricted stock units and stock options (in shares)</t>
        </is>
      </c>
      <c r="B6" s="6" t="n">
        <v>352</v>
      </c>
      <c r="C6" s="6" t="n">
        <v>421</v>
      </c>
      <c r="D6" s="6" t="n">
        <v>0</v>
      </c>
    </row>
    <row r="7">
      <c r="A7" s="4" t="inlineStr">
        <is>
          <t>Weighted-average common shares outstanding, diluted (in shares)</t>
        </is>
      </c>
      <c r="B7" s="6" t="n">
        <v>51369</v>
      </c>
      <c r="C7" s="6" t="n">
        <v>51077</v>
      </c>
      <c r="D7" s="6" t="n">
        <v>50220</v>
      </c>
    </row>
    <row r="8">
      <c r="A8" s="4" t="inlineStr">
        <is>
          <t>Basic (in dollars per share)</t>
        </is>
      </c>
      <c r="B8" s="7" t="n">
        <v>1.8</v>
      </c>
      <c r="C8" s="7" t="n">
        <v>2.14</v>
      </c>
      <c r="D8" s="7" t="n">
        <v>-7.72</v>
      </c>
    </row>
    <row r="9">
      <c r="A9" s="4" t="inlineStr">
        <is>
          <t>Diluted (in dollars per share)</t>
        </is>
      </c>
      <c r="B9" s="7" t="n">
        <v>1.79</v>
      </c>
      <c r="C9" s="7" t="n">
        <v>2.12</v>
      </c>
      <c r="D9" s="7" t="n">
        <v>-7.72</v>
      </c>
    </row>
    <row r="10">
      <c r="A10" s="4" t="inlineStr">
        <is>
          <t>Anti-dilutive securities not included above (in shares)</t>
        </is>
      </c>
      <c r="B10" s="6" t="n">
        <v>1892</v>
      </c>
      <c r="C10" s="6" t="n">
        <v>1862</v>
      </c>
      <c r="D10" s="6" t="n">
        <v>364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202197</v>
      </c>
      <c r="C2" s="5" t="n">
        <v>374289</v>
      </c>
    </row>
    <row r="3">
      <c r="A3" s="4" t="inlineStr">
        <is>
          <t>Restricted cash</t>
        </is>
      </c>
      <c r="B3" s="6" t="n">
        <v>9199</v>
      </c>
      <c r="C3" s="6" t="n">
        <v>77563</v>
      </c>
    </row>
    <row r="4">
      <c r="A4" s="4" t="inlineStr">
        <is>
          <t>Total cash, cash equivalents and restricted cash</t>
        </is>
      </c>
      <c r="B4" s="6" t="n">
        <v>211396</v>
      </c>
      <c r="C4" s="6" t="n">
        <v>451852</v>
      </c>
      <c r="D4" s="5" t="n">
        <v>202101</v>
      </c>
      <c r="E4" s="5" t="n">
        <v>119863</v>
      </c>
    </row>
    <row r="5">
      <c r="A5" s="4" t="inlineStr">
        <is>
          <t>General Corporate Purposes</t>
        </is>
      </c>
    </row>
    <row r="6">
      <c r="A6" s="4" t="inlineStr">
        <is>
          <t>Cash and cash equivalents</t>
        </is>
      </c>
      <c r="B6" s="6" t="n">
        <v>60192</v>
      </c>
      <c r="C6" s="6" t="n">
        <v>210841</v>
      </c>
    </row>
    <row r="7">
      <c r="A7" s="4" t="inlineStr">
        <is>
          <t>Joint Venture</t>
        </is>
      </c>
    </row>
    <row r="8">
      <c r="A8" s="4" t="inlineStr">
        <is>
          <t>Cash and cash equivalents</t>
        </is>
      </c>
      <c r="B8" s="5" t="n">
        <v>142005</v>
      </c>
      <c r="C8" s="5" t="n">
        <v>163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ax Effects of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ined benefit pension plan adjustments, Before-Tax Amount</t>
        </is>
      </c>
      <c r="B4" s="5" t="n">
        <v>8665</v>
      </c>
      <c r="C4" s="5" t="n">
        <v>-8700</v>
      </c>
      <c r="D4" s="5" t="n">
        <v>1180</v>
      </c>
    </row>
    <row r="5">
      <c r="A5" s="4" t="inlineStr">
        <is>
          <t>Defined benefit pension plan adjustments, Tax (Expense) Benefit</t>
        </is>
      </c>
      <c r="B5" s="6" t="n">
        <v>-2444</v>
      </c>
      <c r="C5" s="6" t="n">
        <v>2439</v>
      </c>
      <c r="D5" s="6" t="n">
        <v>-336</v>
      </c>
    </row>
    <row r="6">
      <c r="A6" s="4" t="inlineStr">
        <is>
          <t>Defined benefit pension plan adjustments, Net-of-Tax Amount</t>
        </is>
      </c>
      <c r="B6" s="6" t="n">
        <v>6221</v>
      </c>
      <c r="C6" s="6" t="n">
        <v>-6261</v>
      </c>
      <c r="D6" s="6" t="n">
        <v>844</v>
      </c>
    </row>
    <row r="7">
      <c r="A7" s="4" t="inlineStr">
        <is>
          <t>Foreign currency translation adjustment, Before-Tax Amount</t>
        </is>
      </c>
      <c r="B7" s="6" t="n">
        <v>-508</v>
      </c>
      <c r="C7" s="6" t="n">
        <v>178</v>
      </c>
      <c r="D7" s="6" t="n">
        <v>1867</v>
      </c>
    </row>
    <row r="8">
      <c r="A8" s="4" t="inlineStr">
        <is>
          <t>Foreign currency translation adjustment, Tax (Expense) Benefit</t>
        </is>
      </c>
      <c r="B8" s="6" t="n">
        <v>183</v>
      </c>
      <c r="C8" s="6" t="n">
        <v>101</v>
      </c>
      <c r="D8" s="6" t="n">
        <v>-530</v>
      </c>
    </row>
    <row r="9">
      <c r="A9" s="4" t="inlineStr">
        <is>
          <t>Foreign currency translation adjustment, Net-of-Tax Amount</t>
        </is>
      </c>
      <c r="B9" s="6" t="n">
        <v>-325</v>
      </c>
      <c r="C9" s="6" t="n">
        <v>279</v>
      </c>
      <c r="D9" s="6" t="n">
        <v>1337</v>
      </c>
    </row>
    <row r="10">
      <c r="A10" s="4" t="inlineStr">
        <is>
          <t>Unrealized gain (loss) in fair value of investments, Before-Tax Amount</t>
        </is>
      </c>
      <c r="B10" s="6" t="n">
        <v>-3440</v>
      </c>
      <c r="C10" s="6" t="n">
        <v>2015</v>
      </c>
      <c r="D10" s="6" t="n">
        <v>1982</v>
      </c>
    </row>
    <row r="11">
      <c r="A11" s="4" t="inlineStr">
        <is>
          <t>Unrealized gain (loss) in fair value of investments, Tax (Expense) Benefit</t>
        </is>
      </c>
      <c r="B11" s="6" t="n">
        <v>790</v>
      </c>
      <c r="C11" s="6" t="n">
        <v>-444</v>
      </c>
      <c r="D11" s="6" t="n">
        <v>-421</v>
      </c>
    </row>
    <row r="12">
      <c r="A12" s="4" t="inlineStr">
        <is>
          <t>Unrealized gain (loss) in fair value of investments, Net-of-Tax Amount</t>
        </is>
      </c>
      <c r="B12" s="6" t="n">
        <v>-2650</v>
      </c>
      <c r="C12" s="6" t="n">
        <v>1571</v>
      </c>
      <c r="D12" s="6" t="n">
        <v>1561</v>
      </c>
    </row>
    <row r="13">
      <c r="A13" s="4" t="inlineStr">
        <is>
          <t>Total other comprehensive income (loss), Before-Tax Amount</t>
        </is>
      </c>
      <c r="B13" s="6" t="n">
        <v>4717</v>
      </c>
      <c r="C13" s="6" t="n">
        <v>-6507</v>
      </c>
      <c r="D13" s="6" t="n">
        <v>5029</v>
      </c>
    </row>
    <row r="14">
      <c r="A14" s="4" t="inlineStr">
        <is>
          <t>Total other comprehensive income (loss), Tax (Expense) Benefit</t>
        </is>
      </c>
      <c r="B14" s="6" t="n">
        <v>-1471</v>
      </c>
      <c r="C14" s="6" t="n">
        <v>2096</v>
      </c>
      <c r="D14" s="6" t="n">
        <v>-1287</v>
      </c>
    </row>
    <row r="15">
      <c r="A15" s="4" t="inlineStr">
        <is>
          <t>Total other comprehensive income (loss), Net-of-Tax Amount</t>
        </is>
      </c>
      <c r="B15" s="6" t="n">
        <v>3246</v>
      </c>
      <c r="C15" s="6" t="n">
        <v>-4411</v>
      </c>
      <c r="D15" s="6" t="n">
        <v>3742</v>
      </c>
    </row>
    <row r="16">
      <c r="A16" s="4" t="inlineStr">
        <is>
          <t>Less: Other comprehensive income attributable to noncontrolling interests, Before-Tax Amount</t>
        </is>
      </c>
      <c r="B16" s="6" t="n">
        <v>140</v>
      </c>
      <c r="C16" s="6" t="n">
        <v>230</v>
      </c>
      <c r="D16" s="6" t="n">
        <v>393</v>
      </c>
    </row>
    <row r="17">
      <c r="A17" s="4" t="inlineStr">
        <is>
          <t>Less: Other comprehensive income attributable to noncontrolling interest, Tax (Expense) Benefit</t>
        </is>
      </c>
      <c r="B17" s="6" t="n">
        <v>0</v>
      </c>
      <c r="C17" s="6" t="n">
        <v>0</v>
      </c>
      <c r="D17" s="6" t="n">
        <v>0</v>
      </c>
    </row>
    <row r="18">
      <c r="A18" s="4" t="inlineStr">
        <is>
          <t>Less: Other comprehensive income attributable to noncontrolling interests, Net-of-Tax Amount</t>
        </is>
      </c>
      <c r="B18" s="6" t="n">
        <v>140</v>
      </c>
      <c r="C18" s="6" t="n">
        <v>230</v>
      </c>
      <c r="D18" s="6" t="n">
        <v>393</v>
      </c>
    </row>
    <row r="19">
      <c r="A19" s="4" t="inlineStr">
        <is>
          <t>Total other comprehensive income (loss) attributable to Tutor Perini Corporation, Before-Tax Amount</t>
        </is>
      </c>
      <c r="B19" s="6" t="n">
        <v>4577</v>
      </c>
      <c r="C19" s="6" t="n">
        <v>-6737</v>
      </c>
      <c r="D19" s="6" t="n">
        <v>4636</v>
      </c>
    </row>
    <row r="20">
      <c r="A20" s="4" t="inlineStr">
        <is>
          <t>Total other comprehensive income (loss) attributable to Tutor Perini Corporation, Tax (Expense) Benefit</t>
        </is>
      </c>
      <c r="B20" s="6" t="n">
        <v>-1471</v>
      </c>
      <c r="C20" s="6" t="n">
        <v>2096</v>
      </c>
      <c r="D20" s="6" t="n">
        <v>-1287</v>
      </c>
    </row>
    <row r="21">
      <c r="A21" s="4" t="inlineStr">
        <is>
          <t>Total other comprehensive income (loss) attributable to Tutor Perini Corporation, Net-of-Tax Amount</t>
        </is>
      </c>
      <c r="B21" s="5" t="n">
        <v>3106</v>
      </c>
      <c r="C21" s="5" t="n">
        <v>-4641</v>
      </c>
      <c r="D21" s="5" t="n">
        <v>334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102,679 and $105,735 related to VIEs)</t>
        </is>
      </c>
      <c r="B3" s="5" t="n">
        <v>202197</v>
      </c>
      <c r="C3" s="5" t="n">
        <v>374289</v>
      </c>
    </row>
    <row r="4">
      <c r="A4" s="4" t="inlineStr">
        <is>
          <t>Restricted cash</t>
        </is>
      </c>
      <c r="B4" s="6" t="n">
        <v>9199</v>
      </c>
      <c r="C4" s="6" t="n">
        <v>77563</v>
      </c>
    </row>
    <row r="5">
      <c r="A5" s="4" t="inlineStr">
        <is>
          <t>Restricted investments</t>
        </is>
      </c>
      <c r="B5" s="6" t="n">
        <v>84355</v>
      </c>
      <c r="C5" s="6" t="n">
        <v>78912</v>
      </c>
    </row>
    <row r="6">
      <c r="A6" s="4" t="inlineStr">
        <is>
          <t>Accounts receivable ($116,415 and $86,012 related to VIEs)</t>
        </is>
      </c>
      <c r="B6" s="6" t="n">
        <v>1454319</v>
      </c>
      <c r="C6" s="6" t="n">
        <v>1415063</v>
      </c>
    </row>
    <row r="7">
      <c r="A7" s="4" t="inlineStr">
        <is>
          <t>Retainage receivable ($162,259 and $122,335 related to VIEs)</t>
        </is>
      </c>
      <c r="B7" s="6" t="n">
        <v>568881</v>
      </c>
      <c r="C7" s="6" t="n">
        <v>648441</v>
      </c>
    </row>
    <row r="8">
      <c r="A8" s="4" t="inlineStr">
        <is>
          <t>Costs and estimated earnings in excess of billings ($143,105 and $39,846 related to VIEs)</t>
        </is>
      </c>
      <c r="B8" s="6" t="n">
        <v>1356768</v>
      </c>
      <c r="C8" s="6" t="n">
        <v>1236734</v>
      </c>
    </row>
    <row r="9">
      <c r="A9" s="4" t="inlineStr">
        <is>
          <t>Other current assets ($43,718 and $51,746 related to VIEs)</t>
        </is>
      </c>
      <c r="B9" s="6" t="n">
        <v>186773</v>
      </c>
      <c r="C9" s="6" t="n">
        <v>249455</v>
      </c>
    </row>
    <row r="10">
      <c r="A10" s="4" t="inlineStr">
        <is>
          <t>Total current assets</t>
        </is>
      </c>
      <c r="B10" s="6" t="n">
        <v>3862492</v>
      </c>
      <c r="C10" s="6" t="n">
        <v>4080457</v>
      </c>
    </row>
    <row r="11">
      <c r="A11" s="3" t="inlineStr">
        <is>
          <t>PROPERTY AND EQUIPMENT:</t>
        </is>
      </c>
    </row>
    <row r="12">
      <c r="A12" s="4" t="inlineStr">
        <is>
          <t>Land</t>
        </is>
      </c>
      <c r="B12" s="6" t="n">
        <v>40175</v>
      </c>
      <c r="C12" s="6" t="n">
        <v>44167</v>
      </c>
    </row>
    <row r="13">
      <c r="A13" s="4" t="inlineStr">
        <is>
          <t>Building and improvements</t>
        </is>
      </c>
      <c r="B13" s="6" t="n">
        <v>116146</v>
      </c>
      <c r="C13" s="6" t="n">
        <v>116422</v>
      </c>
    </row>
    <row r="14">
      <c r="A14" s="4" t="inlineStr">
        <is>
          <t>Construction equipment</t>
        </is>
      </c>
      <c r="B14" s="6" t="n">
        <v>580909</v>
      </c>
      <c r="C14" s="6" t="n">
        <v>570675</v>
      </c>
    </row>
    <row r="15">
      <c r="A15" s="4" t="inlineStr">
        <is>
          <t>Other equipment</t>
        </is>
      </c>
      <c r="B15" s="6" t="n">
        <v>175832</v>
      </c>
      <c r="C15" s="6" t="n">
        <v>192247</v>
      </c>
    </row>
    <row r="16">
      <c r="A16" s="4" t="inlineStr">
        <is>
          <t>Total property and equipment, gross</t>
        </is>
      </c>
      <c r="B16" s="6" t="n">
        <v>913062</v>
      </c>
      <c r="C16" s="6" t="n">
        <v>923511</v>
      </c>
    </row>
    <row r="17">
      <c r="A17" s="4" t="inlineStr">
        <is>
          <t>Less accumulated depreciation</t>
        </is>
      </c>
      <c r="B17" s="6" t="n">
        <v>-483417</v>
      </c>
      <c r="C17" s="6" t="n">
        <v>-434294</v>
      </c>
    </row>
    <row r="18">
      <c r="A18" s="4" t="inlineStr">
        <is>
          <t>Total property and equipment, net ($2,203 and $12,840 related to VIEs)</t>
        </is>
      </c>
      <c r="B18" s="6" t="n">
        <v>429645</v>
      </c>
      <c r="C18" s="6" t="n">
        <v>489217</v>
      </c>
    </row>
    <row r="19">
      <c r="A19" s="4" t="inlineStr">
        <is>
          <t>GOODWILL</t>
        </is>
      </c>
      <c r="B19" s="6" t="n">
        <v>205143</v>
      </c>
      <c r="C19" s="6" t="n">
        <v>205143</v>
      </c>
    </row>
    <row r="20">
      <c r="A20" s="4" t="inlineStr">
        <is>
          <t>INTANGIBLE ASSETS, NET</t>
        </is>
      </c>
      <c r="B20" s="6" t="n">
        <v>85068</v>
      </c>
      <c r="C20" s="6" t="n">
        <v>123115</v>
      </c>
    </row>
    <row r="21">
      <c r="A21" s="4" t="inlineStr">
        <is>
          <t>OTHER ASSETS</t>
        </is>
      </c>
      <c r="B21" s="6" t="n">
        <v>142550</v>
      </c>
      <c r="C21" s="6" t="n">
        <v>147685</v>
      </c>
    </row>
    <row r="22">
      <c r="A22" s="4" t="inlineStr">
        <is>
          <t>TOTAL ASSETS</t>
        </is>
      </c>
      <c r="B22" s="6" t="n">
        <v>4724898</v>
      </c>
      <c r="C22" s="6" t="n">
        <v>5045617</v>
      </c>
    </row>
    <row r="23">
      <c r="A23" s="3" t="inlineStr">
        <is>
          <t>CURRENT LIABILITIES:</t>
        </is>
      </c>
    </row>
    <row r="24">
      <c r="A24" s="4" t="inlineStr">
        <is>
          <t>Current maturities of long-term debt, net of unamortized discount and debt issuance costs totaling $0 and $2,040</t>
        </is>
      </c>
      <c r="B24" s="6" t="n">
        <v>24406</v>
      </c>
      <c r="C24" s="6" t="n">
        <v>100188</v>
      </c>
    </row>
    <row r="25">
      <c r="A25" s="4" t="inlineStr">
        <is>
          <t>Accounts payable ($96,097 and $116,461 related to VIEs)</t>
        </is>
      </c>
      <c r="B25" s="6" t="n">
        <v>512056</v>
      </c>
      <c r="C25" s="6" t="n">
        <v>794611</v>
      </c>
    </row>
    <row r="26">
      <c r="A26" s="4" t="inlineStr">
        <is>
          <t>Retainage payable ($37,007 and $26,439 related to VIEs)</t>
        </is>
      </c>
      <c r="B26" s="6" t="n">
        <v>268945</v>
      </c>
      <c r="C26" s="6" t="n">
        <v>315135</v>
      </c>
    </row>
    <row r="27">
      <c r="A27" s="4" t="inlineStr">
        <is>
          <t>Billings in excess of costs and estimated earnings ($355,270 and $362,427 related to VIEs)</t>
        </is>
      </c>
      <c r="B27" s="6" t="n">
        <v>761689</v>
      </c>
      <c r="C27" s="6" t="n">
        <v>839222</v>
      </c>
    </row>
    <row r="28">
      <c r="A28" s="4" t="inlineStr">
        <is>
          <t>Accrued expenses and other current liabilities ($8,566 and $9,595 related to VIEs)</t>
        </is>
      </c>
      <c r="B28" s="6" t="n">
        <v>210017</v>
      </c>
      <c r="C28" s="6" t="n">
        <v>215207</v>
      </c>
    </row>
    <row r="29">
      <c r="A29" s="4" t="inlineStr">
        <is>
          <t>Total current liabilities</t>
        </is>
      </c>
      <c r="B29" s="6" t="n">
        <v>1777113</v>
      </c>
      <c r="C29" s="6" t="n">
        <v>2264363</v>
      </c>
    </row>
    <row r="30">
      <c r="A30" s="4" t="inlineStr">
        <is>
          <t>LONG-TERM DEBT, less current maturities, net of unamortized discount and debt issuance costs totaling $17,109 and $20,209</t>
        </is>
      </c>
      <c r="B30" s="6" t="n">
        <v>969248</v>
      </c>
      <c r="C30" s="6" t="n">
        <v>925277</v>
      </c>
    </row>
    <row r="31">
      <c r="A31" s="4" t="inlineStr">
        <is>
          <t>DEFERRED INCOME TAXES</t>
        </is>
      </c>
      <c r="B31" s="6" t="n">
        <v>70989</v>
      </c>
      <c r="C31" s="6" t="n">
        <v>82966</v>
      </c>
    </row>
    <row r="32">
      <c r="A32" s="4" t="inlineStr">
        <is>
          <t>OTHER LONG-TERM LIABILITIES</t>
        </is>
      </c>
      <c r="B32" s="6" t="n">
        <v>233828</v>
      </c>
      <c r="C32" s="6" t="n">
        <v>230066</v>
      </c>
    </row>
    <row r="33">
      <c r="A33" s="4" t="inlineStr">
        <is>
          <t>TOTAL LIABILITIES</t>
        </is>
      </c>
      <c r="B33" s="6" t="n">
        <v>3051178</v>
      </c>
      <c r="C33" s="6" t="n">
        <v>3502672</v>
      </c>
    </row>
    <row r="34">
      <c r="A34" s="4" t="inlineStr">
        <is>
          <t>COMMITMENTS AND CONTINGENCIES (Note 8)</t>
        </is>
      </c>
      <c r="B34" s="4" t="inlineStr">
        <is>
          <t xml:space="preserve"> </t>
        </is>
      </c>
      <c r="C34" s="4" t="inlineStr">
        <is>
          <t xml:space="preserve"> </t>
        </is>
      </c>
    </row>
    <row r="35">
      <c r="A35" s="3" t="inlineStr">
        <is>
          <t>Stockholders' equity:</t>
        </is>
      </c>
    </row>
    <row r="36">
      <c r="A36" s="4" t="inlineStr">
        <is>
          <t>Preferred stock – authorized 1,000,000 shares ($1 par value), none issued</t>
        </is>
      </c>
      <c r="B36" s="6" t="n">
        <v>0</v>
      </c>
      <c r="C36" s="6" t="n">
        <v>0</v>
      </c>
    </row>
    <row r="37">
      <c r="A37" s="4" t="inlineStr">
        <is>
          <t>Common stock – authorized 112,500,000 shares ($1 par value), issued and outstanding 51,095,706 and 50,827,205 shares</t>
        </is>
      </c>
      <c r="B37" s="6" t="n">
        <v>51096</v>
      </c>
      <c r="C37" s="6" t="n">
        <v>50827</v>
      </c>
    </row>
    <row r="38">
      <c r="A38" s="4" t="inlineStr">
        <is>
          <t>Additional paid-in capital</t>
        </is>
      </c>
      <c r="B38" s="6" t="n">
        <v>1133150</v>
      </c>
      <c r="C38" s="6" t="n">
        <v>1127385</v>
      </c>
    </row>
    <row r="39">
      <c r="A39" s="4" t="inlineStr">
        <is>
          <t>Retained earnings</t>
        </is>
      </c>
      <c r="B39" s="6" t="n">
        <v>514310</v>
      </c>
      <c r="C39" s="6" t="n">
        <v>422385</v>
      </c>
    </row>
    <row r="40">
      <c r="A40" s="4" t="inlineStr">
        <is>
          <t>Accumulated other comprehensive loss</t>
        </is>
      </c>
      <c r="B40" s="6" t="n">
        <v>-43635</v>
      </c>
      <c r="C40" s="6" t="n">
        <v>-46741</v>
      </c>
    </row>
    <row r="41">
      <c r="A41" s="4" t="inlineStr">
        <is>
          <t>Total stockholders' equity</t>
        </is>
      </c>
      <c r="B41" s="6" t="n">
        <v>1654921</v>
      </c>
      <c r="C41" s="6" t="n">
        <v>1553856</v>
      </c>
    </row>
    <row r="42">
      <c r="A42" s="4" t="inlineStr">
        <is>
          <t>Noncontrolling interests</t>
        </is>
      </c>
      <c r="B42" s="6" t="n">
        <v>18799</v>
      </c>
      <c r="C42" s="6" t="n">
        <v>-10911</v>
      </c>
    </row>
    <row r="43">
      <c r="A43" s="4" t="inlineStr">
        <is>
          <t>TOTAL EQUITY</t>
        </is>
      </c>
      <c r="B43" s="6" t="n">
        <v>1673720</v>
      </c>
      <c r="C43" s="6" t="n">
        <v>1542945</v>
      </c>
    </row>
    <row r="44">
      <c r="A44" s="4" t="inlineStr">
        <is>
          <t>TOTAL LIABILITIES AND EQUITY</t>
        </is>
      </c>
      <c r="B44" s="5" t="n">
        <v>4724898</v>
      </c>
      <c r="C44" s="5" t="n">
        <v>5045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AOCI Balances by Component)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1553856</v>
      </c>
    </row>
    <row r="4">
      <c r="A4" s="4" t="inlineStr">
        <is>
          <t>Ending balance</t>
        </is>
      </c>
      <c r="B4" s="6" t="n">
        <v>1654921</v>
      </c>
      <c r="C4" s="5" t="n">
        <v>1553856</v>
      </c>
    </row>
    <row r="5">
      <c r="A5" s="4" t="inlineStr">
        <is>
          <t>Accumulated Other Comprehensive Loss</t>
        </is>
      </c>
    </row>
    <row r="6">
      <c r="A6" s="4" t="inlineStr">
        <is>
          <t>Beginning balance</t>
        </is>
      </c>
      <c r="B6" s="6" t="n">
        <v>-46741</v>
      </c>
      <c r="C6" s="6" t="n">
        <v>-42100</v>
      </c>
      <c r="D6" s="5" t="n">
        <v>-45449</v>
      </c>
    </row>
    <row r="7">
      <c r="A7" s="4" t="inlineStr">
        <is>
          <t>Other comprehensive income (loss) before reclassifications</t>
        </is>
      </c>
      <c r="B7" s="6" t="n">
        <v>1330</v>
      </c>
      <c r="C7" s="6" t="n">
        <v>-6124</v>
      </c>
      <c r="D7" s="6" t="n">
        <v>2026</v>
      </c>
    </row>
    <row r="8">
      <c r="A8" s="4" t="inlineStr">
        <is>
          <t>Amounts reclassified from AOCI</t>
        </is>
      </c>
      <c r="B8" s="6" t="n">
        <v>1776</v>
      </c>
      <c r="C8" s="6" t="n">
        <v>1483</v>
      </c>
      <c r="D8" s="6" t="n">
        <v>1323</v>
      </c>
    </row>
    <row r="9">
      <c r="A9" s="4" t="inlineStr">
        <is>
          <t>Ending balance</t>
        </is>
      </c>
      <c r="B9" s="6" t="n">
        <v>-43635</v>
      </c>
      <c r="C9" s="6" t="n">
        <v>-46741</v>
      </c>
      <c r="D9" s="6" t="n">
        <v>-42100</v>
      </c>
    </row>
    <row r="10">
      <c r="A10" s="4" t="inlineStr">
        <is>
          <t>Defined Benefit Pension Plan</t>
        </is>
      </c>
    </row>
    <row r="11">
      <c r="A11" s="4" t="inlineStr">
        <is>
          <t>Beginning balance</t>
        </is>
      </c>
      <c r="B11" s="6" t="n">
        <v>-44087</v>
      </c>
      <c r="C11" s="6" t="n">
        <v>-37826</v>
      </c>
      <c r="D11" s="6" t="n">
        <v>-38670</v>
      </c>
    </row>
    <row r="12">
      <c r="A12" s="4" t="inlineStr">
        <is>
          <t>Other comprehensive income (loss) before reclassifications</t>
        </is>
      </c>
      <c r="B12" s="6" t="n">
        <v>4167</v>
      </c>
      <c r="C12" s="6" t="n">
        <v>-7993</v>
      </c>
      <c r="D12" s="6" t="n">
        <v>-539</v>
      </c>
    </row>
    <row r="13">
      <c r="A13" s="4" t="inlineStr">
        <is>
          <t>Amounts reclassified from AOCI</t>
        </is>
      </c>
      <c r="B13" s="6" t="n">
        <v>2054</v>
      </c>
      <c r="C13" s="6" t="n">
        <v>1732</v>
      </c>
      <c r="D13" s="6" t="n">
        <v>1383</v>
      </c>
    </row>
    <row r="14">
      <c r="A14" s="4" t="inlineStr">
        <is>
          <t>Ending balance</t>
        </is>
      </c>
      <c r="B14" s="6" t="n">
        <v>-37866</v>
      </c>
      <c r="C14" s="6" t="n">
        <v>-44087</v>
      </c>
      <c r="D14" s="6" t="n">
        <v>-37826</v>
      </c>
    </row>
    <row r="15">
      <c r="A15" s="4" t="inlineStr">
        <is>
          <t>Foreign Currency Translation</t>
        </is>
      </c>
    </row>
    <row r="16">
      <c r="A16" s="4" t="inlineStr">
        <is>
          <t>Beginning balance</t>
        </is>
      </c>
      <c r="B16" s="6" t="n">
        <v>-5322</v>
      </c>
      <c r="C16" s="6" t="n">
        <v>-5371</v>
      </c>
      <c r="D16" s="6" t="n">
        <v>-6315</v>
      </c>
    </row>
    <row r="17">
      <c r="A17" s="4" t="inlineStr">
        <is>
          <t>Other comprehensive income (loss) before reclassifications</t>
        </is>
      </c>
      <c r="B17" s="6" t="n">
        <v>-465</v>
      </c>
      <c r="C17" s="6" t="n">
        <v>49</v>
      </c>
      <c r="D17" s="6" t="n">
        <v>944</v>
      </c>
    </row>
    <row r="18">
      <c r="A18" s="4" t="inlineStr">
        <is>
          <t>Amounts reclassified from AOCI</t>
        </is>
      </c>
      <c r="B18" s="6" t="n">
        <v>0</v>
      </c>
      <c r="C18" s="6" t="n">
        <v>0</v>
      </c>
      <c r="D18" s="6" t="n">
        <v>0</v>
      </c>
    </row>
    <row r="19">
      <c r="A19" s="4" t="inlineStr">
        <is>
          <t>Ending balance</t>
        </is>
      </c>
      <c r="B19" s="6" t="n">
        <v>-5787</v>
      </c>
      <c r="C19" s="6" t="n">
        <v>-5322</v>
      </c>
      <c r="D19" s="6" t="n">
        <v>-5371</v>
      </c>
    </row>
    <row r="20">
      <c r="A20" s="4" t="inlineStr">
        <is>
          <t>Unrealized Gain (Loss) in Fair Value of Investments</t>
        </is>
      </c>
    </row>
    <row r="21">
      <c r="A21" s="4" t="inlineStr">
        <is>
          <t>Beginning balance</t>
        </is>
      </c>
      <c r="B21" s="6" t="n">
        <v>2668</v>
      </c>
      <c r="C21" s="6" t="n">
        <v>1097</v>
      </c>
      <c r="D21" s="6" t="n">
        <v>-464</v>
      </c>
    </row>
    <row r="22">
      <c r="A22" s="4" t="inlineStr">
        <is>
          <t>Other comprehensive income (loss) before reclassifications</t>
        </is>
      </c>
      <c r="B22" s="6" t="n">
        <v>-2372</v>
      </c>
      <c r="C22" s="6" t="n">
        <v>1820</v>
      </c>
      <c r="D22" s="6" t="n">
        <v>1621</v>
      </c>
    </row>
    <row r="23">
      <c r="A23" s="4" t="inlineStr">
        <is>
          <t>Amounts reclassified from AOCI</t>
        </is>
      </c>
      <c r="B23" s="6" t="n">
        <v>-278</v>
      </c>
      <c r="C23" s="6" t="n">
        <v>-249</v>
      </c>
      <c r="D23" s="6" t="n">
        <v>-60</v>
      </c>
    </row>
    <row r="24">
      <c r="A24" s="4" t="inlineStr">
        <is>
          <t>Ending balance</t>
        </is>
      </c>
      <c r="B24" s="5" t="n">
        <v>18</v>
      </c>
      <c r="C24" s="5" t="n">
        <v>2668</v>
      </c>
      <c r="D24" s="5" t="n">
        <v>10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 from A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Other income (expense)</t>
        </is>
      </c>
      <c r="B4" s="5" t="n">
        <v>2004</v>
      </c>
      <c r="C4" s="5" t="n">
        <v>-11853</v>
      </c>
      <c r="D4" s="5" t="n">
        <v>6667</v>
      </c>
    </row>
    <row r="5">
      <c r="A5" s="4" t="inlineStr">
        <is>
          <t>Income tax expense (benefit)</t>
        </is>
      </c>
      <c r="B5" s="6" t="n">
        <v>-25632</v>
      </c>
      <c r="C5" s="6" t="n">
        <v>-21942</v>
      </c>
      <c r="D5" s="6" t="n">
        <v>65609</v>
      </c>
    </row>
    <row r="6">
      <c r="A6" s="4" t="inlineStr">
        <is>
          <t>Net income (loss) attributable to Tutor Perini Corporation</t>
        </is>
      </c>
      <c r="B6" s="6" t="n">
        <v>91925</v>
      </c>
      <c r="C6" s="6" t="n">
        <v>108394</v>
      </c>
      <c r="D6" s="6" t="n">
        <v>-387690</v>
      </c>
    </row>
    <row r="7">
      <c r="A7" s="4" t="inlineStr">
        <is>
          <t>Reclassification out of Accumulated Other Comprehensive Income | Defined Benefit Pension Plan</t>
        </is>
      </c>
    </row>
    <row r="8">
      <c r="A8" s="3" t="inlineStr">
        <is>
          <t>Reclassification Adjustment out of Accumulated Other Comprehensive Income [Line Items]</t>
        </is>
      </c>
    </row>
    <row r="9">
      <c r="A9" s="4" t="inlineStr">
        <is>
          <t>Other income (expense)</t>
        </is>
      </c>
      <c r="B9" s="6" t="n">
        <v>2861</v>
      </c>
      <c r="C9" s="6" t="n">
        <v>2407</v>
      </c>
      <c r="D9" s="6" t="n">
        <v>1933</v>
      </c>
    </row>
    <row r="10">
      <c r="A10" s="4" t="inlineStr">
        <is>
          <t>Income tax expense (benefit)</t>
        </is>
      </c>
      <c r="B10" s="6" t="n">
        <v>-807</v>
      </c>
      <c r="C10" s="6" t="n">
        <v>-675</v>
      </c>
      <c r="D10" s="6" t="n">
        <v>-550</v>
      </c>
    </row>
    <row r="11">
      <c r="A11" s="4" t="inlineStr">
        <is>
          <t>Net income (loss) attributable to Tutor Perini Corporation</t>
        </is>
      </c>
      <c r="B11" s="6" t="n">
        <v>2054</v>
      </c>
      <c r="C11" s="6" t="n">
        <v>1732</v>
      </c>
      <c r="D11" s="6" t="n">
        <v>1383</v>
      </c>
    </row>
    <row r="12">
      <c r="A12" s="4" t="inlineStr">
        <is>
          <t>Reclassification out of Accumulated Other Comprehensive Income | Unrealized Gain (Loss) in Fair Value of Investments</t>
        </is>
      </c>
    </row>
    <row r="13">
      <c r="A13" s="3" t="inlineStr">
        <is>
          <t>Reclassification Adjustment out of Accumulated Other Comprehensive Income [Line Items]</t>
        </is>
      </c>
    </row>
    <row r="14">
      <c r="A14" s="4" t="inlineStr">
        <is>
          <t>Other income (expense)</t>
        </is>
      </c>
      <c r="B14" s="6" t="n">
        <v>-352</v>
      </c>
      <c r="C14" s="6" t="n">
        <v>-315</v>
      </c>
      <c r="D14" s="6" t="n">
        <v>-76</v>
      </c>
    </row>
    <row r="15">
      <c r="A15" s="4" t="inlineStr">
        <is>
          <t>Income tax expense (benefit)</t>
        </is>
      </c>
      <c r="B15" s="6" t="n">
        <v>74</v>
      </c>
      <c r="C15" s="6" t="n">
        <v>66</v>
      </c>
      <c r="D15" s="6" t="n">
        <v>16</v>
      </c>
    </row>
    <row r="16">
      <c r="A16" s="4" t="inlineStr">
        <is>
          <t>Net income (loss) attributable to Tutor Perini Corporation</t>
        </is>
      </c>
      <c r="B16" s="5" t="n">
        <v>-278</v>
      </c>
      <c r="C16" s="5" t="n">
        <v>-249</v>
      </c>
      <c r="D16" s="5" t="n">
        <v>-6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ounts receivable</t>
        </is>
      </c>
      <c r="B4" s="5" t="n">
        <v>-31972</v>
      </c>
      <c r="C4" s="5" t="n">
        <v>-104901</v>
      </c>
      <c r="D4" s="5" t="n">
        <v>-81983</v>
      </c>
    </row>
    <row r="5">
      <c r="A5" s="4" t="inlineStr">
        <is>
          <t>Retainage receivable</t>
        </is>
      </c>
      <c r="B5" s="6" t="n">
        <v>78618</v>
      </c>
      <c r="C5" s="6" t="n">
        <v>-85769</v>
      </c>
      <c r="D5" s="6" t="n">
        <v>-78520</v>
      </c>
    </row>
    <row r="6">
      <c r="A6" s="4" t="inlineStr">
        <is>
          <t>Costs and estimated earnings in excess of billings</t>
        </is>
      </c>
      <c r="B6" s="6" t="n">
        <v>-120034</v>
      </c>
      <c r="C6" s="6" t="n">
        <v>-113190</v>
      </c>
      <c r="D6" s="6" t="n">
        <v>18751</v>
      </c>
    </row>
    <row r="7">
      <c r="A7" s="4" t="inlineStr">
        <is>
          <t>Other current assets</t>
        </is>
      </c>
      <c r="B7" s="6" t="n">
        <v>62371</v>
      </c>
      <c r="C7" s="6" t="n">
        <v>-49468</v>
      </c>
      <c r="D7" s="6" t="n">
        <v>-76146</v>
      </c>
    </row>
    <row r="8">
      <c r="A8" s="4" t="inlineStr">
        <is>
          <t>Accounts payable</t>
        </is>
      </c>
      <c r="B8" s="6" t="n">
        <v>-283482</v>
      </c>
      <c r="C8" s="6" t="n">
        <v>111912</v>
      </c>
      <c r="D8" s="6" t="n">
        <v>53999</v>
      </c>
    </row>
    <row r="9">
      <c r="A9" s="4" t="inlineStr">
        <is>
          <t>Retainage payable</t>
        </is>
      </c>
      <c r="B9" s="6" t="n">
        <v>-46190</v>
      </c>
      <c r="C9" s="6" t="n">
        <v>62954</v>
      </c>
      <c r="D9" s="6" t="n">
        <v>35013</v>
      </c>
    </row>
    <row r="10">
      <c r="A10" s="4" t="inlineStr">
        <is>
          <t>Billings in excess of costs and estimated earnings</t>
        </is>
      </c>
      <c r="B10" s="6" t="n">
        <v>-77533</v>
      </c>
      <c r="C10" s="6" t="n">
        <v>-5168</v>
      </c>
      <c r="D10" s="6" t="n">
        <v>245292</v>
      </c>
    </row>
    <row r="11">
      <c r="A11" s="4" t="inlineStr">
        <is>
          <t>Accrued expenses and other current liabilities</t>
        </is>
      </c>
      <c r="B11" s="6" t="n">
        <v>-4005</v>
      </c>
      <c r="C11" s="6" t="n">
        <v>13654</v>
      </c>
      <c r="D11" s="6" t="n">
        <v>14851</v>
      </c>
    </row>
    <row r="12">
      <c r="A12" s="4" t="inlineStr">
        <is>
          <t>Changes in other components of working capital</t>
        </is>
      </c>
      <c r="B12" s="6" t="n">
        <v>-422227</v>
      </c>
      <c r="C12" s="6" t="n">
        <v>-169976</v>
      </c>
      <c r="D12" s="6" t="n">
        <v>131257</v>
      </c>
    </row>
    <row r="13">
      <c r="A13" s="4" t="inlineStr">
        <is>
          <t>Interest paid</t>
        </is>
      </c>
      <c r="B13" s="6" t="n">
        <v>63762</v>
      </c>
      <c r="C13" s="6" t="n">
        <v>57038</v>
      </c>
      <c r="D13" s="6" t="n">
        <v>56137</v>
      </c>
    </row>
    <row r="14">
      <c r="A14" s="4" t="inlineStr">
        <is>
          <t>Income taxes paid (refunded), net</t>
        </is>
      </c>
      <c r="B14" s="6" t="n">
        <v>-8299</v>
      </c>
      <c r="C14" s="6" t="n">
        <v>11204</v>
      </c>
      <c r="D14" s="6" t="n">
        <v>43374</v>
      </c>
    </row>
    <row r="15">
      <c r="A15" s="3" t="inlineStr">
        <is>
          <t>Non-cash investing activities:</t>
        </is>
      </c>
    </row>
    <row r="16">
      <c r="A16" s="4" t="inlineStr">
        <is>
          <t>Real property acquired in settlement of a receivable</t>
        </is>
      </c>
      <c r="B16" s="6" t="n">
        <v>0</v>
      </c>
      <c r="C16" s="6" t="n">
        <v>11660</v>
      </c>
      <c r="D16" s="6" t="n">
        <v>0</v>
      </c>
    </row>
    <row r="17">
      <c r="A17" s="4" t="inlineStr">
        <is>
          <t>Receivable recognized from sale of subsidiary</t>
        </is>
      </c>
      <c r="B17" s="5" t="n">
        <v>4163</v>
      </c>
      <c r="C17" s="5" t="n">
        <v>0</v>
      </c>
      <c r="D17"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Net revenue recognized related to performance obligations satisfies (or partially satisfied) in prior periods</t>
        </is>
      </c>
      <c r="B4" s="8" t="n">
        <v>37.5</v>
      </c>
      <c r="C4" s="5" t="n">
        <v>77</v>
      </c>
      <c r="D4" s="8" t="n">
        <v>177.5</v>
      </c>
    </row>
    <row r="5">
      <c r="A5" s="4" t="inlineStr">
        <is>
          <t>Alaskan Way Viaduct Matter</t>
        </is>
      </c>
    </row>
    <row r="6">
      <c r="A6" s="3" t="inlineStr">
        <is>
          <t>Revenue, Remaining Performance Obligation, Expected Timing of Satisfaction [Line Items]</t>
        </is>
      </c>
    </row>
    <row r="7">
      <c r="A7" s="4" t="inlineStr">
        <is>
          <t>Net revenue recognized related to performance obligations satisfies (or partially satisfied) in prior periods</t>
        </is>
      </c>
      <c r="D7" s="8" t="n">
        <v>123.9</v>
      </c>
    </row>
    <row r="8">
      <c r="A8" s="4" t="inlineStr">
        <is>
          <t>Civil</t>
        </is>
      </c>
    </row>
    <row r="9">
      <c r="A9" s="3" t="inlineStr">
        <is>
          <t>Revenue, Remaining Performance Obligation, Expected Timing of Satisfaction [Line Items]</t>
        </is>
      </c>
    </row>
    <row r="10">
      <c r="A10" s="4" t="inlineStr">
        <is>
          <t>Performance obligation amount</t>
        </is>
      </c>
      <c r="B10" s="5" t="n">
        <v>4600</v>
      </c>
      <c r="C10" s="6" t="n">
        <v>4800</v>
      </c>
    </row>
    <row r="11">
      <c r="A11" s="4" t="inlineStr">
        <is>
          <t>Civil | Minimum</t>
        </is>
      </c>
    </row>
    <row r="12">
      <c r="A12" s="3" t="inlineStr">
        <is>
          <t>Revenue, Remaining Performance Obligation, Expected Timing of Satisfaction [Line Items]</t>
        </is>
      </c>
    </row>
    <row r="13">
      <c r="A13" s="4" t="inlineStr">
        <is>
          <t>Remaining performance obligation period range</t>
        </is>
      </c>
      <c r="B13" s="4" t="inlineStr">
        <is>
          <t>3 years</t>
        </is>
      </c>
    </row>
    <row r="14">
      <c r="A14" s="4" t="inlineStr">
        <is>
          <t>Civil | Maximum</t>
        </is>
      </c>
    </row>
    <row r="15">
      <c r="A15" s="3" t="inlineStr">
        <is>
          <t>Revenue, Remaining Performance Obligation, Expected Timing of Satisfaction [Line Items]</t>
        </is>
      </c>
    </row>
    <row r="16">
      <c r="A16" s="4" t="inlineStr">
        <is>
          <t>Remaining performance obligation period range</t>
        </is>
      </c>
      <c r="B16" s="4" t="inlineStr">
        <is>
          <t>5 years</t>
        </is>
      </c>
    </row>
    <row r="17">
      <c r="A17" s="4" t="inlineStr">
        <is>
          <t>Building</t>
        </is>
      </c>
    </row>
    <row r="18">
      <c r="A18" s="3" t="inlineStr">
        <is>
          <t>Revenue, Remaining Performance Obligation, Expected Timing of Satisfaction [Line Items]</t>
        </is>
      </c>
    </row>
    <row r="19">
      <c r="A19" s="4" t="inlineStr">
        <is>
          <t>Performance obligation amount</t>
        </is>
      </c>
      <c r="B19" s="5" t="n">
        <v>2200</v>
      </c>
      <c r="C19" s="6" t="n">
        <v>1500</v>
      </c>
    </row>
    <row r="20">
      <c r="A20" s="4" t="inlineStr">
        <is>
          <t>Specialty Contractors</t>
        </is>
      </c>
    </row>
    <row r="21">
      <c r="A21" s="3" t="inlineStr">
        <is>
          <t>Revenue, Remaining Performance Obligation, Expected Timing of Satisfaction [Line Items]</t>
        </is>
      </c>
    </row>
    <row r="22">
      <c r="A22" s="4" t="inlineStr">
        <is>
          <t>Performance obligation amount</t>
        </is>
      </c>
      <c r="B22" s="5" t="n">
        <v>1300</v>
      </c>
      <c r="C22" s="5" t="n">
        <v>1800</v>
      </c>
    </row>
    <row r="23">
      <c r="A23" s="4" t="inlineStr">
        <is>
          <t>Building And Specialty Contractors | Minimum</t>
        </is>
      </c>
    </row>
    <row r="24">
      <c r="A24" s="3" t="inlineStr">
        <is>
          <t>Revenue, Remaining Performance Obligation, Expected Timing of Satisfaction [Line Items]</t>
        </is>
      </c>
    </row>
    <row r="25">
      <c r="A25" s="4" t="inlineStr">
        <is>
          <t>Remaining performance obligation period range</t>
        </is>
      </c>
      <c r="B25" s="4" t="inlineStr">
        <is>
          <t>1 year</t>
        </is>
      </c>
    </row>
    <row r="26">
      <c r="A26" s="4" t="inlineStr">
        <is>
          <t>Building And Specialty Contractors | Maximum</t>
        </is>
      </c>
    </row>
    <row r="27">
      <c r="A27" s="3" t="inlineStr">
        <is>
          <t>Revenue, Remaining Performance Obligation, Expected Timing of Satisfaction [Line Items]</t>
        </is>
      </c>
    </row>
    <row r="28">
      <c r="A28" s="4" t="inlineStr">
        <is>
          <t>Remaining performance obligation period range</t>
        </is>
      </c>
      <c r="B28"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4641830</v>
      </c>
      <c r="C4" s="5" t="n">
        <v>5318763</v>
      </c>
      <c r="D4" s="5" t="n">
        <v>4450832</v>
      </c>
    </row>
    <row r="5">
      <c r="A5" s="4" t="inlineStr">
        <is>
          <t>State and local agencies</t>
        </is>
      </c>
    </row>
    <row r="6">
      <c r="A6" s="3" t="inlineStr">
        <is>
          <t>Disaggregation of Revenue [Line Items]</t>
        </is>
      </c>
    </row>
    <row r="7">
      <c r="A7" s="4" t="inlineStr">
        <is>
          <t>REVENUE</t>
        </is>
      </c>
      <c r="B7" s="6" t="n">
        <v>2636472</v>
      </c>
      <c r="C7" s="6" t="n">
        <v>2943870</v>
      </c>
      <c r="D7" s="6" t="n">
        <v>2470245</v>
      </c>
    </row>
    <row r="8">
      <c r="A8" s="4" t="inlineStr">
        <is>
          <t>Federal agencies</t>
        </is>
      </c>
    </row>
    <row r="9">
      <c r="A9" s="3" t="inlineStr">
        <is>
          <t>Disaggregation of Revenue [Line Items]</t>
        </is>
      </c>
    </row>
    <row r="10">
      <c r="A10" s="4" t="inlineStr">
        <is>
          <t>REVENUE</t>
        </is>
      </c>
      <c r="B10" s="6" t="n">
        <v>442312</v>
      </c>
      <c r="C10" s="6" t="n">
        <v>394327</v>
      </c>
      <c r="D10" s="6" t="n">
        <v>281662</v>
      </c>
    </row>
    <row r="11">
      <c r="A11" s="4" t="inlineStr">
        <is>
          <t>Private owners</t>
        </is>
      </c>
    </row>
    <row r="12">
      <c r="A12" s="3" t="inlineStr">
        <is>
          <t>Disaggregation of Revenue [Line Items]</t>
        </is>
      </c>
    </row>
    <row r="13">
      <c r="A13" s="4" t="inlineStr">
        <is>
          <t>REVENUE</t>
        </is>
      </c>
      <c r="B13" s="6" t="n">
        <v>1563046</v>
      </c>
      <c r="C13" s="6" t="n">
        <v>1980566</v>
      </c>
      <c r="D13" s="6" t="n">
        <v>1698925</v>
      </c>
    </row>
    <row r="14">
      <c r="A14" s="4" t="inlineStr">
        <is>
          <t>Civil</t>
        </is>
      </c>
    </row>
    <row r="15">
      <c r="A15" s="3" t="inlineStr">
        <is>
          <t>Disaggregation of Revenue [Line Items]</t>
        </is>
      </c>
    </row>
    <row r="16">
      <c r="A16" s="4" t="inlineStr">
        <is>
          <t>REVENUE</t>
        </is>
      </c>
      <c r="B16" s="6" t="n">
        <v>2095760</v>
      </c>
      <c r="C16" s="6" t="n">
        <v>2199899</v>
      </c>
      <c r="D16" s="6" t="n">
        <v>1779352</v>
      </c>
    </row>
    <row r="17">
      <c r="A17" s="4" t="inlineStr">
        <is>
          <t>Civil | State and local agencies</t>
        </is>
      </c>
    </row>
    <row r="18">
      <c r="A18" s="3" t="inlineStr">
        <is>
          <t>Disaggregation of Revenue [Line Items]</t>
        </is>
      </c>
    </row>
    <row r="19">
      <c r="A19" s="4" t="inlineStr">
        <is>
          <t>REVENUE</t>
        </is>
      </c>
      <c r="B19" s="6" t="n">
        <v>1791531</v>
      </c>
      <c r="C19" s="6" t="n">
        <v>1875653</v>
      </c>
      <c r="D19" s="6" t="n">
        <v>1401001</v>
      </c>
    </row>
    <row r="20">
      <c r="A20" s="4" t="inlineStr">
        <is>
          <t>Civil | Federal agencies</t>
        </is>
      </c>
    </row>
    <row r="21">
      <c r="A21" s="3" t="inlineStr">
        <is>
          <t>Disaggregation of Revenue [Line Items]</t>
        </is>
      </c>
    </row>
    <row r="22">
      <c r="A22" s="4" t="inlineStr">
        <is>
          <t>REVENUE</t>
        </is>
      </c>
      <c r="B22" s="6" t="n">
        <v>205080</v>
      </c>
      <c r="C22" s="6" t="n">
        <v>175933</v>
      </c>
      <c r="D22" s="6" t="n">
        <v>116869</v>
      </c>
    </row>
    <row r="23">
      <c r="A23" s="4" t="inlineStr">
        <is>
          <t>Civil | Private owners</t>
        </is>
      </c>
    </row>
    <row r="24">
      <c r="A24" s="3" t="inlineStr">
        <is>
          <t>Disaggregation of Revenue [Line Items]</t>
        </is>
      </c>
    </row>
    <row r="25">
      <c r="A25" s="4" t="inlineStr">
        <is>
          <t>REVENUE</t>
        </is>
      </c>
      <c r="B25" s="6" t="n">
        <v>99149</v>
      </c>
      <c r="C25" s="6" t="n">
        <v>148313</v>
      </c>
      <c r="D25" s="6" t="n">
        <v>261482</v>
      </c>
    </row>
    <row r="26">
      <c r="A26" s="4" t="inlineStr">
        <is>
          <t>Civil | Mass transit (includes certain transportation and tunneling projects)</t>
        </is>
      </c>
    </row>
    <row r="27">
      <c r="A27" s="3" t="inlineStr">
        <is>
          <t>Disaggregation of Revenue [Line Items]</t>
        </is>
      </c>
    </row>
    <row r="28">
      <c r="A28" s="4" t="inlineStr">
        <is>
          <t>REVENUE</t>
        </is>
      </c>
      <c r="B28" s="6" t="n">
        <v>1417196</v>
      </c>
      <c r="C28" s="6" t="n">
        <v>1367412</v>
      </c>
      <c r="D28" s="6" t="n">
        <v>992755</v>
      </c>
    </row>
    <row r="29">
      <c r="A29" s="4" t="inlineStr">
        <is>
          <t>Civil | Bridges</t>
        </is>
      </c>
    </row>
    <row r="30">
      <c r="A30" s="3" t="inlineStr">
        <is>
          <t>Disaggregation of Revenue [Line Items]</t>
        </is>
      </c>
    </row>
    <row r="31">
      <c r="A31" s="4" t="inlineStr">
        <is>
          <t>REVENUE</t>
        </is>
      </c>
      <c r="B31" s="6" t="n">
        <v>238345</v>
      </c>
      <c r="C31" s="6" t="n">
        <v>306161</v>
      </c>
      <c r="D31" s="6" t="n">
        <v>334117</v>
      </c>
    </row>
    <row r="32">
      <c r="A32" s="4" t="inlineStr">
        <is>
          <t>Civil | Military defense facilities</t>
        </is>
      </c>
    </row>
    <row r="33">
      <c r="A33" s="3" t="inlineStr">
        <is>
          <t>Disaggregation of Revenue [Line Items]</t>
        </is>
      </c>
    </row>
    <row r="34">
      <c r="A34" s="4" t="inlineStr">
        <is>
          <t>REVENUE</t>
        </is>
      </c>
      <c r="B34" s="6" t="n">
        <v>194701</v>
      </c>
      <c r="C34" s="6" t="n">
        <v>146969</v>
      </c>
      <c r="D34" s="6" t="n">
        <v>59082</v>
      </c>
    </row>
    <row r="35">
      <c r="A35" s="4" t="inlineStr">
        <is>
          <t>Civil | Water</t>
        </is>
      </c>
    </row>
    <row r="36">
      <c r="A36" s="3" t="inlineStr">
        <is>
          <t>Disaggregation of Revenue [Line Items]</t>
        </is>
      </c>
    </row>
    <row r="37">
      <c r="A37" s="4" t="inlineStr">
        <is>
          <t>REVENUE</t>
        </is>
      </c>
      <c r="B37" s="6" t="n">
        <v>98739</v>
      </c>
      <c r="C37" s="6" t="n">
        <v>101705</v>
      </c>
      <c r="D37" s="6" t="n">
        <v>33370</v>
      </c>
    </row>
    <row r="38">
      <c r="A38" s="4" t="inlineStr">
        <is>
          <t>Civil | Highways</t>
        </is>
      </c>
    </row>
    <row r="39">
      <c r="A39" s="3" t="inlineStr">
        <is>
          <t>Disaggregation of Revenue [Line Items]</t>
        </is>
      </c>
    </row>
    <row r="40">
      <c r="A40" s="4" t="inlineStr">
        <is>
          <t>REVENUE</t>
        </is>
      </c>
      <c r="B40" s="6" t="n">
        <v>55666</v>
      </c>
      <c r="C40" s="6" t="n">
        <v>122254</v>
      </c>
      <c r="D40" s="6" t="n">
        <v>86747</v>
      </c>
    </row>
    <row r="41">
      <c r="A41" s="4" t="inlineStr">
        <is>
          <t>Civil | Other</t>
        </is>
      </c>
    </row>
    <row r="42">
      <c r="A42" s="3" t="inlineStr">
        <is>
          <t>Disaggregation of Revenue [Line Items]</t>
        </is>
      </c>
    </row>
    <row r="43">
      <c r="A43" s="4" t="inlineStr">
        <is>
          <t>REVENUE</t>
        </is>
      </c>
      <c r="B43" s="6" t="n">
        <v>91113</v>
      </c>
      <c r="C43" s="6" t="n">
        <v>155398</v>
      </c>
      <c r="D43" s="6" t="n">
        <v>273281</v>
      </c>
    </row>
    <row r="44">
      <c r="A44" s="4" t="inlineStr">
        <is>
          <t>Building</t>
        </is>
      </c>
    </row>
    <row r="45">
      <c r="A45" s="3" t="inlineStr">
        <is>
          <t>Disaggregation of Revenue [Line Items]</t>
        </is>
      </c>
    </row>
    <row r="46">
      <c r="A46" s="4" t="inlineStr">
        <is>
          <t>REVENUE</t>
        </is>
      </c>
      <c r="B46" s="6" t="n">
        <v>1428102</v>
      </c>
      <c r="C46" s="6" t="n">
        <v>1984641</v>
      </c>
      <c r="D46" s="6" t="n">
        <v>1742040</v>
      </c>
    </row>
    <row r="47">
      <c r="A47" s="4" t="inlineStr">
        <is>
          <t>Building | State and local agencies</t>
        </is>
      </c>
    </row>
    <row r="48">
      <c r="A48" s="3" t="inlineStr">
        <is>
          <t>Disaggregation of Revenue [Line Items]</t>
        </is>
      </c>
    </row>
    <row r="49">
      <c r="A49" s="4" t="inlineStr">
        <is>
          <t>REVENUE</t>
        </is>
      </c>
      <c r="B49" s="6" t="n">
        <v>363686</v>
      </c>
      <c r="C49" s="6" t="n">
        <v>534449</v>
      </c>
      <c r="D49" s="6" t="n">
        <v>573049</v>
      </c>
    </row>
    <row r="50">
      <c r="A50" s="4" t="inlineStr">
        <is>
          <t>Building | Federal agencies</t>
        </is>
      </c>
    </row>
    <row r="51">
      <c r="A51" s="3" t="inlineStr">
        <is>
          <t>Disaggregation of Revenue [Line Items]</t>
        </is>
      </c>
    </row>
    <row r="52">
      <c r="A52" s="4" t="inlineStr">
        <is>
          <t>REVENUE</t>
        </is>
      </c>
      <c r="B52" s="6" t="n">
        <v>189508</v>
      </c>
      <c r="C52" s="6" t="n">
        <v>143327</v>
      </c>
      <c r="D52" s="6" t="n">
        <v>153467</v>
      </c>
    </row>
    <row r="53">
      <c r="A53" s="4" t="inlineStr">
        <is>
          <t>Building | Private owners</t>
        </is>
      </c>
    </row>
    <row r="54">
      <c r="A54" s="3" t="inlineStr">
        <is>
          <t>Disaggregation of Revenue [Line Items]</t>
        </is>
      </c>
    </row>
    <row r="55">
      <c r="A55" s="4" t="inlineStr">
        <is>
          <t>REVENUE</t>
        </is>
      </c>
      <c r="B55" s="6" t="n">
        <v>874908</v>
      </c>
      <c r="C55" s="6" t="n">
        <v>1306865</v>
      </c>
      <c r="D55" s="6" t="n">
        <v>1015524</v>
      </c>
    </row>
    <row r="56">
      <c r="A56" s="4" t="inlineStr">
        <is>
          <t>Building | Mass transit (includes certain transportation and tunneling projects)</t>
        </is>
      </c>
    </row>
    <row r="57">
      <c r="A57" s="3" t="inlineStr">
        <is>
          <t>Disaggregation of Revenue [Line Items]</t>
        </is>
      </c>
    </row>
    <row r="58">
      <c r="A58" s="4" t="inlineStr">
        <is>
          <t>REVENUE</t>
        </is>
      </c>
      <c r="B58" s="6" t="n">
        <v>130923</v>
      </c>
      <c r="C58" s="6" t="n">
        <v>218930</v>
      </c>
      <c r="D58" s="6" t="n">
        <v>201400</v>
      </c>
    </row>
    <row r="59">
      <c r="A59" s="4" t="inlineStr">
        <is>
          <t>Building | Other</t>
        </is>
      </c>
    </row>
    <row r="60">
      <c r="A60" s="3" t="inlineStr">
        <is>
          <t>Disaggregation of Revenue [Line Items]</t>
        </is>
      </c>
    </row>
    <row r="61">
      <c r="A61" s="4" t="inlineStr">
        <is>
          <t>REVENUE</t>
        </is>
      </c>
      <c r="B61" s="6" t="n">
        <v>90316</v>
      </c>
      <c r="C61" s="6" t="n">
        <v>132308</v>
      </c>
      <c r="D61" s="6" t="n">
        <v>145717</v>
      </c>
    </row>
    <row r="62">
      <c r="A62" s="4" t="inlineStr">
        <is>
          <t>Building | Commercial and industrial facilities</t>
        </is>
      </c>
    </row>
    <row r="63">
      <c r="A63" s="3" t="inlineStr">
        <is>
          <t>Disaggregation of Revenue [Line Items]</t>
        </is>
      </c>
    </row>
    <row r="64">
      <c r="A64" s="4" t="inlineStr">
        <is>
          <t>REVENUE</t>
        </is>
      </c>
      <c r="B64" s="6" t="n">
        <v>352265</v>
      </c>
      <c r="C64" s="6" t="n">
        <v>580297</v>
      </c>
      <c r="D64" s="6" t="n">
        <v>459806</v>
      </c>
    </row>
    <row r="65">
      <c r="A65" s="4" t="inlineStr">
        <is>
          <t>Building | Hospitality and gaming</t>
        </is>
      </c>
    </row>
    <row r="66">
      <c r="A66" s="3" t="inlineStr">
        <is>
          <t>Disaggregation of Revenue [Line Items]</t>
        </is>
      </c>
    </row>
    <row r="67">
      <c r="A67" s="4" t="inlineStr">
        <is>
          <t>REVENUE</t>
        </is>
      </c>
      <c r="B67" s="6" t="n">
        <v>338998</v>
      </c>
      <c r="C67" s="6" t="n">
        <v>474329</v>
      </c>
      <c r="D67" s="6" t="n">
        <v>297700</v>
      </c>
    </row>
    <row r="68">
      <c r="A68" s="4" t="inlineStr">
        <is>
          <t>Building | Municipal and government</t>
        </is>
      </c>
    </row>
    <row r="69">
      <c r="A69" s="3" t="inlineStr">
        <is>
          <t>Disaggregation of Revenue [Line Items]</t>
        </is>
      </c>
    </row>
    <row r="70">
      <c r="A70" s="4" t="inlineStr">
        <is>
          <t>REVENUE</t>
        </is>
      </c>
      <c r="B70" s="6" t="n">
        <v>291629</v>
      </c>
      <c r="C70" s="6" t="n">
        <v>287337</v>
      </c>
      <c r="D70" s="6" t="n">
        <v>254736</v>
      </c>
    </row>
    <row r="71">
      <c r="A71" s="4" t="inlineStr">
        <is>
          <t>Building | Education facilities</t>
        </is>
      </c>
    </row>
    <row r="72">
      <c r="A72" s="3" t="inlineStr">
        <is>
          <t>Disaggregation of Revenue [Line Items]</t>
        </is>
      </c>
    </row>
    <row r="73">
      <c r="A73" s="4" t="inlineStr">
        <is>
          <t>REVENUE</t>
        </is>
      </c>
      <c r="B73" s="6" t="n">
        <v>159929</v>
      </c>
      <c r="C73" s="6" t="n">
        <v>173472</v>
      </c>
      <c r="D73" s="6" t="n">
        <v>143382</v>
      </c>
    </row>
    <row r="74">
      <c r="A74" s="4" t="inlineStr">
        <is>
          <t>Building | Health care facilities</t>
        </is>
      </c>
    </row>
    <row r="75">
      <c r="A75" s="3" t="inlineStr">
        <is>
          <t>Disaggregation of Revenue [Line Items]</t>
        </is>
      </c>
    </row>
    <row r="76">
      <c r="A76" s="4" t="inlineStr">
        <is>
          <t>REVENUE</t>
        </is>
      </c>
      <c r="B76" s="6" t="n">
        <v>64042</v>
      </c>
      <c r="C76" s="6" t="n">
        <v>117968</v>
      </c>
      <c r="D76" s="6" t="n">
        <v>239299</v>
      </c>
    </row>
    <row r="77">
      <c r="A77" s="4" t="inlineStr">
        <is>
          <t>Specialty Contractors</t>
        </is>
      </c>
    </row>
    <row r="78">
      <c r="A78" s="3" t="inlineStr">
        <is>
          <t>Disaggregation of Revenue [Line Items]</t>
        </is>
      </c>
    </row>
    <row r="79">
      <c r="A79" s="4" t="inlineStr">
        <is>
          <t>REVENUE</t>
        </is>
      </c>
      <c r="B79" s="6" t="n">
        <v>1117968</v>
      </c>
      <c r="C79" s="6" t="n">
        <v>1134223</v>
      </c>
      <c r="D79" s="6" t="n">
        <v>929440</v>
      </c>
    </row>
    <row r="80">
      <c r="A80" s="4" t="inlineStr">
        <is>
          <t>Specialty Contractors | State and local agencies</t>
        </is>
      </c>
    </row>
    <row r="81">
      <c r="A81" s="3" t="inlineStr">
        <is>
          <t>Disaggregation of Revenue [Line Items]</t>
        </is>
      </c>
    </row>
    <row r="82">
      <c r="A82" s="4" t="inlineStr">
        <is>
          <t>REVENUE</t>
        </is>
      </c>
      <c r="B82" s="6" t="n">
        <v>481255</v>
      </c>
      <c r="C82" s="6" t="n">
        <v>533768</v>
      </c>
      <c r="D82" s="6" t="n">
        <v>496195</v>
      </c>
    </row>
    <row r="83">
      <c r="A83" s="4" t="inlineStr">
        <is>
          <t>Specialty Contractors | Federal agencies</t>
        </is>
      </c>
    </row>
    <row r="84">
      <c r="A84" s="3" t="inlineStr">
        <is>
          <t>Disaggregation of Revenue [Line Items]</t>
        </is>
      </c>
    </row>
    <row r="85">
      <c r="A85" s="4" t="inlineStr">
        <is>
          <t>REVENUE</t>
        </is>
      </c>
      <c r="B85" s="6" t="n">
        <v>47724</v>
      </c>
      <c r="C85" s="6" t="n">
        <v>75067</v>
      </c>
      <c r="D85" s="6" t="n">
        <v>11326</v>
      </c>
    </row>
    <row r="86">
      <c r="A86" s="4" t="inlineStr">
        <is>
          <t>Specialty Contractors | Private owners</t>
        </is>
      </c>
    </row>
    <row r="87">
      <c r="A87" s="3" t="inlineStr">
        <is>
          <t>Disaggregation of Revenue [Line Items]</t>
        </is>
      </c>
    </row>
    <row r="88">
      <c r="A88" s="4" t="inlineStr">
        <is>
          <t>REVENUE</t>
        </is>
      </c>
      <c r="B88" s="6" t="n">
        <v>588989</v>
      </c>
      <c r="C88" s="6" t="n">
        <v>525388</v>
      </c>
      <c r="D88" s="6" t="n">
        <v>421919</v>
      </c>
    </row>
    <row r="89">
      <c r="A89" s="4" t="inlineStr">
        <is>
          <t>Specialty Contractors | Mass transit (includes certain transportation and tunneling projects)</t>
        </is>
      </c>
    </row>
    <row r="90">
      <c r="A90" s="3" t="inlineStr">
        <is>
          <t>Disaggregation of Revenue [Line Items]</t>
        </is>
      </c>
    </row>
    <row r="91">
      <c r="A91" s="4" t="inlineStr">
        <is>
          <t>REVENUE</t>
        </is>
      </c>
      <c r="B91" s="6" t="n">
        <v>588162</v>
      </c>
      <c r="C91" s="6" t="n">
        <v>592430</v>
      </c>
      <c r="D91" s="6" t="n">
        <v>419402</v>
      </c>
    </row>
    <row r="92">
      <c r="A92" s="4" t="inlineStr">
        <is>
          <t>Specialty Contractors | Water</t>
        </is>
      </c>
    </row>
    <row r="93">
      <c r="A93" s="3" t="inlineStr">
        <is>
          <t>Disaggregation of Revenue [Line Items]</t>
        </is>
      </c>
    </row>
    <row r="94">
      <c r="A94" s="4" t="inlineStr">
        <is>
          <t>REVENUE</t>
        </is>
      </c>
      <c r="B94" s="6" t="n">
        <v>90887</v>
      </c>
      <c r="C94" s="6" t="n">
        <v>73769</v>
      </c>
      <c r="D94" s="6" t="n">
        <v>37403</v>
      </c>
    </row>
    <row r="95">
      <c r="A95" s="4" t="inlineStr">
        <is>
          <t>Specialty Contractors | Other</t>
        </is>
      </c>
    </row>
    <row r="96">
      <c r="A96" s="3" t="inlineStr">
        <is>
          <t>Disaggregation of Revenue [Line Items]</t>
        </is>
      </c>
    </row>
    <row r="97">
      <c r="A97" s="4" t="inlineStr">
        <is>
          <t>REVENUE</t>
        </is>
      </c>
      <c r="B97" s="6" t="n">
        <v>70851</v>
      </c>
      <c r="C97" s="6" t="n">
        <v>83448</v>
      </c>
      <c r="D97" s="6" t="n">
        <v>67382</v>
      </c>
    </row>
    <row r="98">
      <c r="A98" s="4" t="inlineStr">
        <is>
          <t>Specialty Contractors | Commercial and industrial facilities</t>
        </is>
      </c>
    </row>
    <row r="99">
      <c r="A99" s="3" t="inlineStr">
        <is>
          <t>Disaggregation of Revenue [Line Items]</t>
        </is>
      </c>
    </row>
    <row r="100">
      <c r="A100" s="4" t="inlineStr">
        <is>
          <t>REVENUE</t>
        </is>
      </c>
      <c r="B100" s="6" t="n">
        <v>139751</v>
      </c>
      <c r="C100" s="6" t="n">
        <v>152868</v>
      </c>
      <c r="D100" s="6" t="n">
        <v>186819</v>
      </c>
    </row>
    <row r="101">
      <c r="A101" s="4" t="inlineStr">
        <is>
          <t>Specialty Contractors | Education facilities</t>
        </is>
      </c>
    </row>
    <row r="102">
      <c r="A102" s="3" t="inlineStr">
        <is>
          <t>Disaggregation of Revenue [Line Items]</t>
        </is>
      </c>
    </row>
    <row r="103">
      <c r="A103" s="4" t="inlineStr">
        <is>
          <t>REVENUE</t>
        </is>
      </c>
      <c r="B103" s="6" t="n">
        <v>50572</v>
      </c>
      <c r="C103" s="6" t="n">
        <v>44762</v>
      </c>
      <c r="D103" s="6" t="n">
        <v>70229</v>
      </c>
    </row>
    <row r="104">
      <c r="A104" s="4" t="inlineStr">
        <is>
          <t>Specialty Contractors | Mixed use</t>
        </is>
      </c>
    </row>
    <row r="105">
      <c r="A105" s="3" t="inlineStr">
        <is>
          <t>Disaggregation of Revenue [Line Items]</t>
        </is>
      </c>
    </row>
    <row r="106">
      <c r="A106" s="4" t="inlineStr">
        <is>
          <t>REVENUE</t>
        </is>
      </c>
      <c r="B106" s="6" t="n">
        <v>44660</v>
      </c>
      <c r="C106" s="6" t="n">
        <v>47022</v>
      </c>
      <c r="D106" s="6" t="n">
        <v>64302</v>
      </c>
    </row>
    <row r="107">
      <c r="A107" s="4" t="inlineStr">
        <is>
          <t>Specialty Contractors | Multi-unit residential</t>
        </is>
      </c>
    </row>
    <row r="108">
      <c r="A108" s="3" t="inlineStr">
        <is>
          <t>Disaggregation of Revenue [Line Items]</t>
        </is>
      </c>
    </row>
    <row r="109">
      <c r="A109" s="4" t="inlineStr">
        <is>
          <t>REVENUE</t>
        </is>
      </c>
      <c r="B109" s="5" t="n">
        <v>133085</v>
      </c>
      <c r="C109" s="5" t="n">
        <v>139924</v>
      </c>
      <c r="D109" s="5" t="n">
        <v>839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Revenue By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4641830</v>
      </c>
      <c r="C4" s="5" t="n">
        <v>5318763</v>
      </c>
      <c r="D4" s="5" t="n">
        <v>4450832</v>
      </c>
    </row>
    <row r="5">
      <c r="A5" s="4" t="inlineStr">
        <is>
          <t>Fixed price</t>
        </is>
      </c>
    </row>
    <row r="6">
      <c r="A6" s="3" t="inlineStr">
        <is>
          <t>Disaggregation of Revenue [Line Items]</t>
        </is>
      </c>
    </row>
    <row r="7">
      <c r="A7" s="4" t="inlineStr">
        <is>
          <t>REVENUE</t>
        </is>
      </c>
      <c r="B7" s="6" t="n">
        <v>3140148</v>
      </c>
      <c r="C7" s="6" t="n">
        <v>3312393</v>
      </c>
      <c r="D7" s="6" t="n">
        <v>2646436</v>
      </c>
    </row>
    <row r="8">
      <c r="A8" s="4" t="inlineStr">
        <is>
          <t>Guaranteed maximum price</t>
        </is>
      </c>
    </row>
    <row r="9">
      <c r="A9" s="3" t="inlineStr">
        <is>
          <t>Disaggregation of Revenue [Line Items]</t>
        </is>
      </c>
    </row>
    <row r="10">
      <c r="A10" s="4" t="inlineStr">
        <is>
          <t>REVENUE</t>
        </is>
      </c>
      <c r="B10" s="6" t="n">
        <v>905704</v>
      </c>
      <c r="C10" s="6" t="n">
        <v>1154028</v>
      </c>
      <c r="D10" s="6" t="n">
        <v>780352</v>
      </c>
    </row>
    <row r="11">
      <c r="A11" s="4" t="inlineStr">
        <is>
          <t>Unit price</t>
        </is>
      </c>
    </row>
    <row r="12">
      <c r="A12" s="3" t="inlineStr">
        <is>
          <t>Disaggregation of Revenue [Line Items]</t>
        </is>
      </c>
    </row>
    <row r="13">
      <c r="A13" s="4" t="inlineStr">
        <is>
          <t>REVENUE</t>
        </is>
      </c>
      <c r="B13" s="6" t="n">
        <v>363786</v>
      </c>
      <c r="C13" s="6" t="n">
        <v>476672</v>
      </c>
      <c r="D13" s="6" t="n">
        <v>539881</v>
      </c>
    </row>
    <row r="14">
      <c r="A14" s="4" t="inlineStr">
        <is>
          <t>Cost plus fee and other</t>
        </is>
      </c>
    </row>
    <row r="15">
      <c r="A15" s="3" t="inlineStr">
        <is>
          <t>Disaggregation of Revenue [Line Items]</t>
        </is>
      </c>
    </row>
    <row r="16">
      <c r="A16" s="4" t="inlineStr">
        <is>
          <t>REVENUE</t>
        </is>
      </c>
      <c r="B16" s="6" t="n">
        <v>232192</v>
      </c>
      <c r="C16" s="6" t="n">
        <v>375670</v>
      </c>
      <c r="D16" s="6" t="n">
        <v>484163</v>
      </c>
    </row>
    <row r="17">
      <c r="A17" s="4" t="inlineStr">
        <is>
          <t>Civil</t>
        </is>
      </c>
    </row>
    <row r="18">
      <c r="A18" s="3" t="inlineStr">
        <is>
          <t>Disaggregation of Revenue [Line Items]</t>
        </is>
      </c>
    </row>
    <row r="19">
      <c r="A19" s="4" t="inlineStr">
        <is>
          <t>REVENUE</t>
        </is>
      </c>
      <c r="B19" s="6" t="n">
        <v>2095760</v>
      </c>
      <c r="C19" s="6" t="n">
        <v>2199899</v>
      </c>
      <c r="D19" s="6" t="n">
        <v>1779352</v>
      </c>
    </row>
    <row r="20">
      <c r="A20" s="4" t="inlineStr">
        <is>
          <t>Civil | Fixed price</t>
        </is>
      </c>
    </row>
    <row r="21">
      <c r="A21" s="3" t="inlineStr">
        <is>
          <t>Disaggregation of Revenue [Line Items]</t>
        </is>
      </c>
    </row>
    <row r="22">
      <c r="A22" s="4" t="inlineStr">
        <is>
          <t>REVENUE</t>
        </is>
      </c>
      <c r="B22" s="6" t="n">
        <v>1815079</v>
      </c>
      <c r="C22" s="6" t="n">
        <v>1792765</v>
      </c>
      <c r="D22" s="6" t="n">
        <v>1315195</v>
      </c>
    </row>
    <row r="23">
      <c r="A23" s="4" t="inlineStr">
        <is>
          <t>Civil | Guaranteed maximum price</t>
        </is>
      </c>
    </row>
    <row r="24">
      <c r="A24" s="3" t="inlineStr">
        <is>
          <t>Disaggregation of Revenue [Line Items]</t>
        </is>
      </c>
    </row>
    <row r="25">
      <c r="A25" s="4" t="inlineStr">
        <is>
          <t>REVENUE</t>
        </is>
      </c>
      <c r="B25" s="6" t="n">
        <v>2854</v>
      </c>
      <c r="C25" s="6" t="n">
        <v>1829</v>
      </c>
      <c r="D25" s="6" t="n">
        <v>6951</v>
      </c>
    </row>
    <row r="26">
      <c r="A26" s="4" t="inlineStr">
        <is>
          <t>Civil | Unit price</t>
        </is>
      </c>
    </row>
    <row r="27">
      <c r="A27" s="3" t="inlineStr">
        <is>
          <t>Disaggregation of Revenue [Line Items]</t>
        </is>
      </c>
    </row>
    <row r="28">
      <c r="A28" s="4" t="inlineStr">
        <is>
          <t>REVENUE</t>
        </is>
      </c>
      <c r="B28" s="6" t="n">
        <v>268377</v>
      </c>
      <c r="C28" s="6" t="n">
        <v>392548</v>
      </c>
      <c r="D28" s="6" t="n">
        <v>436015</v>
      </c>
    </row>
    <row r="29">
      <c r="A29" s="4" t="inlineStr">
        <is>
          <t>Civil | Cost plus fee and other</t>
        </is>
      </c>
    </row>
    <row r="30">
      <c r="A30" s="3" t="inlineStr">
        <is>
          <t>Disaggregation of Revenue [Line Items]</t>
        </is>
      </c>
    </row>
    <row r="31">
      <c r="A31" s="4" t="inlineStr">
        <is>
          <t>REVENUE</t>
        </is>
      </c>
      <c r="B31" s="6" t="n">
        <v>9450</v>
      </c>
      <c r="C31" s="6" t="n">
        <v>12757</v>
      </c>
      <c r="D31" s="6" t="n">
        <v>21191</v>
      </c>
    </row>
    <row r="32">
      <c r="A32" s="4" t="inlineStr">
        <is>
          <t>Building</t>
        </is>
      </c>
    </row>
    <row r="33">
      <c r="A33" s="3" t="inlineStr">
        <is>
          <t>Disaggregation of Revenue [Line Items]</t>
        </is>
      </c>
    </row>
    <row r="34">
      <c r="A34" s="4" t="inlineStr">
        <is>
          <t>REVENUE</t>
        </is>
      </c>
      <c r="B34" s="6" t="n">
        <v>1428102</v>
      </c>
      <c r="C34" s="6" t="n">
        <v>1984641</v>
      </c>
      <c r="D34" s="6" t="n">
        <v>1742040</v>
      </c>
    </row>
    <row r="35">
      <c r="A35" s="4" t="inlineStr">
        <is>
          <t>Building | Fixed price</t>
        </is>
      </c>
    </row>
    <row r="36">
      <c r="A36" s="3" t="inlineStr">
        <is>
          <t>Disaggregation of Revenue [Line Items]</t>
        </is>
      </c>
    </row>
    <row r="37">
      <c r="A37" s="4" t="inlineStr">
        <is>
          <t>REVENUE</t>
        </is>
      </c>
      <c r="B37" s="6" t="n">
        <v>336128</v>
      </c>
      <c r="C37" s="6" t="n">
        <v>508655</v>
      </c>
      <c r="D37" s="6" t="n">
        <v>561831</v>
      </c>
    </row>
    <row r="38">
      <c r="A38" s="4" t="inlineStr">
        <is>
          <t>Building | Guaranteed maximum price</t>
        </is>
      </c>
    </row>
    <row r="39">
      <c r="A39" s="3" t="inlineStr">
        <is>
          <t>Disaggregation of Revenue [Line Items]</t>
        </is>
      </c>
    </row>
    <row r="40">
      <c r="A40" s="4" t="inlineStr">
        <is>
          <t>REVENUE</t>
        </is>
      </c>
      <c r="B40" s="6" t="n">
        <v>888345</v>
      </c>
      <c r="C40" s="6" t="n">
        <v>1136782</v>
      </c>
      <c r="D40" s="6" t="n">
        <v>752110</v>
      </c>
    </row>
    <row r="41">
      <c r="A41" s="4" t="inlineStr">
        <is>
          <t>Building | Unit price</t>
        </is>
      </c>
    </row>
    <row r="42">
      <c r="A42" s="3" t="inlineStr">
        <is>
          <t>Disaggregation of Revenue [Line Items]</t>
        </is>
      </c>
    </row>
    <row r="43">
      <c r="A43" s="4" t="inlineStr">
        <is>
          <t>REVENUE</t>
        </is>
      </c>
      <c r="B43" s="6" t="n">
        <v>-1373</v>
      </c>
      <c r="C43" s="6" t="n">
        <v>867</v>
      </c>
      <c r="D43" s="6" t="n">
        <v>12063</v>
      </c>
    </row>
    <row r="44">
      <c r="A44" s="4" t="inlineStr">
        <is>
          <t>Building | Cost plus fee and other</t>
        </is>
      </c>
    </row>
    <row r="45">
      <c r="A45" s="3" t="inlineStr">
        <is>
          <t>Disaggregation of Revenue [Line Items]</t>
        </is>
      </c>
    </row>
    <row r="46">
      <c r="A46" s="4" t="inlineStr">
        <is>
          <t>REVENUE</t>
        </is>
      </c>
      <c r="B46" s="6" t="n">
        <v>205002</v>
      </c>
      <c r="C46" s="6" t="n">
        <v>338337</v>
      </c>
      <c r="D46" s="6" t="n">
        <v>416036</v>
      </c>
    </row>
    <row r="47">
      <c r="A47" s="4" t="inlineStr">
        <is>
          <t>Specialty Contractors</t>
        </is>
      </c>
    </row>
    <row r="48">
      <c r="A48" s="3" t="inlineStr">
        <is>
          <t>Disaggregation of Revenue [Line Items]</t>
        </is>
      </c>
    </row>
    <row r="49">
      <c r="A49" s="4" t="inlineStr">
        <is>
          <t>REVENUE</t>
        </is>
      </c>
      <c r="B49" s="6" t="n">
        <v>1117968</v>
      </c>
      <c r="C49" s="6" t="n">
        <v>1134223</v>
      </c>
      <c r="D49" s="6" t="n">
        <v>929440</v>
      </c>
    </row>
    <row r="50">
      <c r="A50" s="4" t="inlineStr">
        <is>
          <t>Specialty Contractors | Fixed price</t>
        </is>
      </c>
    </row>
    <row r="51">
      <c r="A51" s="3" t="inlineStr">
        <is>
          <t>Disaggregation of Revenue [Line Items]</t>
        </is>
      </c>
    </row>
    <row r="52">
      <c r="A52" s="4" t="inlineStr">
        <is>
          <t>REVENUE</t>
        </is>
      </c>
      <c r="B52" s="6" t="n">
        <v>988941</v>
      </c>
      <c r="C52" s="6" t="n">
        <v>1010973</v>
      </c>
      <c r="D52" s="6" t="n">
        <v>769410</v>
      </c>
    </row>
    <row r="53">
      <c r="A53" s="4" t="inlineStr">
        <is>
          <t>Specialty Contractors | Guaranteed maximum price</t>
        </is>
      </c>
    </row>
    <row r="54">
      <c r="A54" s="3" t="inlineStr">
        <is>
          <t>Disaggregation of Revenue [Line Items]</t>
        </is>
      </c>
    </row>
    <row r="55">
      <c r="A55" s="4" t="inlineStr">
        <is>
          <t>REVENUE</t>
        </is>
      </c>
      <c r="B55" s="6" t="n">
        <v>14505</v>
      </c>
      <c r="C55" s="6" t="n">
        <v>15417</v>
      </c>
      <c r="D55" s="6" t="n">
        <v>21291</v>
      </c>
    </row>
    <row r="56">
      <c r="A56" s="4" t="inlineStr">
        <is>
          <t>Specialty Contractors | Unit price</t>
        </is>
      </c>
    </row>
    <row r="57">
      <c r="A57" s="3" t="inlineStr">
        <is>
          <t>Disaggregation of Revenue [Line Items]</t>
        </is>
      </c>
    </row>
    <row r="58">
      <c r="A58" s="4" t="inlineStr">
        <is>
          <t>REVENUE</t>
        </is>
      </c>
      <c r="B58" s="6" t="n">
        <v>96782</v>
      </c>
      <c r="C58" s="6" t="n">
        <v>83257</v>
      </c>
      <c r="D58" s="6" t="n">
        <v>91803</v>
      </c>
    </row>
    <row r="59">
      <c r="A59" s="4" t="inlineStr">
        <is>
          <t>Specialty Contractors | Cost plus fee and other</t>
        </is>
      </c>
    </row>
    <row r="60">
      <c r="A60" s="3" t="inlineStr">
        <is>
          <t>Disaggregation of Revenue [Line Items]</t>
        </is>
      </c>
    </row>
    <row r="61">
      <c r="A61" s="4" t="inlineStr">
        <is>
          <t>REVENUE</t>
        </is>
      </c>
      <c r="B61" s="5" t="n">
        <v>17740</v>
      </c>
      <c r="C61" s="5" t="n">
        <v>24576</v>
      </c>
      <c r="D61" s="5" t="n">
        <v>469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Narrative) (Details) - USD ($) $ in Millions</t>
        </is>
      </c>
      <c r="B1" s="2" t="inlineStr">
        <is>
          <t>12 Months Ended</t>
        </is>
      </c>
    </row>
    <row r="2">
      <c r="B2" s="2" t="inlineStr">
        <is>
          <t>Dec. 31, 2021</t>
        </is>
      </c>
      <c r="C2" s="2" t="inlineStr">
        <is>
          <t>Dec. 31, 2020</t>
        </is>
      </c>
      <c r="D2" s="2" t="inlineStr">
        <is>
          <t>Dec. 31, 2019</t>
        </is>
      </c>
    </row>
    <row r="3">
      <c r="A3" s="3" t="inlineStr">
        <is>
          <t>Contract with Customer, Contract Asset, Contract Liability, and Receivable [Abstract]</t>
        </is>
      </c>
    </row>
    <row r="4">
      <c r="A4" s="4" t="inlineStr">
        <is>
          <t>Retainage receivable estimated by management to be collected beyond one year, percentage</t>
        </is>
      </c>
      <c r="B4" s="4" t="inlineStr">
        <is>
          <t>31.00%</t>
        </is>
      </c>
    </row>
    <row r="5">
      <c r="A5" s="4" t="inlineStr">
        <is>
          <t>Costs and estimated earnings in excess of billings estimated to be collected</t>
        </is>
      </c>
      <c r="B5" s="8" t="n">
        <v>795.2</v>
      </c>
    </row>
    <row r="6">
      <c r="A6" s="4" t="inlineStr">
        <is>
          <t>Capitalized contract costs were amortized and recognized as expense</t>
        </is>
      </c>
      <c r="B6" s="8" t="n">
        <v>47.3</v>
      </c>
      <c r="C6" s="8" t="n">
        <v>46.7</v>
      </c>
      <c r="D6" s="8" t="n">
        <v>33.8</v>
      </c>
    </row>
    <row r="7">
      <c r="A7" s="4" t="inlineStr">
        <is>
          <t>Retainage payable estimated by management to be remitted beyond one year, percentage</t>
        </is>
      </c>
      <c r="B7" s="4" t="inlineStr">
        <is>
          <t>24.00%</t>
        </is>
      </c>
    </row>
    <row r="8">
      <c r="A8" s="4" t="inlineStr">
        <is>
          <t>Revenue recognized</t>
        </is>
      </c>
      <c r="B8" s="8" t="n">
        <v>638.7</v>
      </c>
      <c r="C8" s="8" t="n">
        <v>690.7</v>
      </c>
      <c r="D8" s="8" t="n">
        <v>479.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Dec. 31, 2021</t>
        </is>
      </c>
      <c r="C1" s="2" t="inlineStr">
        <is>
          <t>Dec. 31, 2020</t>
        </is>
      </c>
    </row>
    <row r="2">
      <c r="A2" s="3" t="inlineStr">
        <is>
          <t>Contract with Customer, Contract Asset, Contract Liability, and Receivable [Abstract]</t>
        </is>
      </c>
    </row>
    <row r="3">
      <c r="A3" s="4" t="inlineStr">
        <is>
          <t>Retainage receivable</t>
        </is>
      </c>
      <c r="B3" s="5" t="n">
        <v>568881</v>
      </c>
      <c r="C3" s="5" t="n">
        <v>648441</v>
      </c>
    </row>
    <row r="4">
      <c r="A4" s="4" t="inlineStr">
        <is>
          <t>Claims</t>
        </is>
      </c>
      <c r="B4" s="6" t="n">
        <v>833352</v>
      </c>
      <c r="C4" s="6" t="n">
        <v>752783</v>
      </c>
    </row>
    <row r="5">
      <c r="A5" s="4" t="inlineStr">
        <is>
          <t>Unapproved change orders</t>
        </is>
      </c>
      <c r="B5" s="6" t="n">
        <v>418054</v>
      </c>
      <c r="C5" s="6" t="n">
        <v>415489</v>
      </c>
    </row>
    <row r="6">
      <c r="A6" s="4" t="inlineStr">
        <is>
          <t>Other unbilled costs and profits</t>
        </is>
      </c>
      <c r="B6" s="6" t="n">
        <v>105362</v>
      </c>
      <c r="C6" s="6" t="n">
        <v>68462</v>
      </c>
    </row>
    <row r="7">
      <c r="A7" s="4" t="inlineStr">
        <is>
          <t>Total costs and estimated earnings in excess of billings</t>
        </is>
      </c>
      <c r="B7" s="6" t="n">
        <v>1356768</v>
      </c>
      <c r="C7" s="6" t="n">
        <v>1236734</v>
      </c>
    </row>
    <row r="8">
      <c r="A8" s="4" t="inlineStr">
        <is>
          <t>Capitalized contract costs</t>
        </is>
      </c>
      <c r="B8" s="6" t="n">
        <v>69027</v>
      </c>
      <c r="C8" s="6" t="n">
        <v>74452</v>
      </c>
    </row>
    <row r="9">
      <c r="A9" s="4" t="inlineStr">
        <is>
          <t>Total contract assets</t>
        </is>
      </c>
      <c r="B9" s="5" t="n">
        <v>1994676</v>
      </c>
      <c r="C9" s="5" t="n">
        <v>19596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Dec. 31, 2021</t>
        </is>
      </c>
      <c r="C1" s="2" t="inlineStr">
        <is>
          <t>Dec. 31, 2020</t>
        </is>
      </c>
    </row>
    <row r="2">
      <c r="A2" s="3" t="inlineStr">
        <is>
          <t>Contract with Customer, Contract Asset, Contract Liability, and Receivable [Abstract]</t>
        </is>
      </c>
    </row>
    <row r="3">
      <c r="A3" s="4" t="inlineStr">
        <is>
          <t>Retainage payable</t>
        </is>
      </c>
      <c r="B3" s="5" t="n">
        <v>268945</v>
      </c>
      <c r="C3" s="5" t="n">
        <v>315135</v>
      </c>
    </row>
    <row r="4">
      <c r="A4" s="4" t="inlineStr">
        <is>
          <t>Billings in excess of costs and estimated earnings</t>
        </is>
      </c>
      <c r="B4" s="6" t="n">
        <v>761689</v>
      </c>
      <c r="C4" s="6" t="n">
        <v>839222</v>
      </c>
    </row>
    <row r="5">
      <c r="A5" s="4" t="inlineStr">
        <is>
          <t>Total contract liabilities</t>
        </is>
      </c>
      <c r="B5" s="5" t="n">
        <v>1030634</v>
      </c>
      <c r="C5" s="5" t="n">
        <v>11543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Operating Loss Carryforwards [Line Items]</t>
        </is>
      </c>
    </row>
    <row r="4">
      <c r="A4" s="4" t="inlineStr">
        <is>
          <t>Unrecognized tax benefits that would impact effective tax rate</t>
        </is>
      </c>
      <c r="C4" s="5" t="n">
        <v>7500</v>
      </c>
    </row>
    <row r="5">
      <c r="A5" s="4" t="inlineStr">
        <is>
          <t>Goodwill impairment charge</t>
        </is>
      </c>
      <c r="B5" s="5" t="n">
        <v>379900</v>
      </c>
      <c r="C5" s="6" t="n">
        <v>0</v>
      </c>
      <c r="D5" s="5" t="n">
        <v>0</v>
      </c>
      <c r="E5" s="5" t="n">
        <v>379863</v>
      </c>
    </row>
    <row r="6">
      <c r="A6" s="4" t="inlineStr">
        <is>
          <t>Goodwill, not tax deductible and yielded permanent differences between book and taxable income</t>
        </is>
      </c>
      <c r="B6" s="6" t="n">
        <v>209500</v>
      </c>
    </row>
    <row r="7">
      <c r="A7" s="4" t="inlineStr">
        <is>
          <t>Goodwill impairment, tax benefit</t>
        </is>
      </c>
      <c r="B7" s="5" t="n">
        <v>49400</v>
      </c>
    </row>
    <row r="8">
      <c r="A8" s="4" t="inlineStr">
        <is>
          <t>Domestic Tax Authority</t>
        </is>
      </c>
    </row>
    <row r="9">
      <c r="A9" s="3" t="inlineStr">
        <is>
          <t>Operating Loss Carryforwards [Line Items]</t>
        </is>
      </c>
    </row>
    <row r="10">
      <c r="A10" s="4" t="inlineStr">
        <is>
          <t>Credit carryforwards</t>
        </is>
      </c>
      <c r="C10" s="6" t="n">
        <v>100</v>
      </c>
      <c r="D10" s="6" t="n">
        <v>1400</v>
      </c>
    </row>
    <row r="11">
      <c r="A11" s="4" t="inlineStr">
        <is>
          <t>State and Local Jurisdiction</t>
        </is>
      </c>
    </row>
    <row r="12">
      <c r="A12" s="3" t="inlineStr">
        <is>
          <t>Operating Loss Carryforwards [Line Items]</t>
        </is>
      </c>
    </row>
    <row r="13">
      <c r="A13" s="4" t="inlineStr">
        <is>
          <t>Net operating loss carryforwards</t>
        </is>
      </c>
      <c r="C13" s="6" t="n">
        <v>166000</v>
      </c>
      <c r="D13" s="6" t="n">
        <v>196500</v>
      </c>
    </row>
    <row r="14">
      <c r="A14" s="4" t="inlineStr">
        <is>
          <t>Credit carryforwards</t>
        </is>
      </c>
      <c r="C14" s="5" t="n">
        <v>2600</v>
      </c>
      <c r="D14" s="5" t="n">
        <v>2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ash and cash equivalent</t>
        </is>
      </c>
      <c r="B2" s="5" t="n">
        <v>202197</v>
      </c>
      <c r="C2" s="5" t="n">
        <v>374289</v>
      </c>
    </row>
    <row r="3">
      <c r="A3" s="4" t="inlineStr">
        <is>
          <t>Accounts receivable</t>
        </is>
      </c>
      <c r="B3" s="6" t="n">
        <v>1454319</v>
      </c>
      <c r="C3" s="6" t="n">
        <v>1415063</v>
      </c>
    </row>
    <row r="4">
      <c r="A4" s="4" t="inlineStr">
        <is>
          <t>Retainage receivable</t>
        </is>
      </c>
      <c r="B4" s="6" t="n">
        <v>568881</v>
      </c>
      <c r="C4" s="6" t="n">
        <v>648441</v>
      </c>
    </row>
    <row r="5">
      <c r="A5" s="4" t="inlineStr">
        <is>
          <t>Costs and estimated earnings in excess of billings</t>
        </is>
      </c>
      <c r="B5" s="6" t="n">
        <v>1356768</v>
      </c>
      <c r="C5" s="6" t="n">
        <v>1236734</v>
      </c>
    </row>
    <row r="6">
      <c r="A6" s="4" t="inlineStr">
        <is>
          <t>Other current assets</t>
        </is>
      </c>
      <c r="B6" s="6" t="n">
        <v>186773</v>
      </c>
      <c r="C6" s="6" t="n">
        <v>249455</v>
      </c>
    </row>
    <row r="7">
      <c r="A7" s="4" t="inlineStr">
        <is>
          <t>Property and equipment, net</t>
        </is>
      </c>
      <c r="B7" s="6" t="n">
        <v>429645</v>
      </c>
      <c r="C7" s="6" t="n">
        <v>489217</v>
      </c>
    </row>
    <row r="8">
      <c r="A8" s="4" t="inlineStr">
        <is>
          <t>Unamortized discount and debt issuance costs, current</t>
        </is>
      </c>
      <c r="B8" s="6" t="n">
        <v>0</v>
      </c>
      <c r="C8" s="6" t="n">
        <v>2040</v>
      </c>
    </row>
    <row r="9">
      <c r="A9" s="4" t="inlineStr">
        <is>
          <t>Accounts payable</t>
        </is>
      </c>
      <c r="B9" s="6" t="n">
        <v>512056</v>
      </c>
      <c r="C9" s="6" t="n">
        <v>794611</v>
      </c>
    </row>
    <row r="10">
      <c r="A10" s="4" t="inlineStr">
        <is>
          <t>Retainage payable</t>
        </is>
      </c>
      <c r="B10" s="6" t="n">
        <v>268945</v>
      </c>
      <c r="C10" s="6" t="n">
        <v>315135</v>
      </c>
    </row>
    <row r="11">
      <c r="A11" s="4" t="inlineStr">
        <is>
          <t>Billings in excess of costs and estimated earnings</t>
        </is>
      </c>
      <c r="B11" s="6" t="n">
        <v>761689</v>
      </c>
      <c r="C11" s="6" t="n">
        <v>839222</v>
      </c>
    </row>
    <row r="12">
      <c r="A12" s="4" t="inlineStr">
        <is>
          <t>Accrued expenses and other current liabilities</t>
        </is>
      </c>
      <c r="B12" s="6" t="n">
        <v>210017</v>
      </c>
      <c r="C12" s="6" t="n">
        <v>215207</v>
      </c>
    </row>
    <row r="13">
      <c r="A13" s="4" t="inlineStr">
        <is>
          <t>Unamortized discount and debt issuance costs, non-current</t>
        </is>
      </c>
      <c r="B13" s="5" t="n">
        <v>17109</v>
      </c>
      <c r="C13" s="5" t="n">
        <v>20209</v>
      </c>
    </row>
    <row r="14">
      <c r="A14" s="4" t="inlineStr">
        <is>
          <t>Preferred stock, shares authorized</t>
        </is>
      </c>
      <c r="B14" s="6" t="n">
        <v>1000000</v>
      </c>
      <c r="C14" s="6" t="n">
        <v>1000000</v>
      </c>
    </row>
    <row r="15">
      <c r="A15" s="4" t="inlineStr">
        <is>
          <t>Preferred stock, par value (in dollars per share)</t>
        </is>
      </c>
      <c r="B15" s="5" t="n">
        <v>1</v>
      </c>
      <c r="C15" s="5" t="n">
        <v>1</v>
      </c>
    </row>
    <row r="16">
      <c r="A16" s="4" t="inlineStr">
        <is>
          <t>Preferred stock, shares issued (in shares)</t>
        </is>
      </c>
      <c r="B16" s="6" t="n">
        <v>0</v>
      </c>
      <c r="C16" s="6" t="n">
        <v>0</v>
      </c>
    </row>
    <row r="17">
      <c r="A17" s="4" t="inlineStr">
        <is>
          <t>Common stock, shares authorized (in shares)</t>
        </is>
      </c>
      <c r="B17" s="6" t="n">
        <v>112500000</v>
      </c>
      <c r="C17" s="6" t="n">
        <v>112500000</v>
      </c>
    </row>
    <row r="18">
      <c r="A18" s="4" t="inlineStr">
        <is>
          <t>Common stock, par value (in dollars per share)</t>
        </is>
      </c>
      <c r="B18" s="5" t="n">
        <v>1</v>
      </c>
      <c r="C18" s="5" t="n">
        <v>1</v>
      </c>
    </row>
    <row r="19">
      <c r="A19" s="4" t="inlineStr">
        <is>
          <t>Common stock, shares issued (in shares)</t>
        </is>
      </c>
      <c r="B19" s="6" t="n">
        <v>51095706</v>
      </c>
      <c r="C19" s="6" t="n">
        <v>50827205</v>
      </c>
    </row>
    <row r="20">
      <c r="A20" s="4" t="inlineStr">
        <is>
          <t>Common stock, shares outstanding (in shares)</t>
        </is>
      </c>
      <c r="B20" s="6" t="n">
        <v>51095706</v>
      </c>
      <c r="C20" s="6" t="n">
        <v>50827205</v>
      </c>
    </row>
    <row r="21">
      <c r="A21" s="4" t="inlineStr">
        <is>
          <t>Variable Interest Entity, Primary Beneficiary</t>
        </is>
      </c>
    </row>
    <row r="22">
      <c r="A22" s="4" t="inlineStr">
        <is>
          <t>Cash and cash equivalent</t>
        </is>
      </c>
      <c r="B22" s="5" t="n">
        <v>102679</v>
      </c>
      <c r="C22" s="5" t="n">
        <v>105735</v>
      </c>
    </row>
    <row r="23">
      <c r="A23" s="4" t="inlineStr">
        <is>
          <t>Accounts receivable</t>
        </is>
      </c>
      <c r="B23" s="6" t="n">
        <v>116415</v>
      </c>
      <c r="C23" s="6" t="n">
        <v>86012</v>
      </c>
    </row>
    <row r="24">
      <c r="A24" s="4" t="inlineStr">
        <is>
          <t>Retainage receivable</t>
        </is>
      </c>
      <c r="B24" s="6" t="n">
        <v>162259</v>
      </c>
      <c r="C24" s="6" t="n">
        <v>122335</v>
      </c>
    </row>
    <row r="25">
      <c r="A25" s="4" t="inlineStr">
        <is>
          <t>Costs and estimated earnings in excess of billings</t>
        </is>
      </c>
      <c r="B25" s="6" t="n">
        <v>143105</v>
      </c>
      <c r="C25" s="6" t="n">
        <v>39846</v>
      </c>
    </row>
    <row r="26">
      <c r="A26" s="4" t="inlineStr">
        <is>
          <t>Other current assets</t>
        </is>
      </c>
      <c r="B26" s="6" t="n">
        <v>43718</v>
      </c>
      <c r="C26" s="6" t="n">
        <v>51746</v>
      </c>
    </row>
    <row r="27">
      <c r="A27" s="4" t="inlineStr">
        <is>
          <t>Property and equipment, net</t>
        </is>
      </c>
      <c r="B27" s="6" t="n">
        <v>2203</v>
      </c>
      <c r="C27" s="6" t="n">
        <v>12840</v>
      </c>
    </row>
    <row r="28">
      <c r="A28" s="4" t="inlineStr">
        <is>
          <t>Accounts payable</t>
        </is>
      </c>
      <c r="B28" s="6" t="n">
        <v>96097</v>
      </c>
      <c r="C28" s="6" t="n">
        <v>116461</v>
      </c>
    </row>
    <row r="29">
      <c r="A29" s="4" t="inlineStr">
        <is>
          <t>Retainage payable</t>
        </is>
      </c>
      <c r="B29" s="6" t="n">
        <v>37007</v>
      </c>
      <c r="C29" s="6" t="n">
        <v>26439</v>
      </c>
    </row>
    <row r="30">
      <c r="A30" s="4" t="inlineStr">
        <is>
          <t>Billings in excess of costs and estimated earnings</t>
        </is>
      </c>
      <c r="B30" s="6" t="n">
        <v>355270</v>
      </c>
      <c r="C30" s="6" t="n">
        <v>362427</v>
      </c>
    </row>
    <row r="31">
      <c r="A31" s="4" t="inlineStr">
        <is>
          <t>Accrued expenses and other current liabilities</t>
        </is>
      </c>
      <c r="B31" s="5" t="n">
        <v>8566</v>
      </c>
      <c r="C31" s="5" t="n">
        <v>9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operations</t>
        </is>
      </c>
      <c r="B4" s="5" t="n">
        <v>118749</v>
      </c>
      <c r="C4" s="5" t="n">
        <v>138426</v>
      </c>
      <c r="D4" s="5" t="n">
        <v>-456403</v>
      </c>
    </row>
    <row r="5">
      <c r="A5" s="4" t="inlineStr">
        <is>
          <t>Foreign and U.S. territory operations</t>
        </is>
      </c>
      <c r="B5" s="6" t="n">
        <v>41033</v>
      </c>
      <c r="C5" s="6" t="n">
        <v>35853</v>
      </c>
      <c r="D5" s="6" t="n">
        <v>30569</v>
      </c>
    </row>
    <row r="6">
      <c r="A6" s="4" t="inlineStr">
        <is>
          <t>INCOME (LOSS) BEFORE INCOME TAXES</t>
        </is>
      </c>
      <c r="B6" s="5" t="n">
        <v>159782</v>
      </c>
      <c r="C6" s="5" t="n">
        <v>174279</v>
      </c>
      <c r="D6" s="5" t="n">
        <v>-4258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ederal</t>
        </is>
      </c>
      <c r="B4" s="5" t="n">
        <v>20052</v>
      </c>
      <c r="C4" s="5" t="n">
        <v>-36159</v>
      </c>
      <c r="D4" s="5" t="n">
        <v>-2884</v>
      </c>
    </row>
    <row r="5">
      <c r="A5" s="4" t="inlineStr">
        <is>
          <t>State</t>
        </is>
      </c>
      <c r="B5" s="6" t="n">
        <v>7899</v>
      </c>
      <c r="C5" s="6" t="n">
        <v>-1282</v>
      </c>
      <c r="D5" s="6" t="n">
        <v>3585</v>
      </c>
    </row>
    <row r="6">
      <c r="A6" s="4" t="inlineStr">
        <is>
          <t>Foreign and U.S. territories</t>
        </is>
      </c>
      <c r="B6" s="6" t="n">
        <v>11568</v>
      </c>
      <c r="C6" s="6" t="n">
        <v>11130</v>
      </c>
      <c r="D6" s="6" t="n">
        <v>5299</v>
      </c>
    </row>
    <row r="7">
      <c r="A7" s="4" t="inlineStr">
        <is>
          <t>Total current expense (benefit):</t>
        </is>
      </c>
      <c r="B7" s="6" t="n">
        <v>39519</v>
      </c>
      <c r="C7" s="6" t="n">
        <v>-26311</v>
      </c>
      <c r="D7" s="6" t="n">
        <v>6000</v>
      </c>
    </row>
    <row r="8">
      <c r="A8" s="3" t="inlineStr">
        <is>
          <t>Deferred expense (benefit):</t>
        </is>
      </c>
    </row>
    <row r="9">
      <c r="A9" s="4" t="inlineStr">
        <is>
          <t>Federal</t>
        </is>
      </c>
      <c r="B9" s="6" t="n">
        <v>-13667</v>
      </c>
      <c r="C9" s="6" t="n">
        <v>38667</v>
      </c>
      <c r="D9" s="6" t="n">
        <v>-43579</v>
      </c>
    </row>
    <row r="10">
      <c r="A10" s="4" t="inlineStr">
        <is>
          <t>State</t>
        </is>
      </c>
      <c r="B10" s="6" t="n">
        <v>36</v>
      </c>
      <c r="C10" s="6" t="n">
        <v>10608</v>
      </c>
      <c r="D10" s="6" t="n">
        <v>-27566</v>
      </c>
    </row>
    <row r="11">
      <c r="A11" s="4" t="inlineStr">
        <is>
          <t>Foreign and U.S. territories</t>
        </is>
      </c>
      <c r="B11" s="6" t="n">
        <v>-256</v>
      </c>
      <c r="C11" s="6" t="n">
        <v>-1022</v>
      </c>
      <c r="D11" s="6" t="n">
        <v>-464</v>
      </c>
    </row>
    <row r="12">
      <c r="A12" s="4" t="inlineStr">
        <is>
          <t>Total deferred expense (benefit):</t>
        </is>
      </c>
      <c r="B12" s="6" t="n">
        <v>-13887</v>
      </c>
      <c r="C12" s="6" t="n">
        <v>48253</v>
      </c>
      <c r="D12" s="6" t="n">
        <v>-71609</v>
      </c>
    </row>
    <row r="13">
      <c r="A13" s="4" t="inlineStr">
        <is>
          <t>Total expense (benefit):</t>
        </is>
      </c>
      <c r="B13" s="5" t="n">
        <v>25632</v>
      </c>
      <c r="C13" s="5" t="n">
        <v>21942</v>
      </c>
      <c r="D13" s="5" t="n">
        <v>-656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Federal income tax expense (benefit) at statutory tax rate</t>
        </is>
      </c>
      <c r="B4" s="5" t="n">
        <v>33554</v>
      </c>
      <c r="C4" s="5" t="n">
        <v>36599</v>
      </c>
      <c r="D4" s="5" t="n">
        <v>-89425</v>
      </c>
    </row>
    <row r="5">
      <c r="A5" s="4" t="inlineStr">
        <is>
          <t>State income taxes, net of federal tax benefit</t>
        </is>
      </c>
      <c r="B5" s="6" t="n">
        <v>8301</v>
      </c>
      <c r="C5" s="6" t="n">
        <v>8518</v>
      </c>
      <c r="D5" s="6" t="n">
        <v>-18442</v>
      </c>
    </row>
    <row r="6">
      <c r="A6" s="4" t="inlineStr">
        <is>
          <t>Stock based compensation</t>
        </is>
      </c>
      <c r="B6" s="6" t="n">
        <v>87</v>
      </c>
      <c r="C6" s="6" t="n">
        <v>3185</v>
      </c>
      <c r="D6" s="6" t="n">
        <v>1706</v>
      </c>
    </row>
    <row r="7">
      <c r="A7" s="4" t="inlineStr">
        <is>
          <t>Impact of federal tax law changes</t>
        </is>
      </c>
      <c r="B7" s="6" t="n">
        <v>0</v>
      </c>
      <c r="C7" s="6" t="n">
        <v>-14476</v>
      </c>
      <c r="D7" s="6" t="n">
        <v>0</v>
      </c>
    </row>
    <row r="8">
      <c r="A8" s="4" t="inlineStr">
        <is>
          <t>Officers' compensation</t>
        </is>
      </c>
      <c r="B8" s="6" t="n">
        <v>3664</v>
      </c>
      <c r="C8" s="6" t="n">
        <v>2486</v>
      </c>
      <c r="D8" s="6" t="n">
        <v>2938</v>
      </c>
    </row>
    <row r="9">
      <c r="A9" s="4" t="inlineStr">
        <is>
          <t>Goodwill impairment</t>
        </is>
      </c>
      <c r="B9" s="6" t="n">
        <v>0</v>
      </c>
      <c r="C9" s="6" t="n">
        <v>0</v>
      </c>
      <c r="D9" s="6" t="n">
        <v>43990</v>
      </c>
    </row>
    <row r="10">
      <c r="A10" s="4" t="inlineStr">
        <is>
          <t>Noncontrolling interests</t>
        </is>
      </c>
      <c r="B10" s="6" t="n">
        <v>-8872</v>
      </c>
      <c r="C10" s="6" t="n">
        <v>-9799</v>
      </c>
      <c r="D10" s="6" t="n">
        <v>-6064</v>
      </c>
    </row>
    <row r="11">
      <c r="A11" s="4" t="inlineStr">
        <is>
          <t>Federal R&amp;D credits</t>
        </is>
      </c>
      <c r="B11" s="6" t="n">
        <v>-1105</v>
      </c>
      <c r="C11" s="6" t="n">
        <v>-3007</v>
      </c>
      <c r="D11" s="6" t="n">
        <v>-3998</v>
      </c>
    </row>
    <row r="12">
      <c r="A12" s="4" t="inlineStr">
        <is>
          <t>Foreign tax rate differences</t>
        </is>
      </c>
      <c r="B12" s="6" t="n">
        <v>-625</v>
      </c>
      <c r="C12" s="6" t="n">
        <v>1491</v>
      </c>
      <c r="D12" s="6" t="n">
        <v>4940</v>
      </c>
    </row>
    <row r="13">
      <c r="A13" s="4" t="inlineStr">
        <is>
          <t>Federal claim of right credit</t>
        </is>
      </c>
      <c r="B13" s="6" t="n">
        <v>-8191</v>
      </c>
      <c r="C13" s="6" t="n">
        <v>0</v>
      </c>
      <c r="D13" s="6" t="n">
        <v>0</v>
      </c>
    </row>
    <row r="14">
      <c r="A14" s="4" t="inlineStr">
        <is>
          <t>Other</t>
        </is>
      </c>
      <c r="B14" s="6" t="n">
        <v>-1181</v>
      </c>
      <c r="C14" s="6" t="n">
        <v>-3055</v>
      </c>
      <c r="D14" s="6" t="n">
        <v>-1254</v>
      </c>
    </row>
    <row r="15">
      <c r="A15" s="4" t="inlineStr">
        <is>
          <t>Total expense (benefit):</t>
        </is>
      </c>
      <c r="B15" s="5" t="n">
        <v>25632</v>
      </c>
      <c r="C15" s="5" t="n">
        <v>21942</v>
      </c>
      <c r="D15" s="5" t="n">
        <v>-65609</v>
      </c>
    </row>
    <row r="16">
      <c r="A16" s="3" t="inlineStr">
        <is>
          <t>Rate</t>
        </is>
      </c>
    </row>
    <row r="17">
      <c r="A17" s="4" t="inlineStr">
        <is>
          <t>Federal income tax expense (benefit) at statutory tax rate</t>
        </is>
      </c>
      <c r="B17" s="4" t="inlineStr">
        <is>
          <t>21.00%</t>
        </is>
      </c>
      <c r="C17" s="4" t="inlineStr">
        <is>
          <t>21.00%</t>
        </is>
      </c>
      <c r="D17" s="4" t="inlineStr">
        <is>
          <t>21.00%</t>
        </is>
      </c>
    </row>
    <row r="18">
      <c r="A18" s="4" t="inlineStr">
        <is>
          <t>State income taxes, net of federal tax benefit</t>
        </is>
      </c>
      <c r="B18" s="4" t="inlineStr">
        <is>
          <t>5.20%</t>
        </is>
      </c>
      <c r="C18" s="4" t="inlineStr">
        <is>
          <t>4.90%</t>
        </is>
      </c>
      <c r="D18" s="4" t="inlineStr">
        <is>
          <t>4.30%</t>
        </is>
      </c>
    </row>
    <row r="19">
      <c r="A19" s="4" t="inlineStr">
        <is>
          <t>Stock based compensation</t>
        </is>
      </c>
      <c r="B19" s="4" t="inlineStr">
        <is>
          <t>0.10%</t>
        </is>
      </c>
      <c r="C19" s="4" t="inlineStr">
        <is>
          <t>1.80%</t>
        </is>
      </c>
      <c r="D19" s="4" t="inlineStr">
        <is>
          <t>(0.40%)</t>
        </is>
      </c>
    </row>
    <row r="20">
      <c r="A20" s="4" t="inlineStr">
        <is>
          <t>Impact of federal tax law changes</t>
        </is>
      </c>
      <c r="B20" s="4" t="inlineStr">
        <is>
          <t>0.00%</t>
        </is>
      </c>
      <c r="C20" s="4" t="inlineStr">
        <is>
          <t>(8.30%)</t>
        </is>
      </c>
      <c r="D20" s="4" t="inlineStr">
        <is>
          <t>0.00%</t>
        </is>
      </c>
    </row>
    <row r="21">
      <c r="A21" s="4" t="inlineStr">
        <is>
          <t>Officers' compensation</t>
        </is>
      </c>
      <c r="B21" s="4" t="inlineStr">
        <is>
          <t>2.30%</t>
        </is>
      </c>
      <c r="C21" s="4" t="inlineStr">
        <is>
          <t>1.40%</t>
        </is>
      </c>
      <c r="D21" s="4" t="inlineStr">
        <is>
          <t>(0.70%)</t>
        </is>
      </c>
    </row>
    <row r="22">
      <c r="A22" s="4" t="inlineStr">
        <is>
          <t>Goodwill impairment</t>
        </is>
      </c>
      <c r="B22" s="4" t="inlineStr">
        <is>
          <t>0.00%</t>
        </is>
      </c>
      <c r="C22" s="4" t="inlineStr">
        <is>
          <t>0.00%</t>
        </is>
      </c>
      <c r="D22" s="4" t="inlineStr">
        <is>
          <t>(10.30%)</t>
        </is>
      </c>
    </row>
    <row r="23">
      <c r="A23" s="4" t="inlineStr">
        <is>
          <t>Noncontrolling interests</t>
        </is>
      </c>
      <c r="B23" s="4" t="inlineStr">
        <is>
          <t>(5.60%)</t>
        </is>
      </c>
      <c r="C23" s="4" t="inlineStr">
        <is>
          <t>(5.60%)</t>
        </is>
      </c>
      <c r="D23" s="4" t="inlineStr">
        <is>
          <t>1.40%</t>
        </is>
      </c>
    </row>
    <row r="24">
      <c r="A24" s="4" t="inlineStr">
        <is>
          <t>Federal R&amp;D credits</t>
        </is>
      </c>
      <c r="B24" s="4" t="inlineStr">
        <is>
          <t>(0.70%)</t>
        </is>
      </c>
      <c r="C24" s="4" t="inlineStr">
        <is>
          <t>(1.70%)</t>
        </is>
      </c>
      <c r="D24" s="4" t="inlineStr">
        <is>
          <t>0.90%</t>
        </is>
      </c>
    </row>
    <row r="25">
      <c r="A25" s="4" t="inlineStr">
        <is>
          <t>Foreign tax rate differences</t>
        </is>
      </c>
      <c r="B25" s="4" t="inlineStr">
        <is>
          <t>(0.40%)</t>
        </is>
      </c>
      <c r="C25" s="4" t="inlineStr">
        <is>
          <t>0.90%</t>
        </is>
      </c>
      <c r="D25" s="4" t="inlineStr">
        <is>
          <t>(1.20%)</t>
        </is>
      </c>
    </row>
    <row r="26">
      <c r="A26" s="4" t="inlineStr">
        <is>
          <t>Federal claim of right credit</t>
        </is>
      </c>
      <c r="B26" s="9" t="n">
        <v>-0.051</v>
      </c>
      <c r="C26" s="6" t="n">
        <v>0</v>
      </c>
      <c r="D26" s="6" t="n">
        <v>0</v>
      </c>
    </row>
    <row r="27">
      <c r="A27" s="4" t="inlineStr">
        <is>
          <t>Other</t>
        </is>
      </c>
      <c r="B27" s="4" t="inlineStr">
        <is>
          <t>(0.80%)</t>
        </is>
      </c>
      <c r="C27" s="4" t="inlineStr">
        <is>
          <t>(1.80%)</t>
        </is>
      </c>
      <c r="D27" s="4" t="inlineStr">
        <is>
          <t>0.40%</t>
        </is>
      </c>
    </row>
    <row r="28">
      <c r="A28" s="4" t="inlineStr">
        <is>
          <t>Income tax expense (benefit)</t>
        </is>
      </c>
      <c r="B28" s="4" t="inlineStr">
        <is>
          <t>16.00%</t>
        </is>
      </c>
      <c r="C28" s="4" t="inlineStr">
        <is>
          <t>12.60%</t>
        </is>
      </c>
      <c r="D28" s="4" t="inlineStr">
        <is>
          <t>15.4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Thousands</t>
        </is>
      </c>
      <c r="B1" s="2" t="inlineStr">
        <is>
          <t>Dec. 31, 2021</t>
        </is>
      </c>
      <c r="C1" s="2" t="inlineStr">
        <is>
          <t>Dec. 31, 2020</t>
        </is>
      </c>
    </row>
    <row r="2">
      <c r="A2" s="3" t="inlineStr">
        <is>
          <t>Deferred tax assets:</t>
        </is>
      </c>
    </row>
    <row r="3">
      <c r="A3" s="4" t="inlineStr">
        <is>
          <t>Timing of expense recognition</t>
        </is>
      </c>
      <c r="B3" s="5" t="n">
        <v>28710</v>
      </c>
      <c r="C3" s="5" t="n">
        <v>24470</v>
      </c>
    </row>
    <row r="4">
      <c r="A4" s="4" t="inlineStr">
        <is>
          <t>Net operating losses</t>
        </is>
      </c>
      <c r="B4" s="6" t="n">
        <v>15824</v>
      </c>
      <c r="C4" s="6" t="n">
        <v>19968</v>
      </c>
    </row>
    <row r="5">
      <c r="A5" s="4" t="inlineStr">
        <is>
          <t>Goodwill</t>
        </is>
      </c>
      <c r="B5" s="6" t="n">
        <v>11698</v>
      </c>
      <c r="C5" s="6" t="n">
        <v>19315</v>
      </c>
    </row>
    <row r="6">
      <c r="A6" s="4" t="inlineStr">
        <is>
          <t>Other, net</t>
        </is>
      </c>
      <c r="B6" s="6" t="n">
        <v>13125</v>
      </c>
      <c r="C6" s="6" t="n">
        <v>10155</v>
      </c>
    </row>
    <row r="7">
      <c r="A7" s="4" t="inlineStr">
        <is>
          <t>Deferred tax assets</t>
        </is>
      </c>
      <c r="B7" s="6" t="n">
        <v>69357</v>
      </c>
      <c r="C7" s="6" t="n">
        <v>73908</v>
      </c>
    </row>
    <row r="8">
      <c r="A8" s="3" t="inlineStr">
        <is>
          <t>Deferred tax liabilities:</t>
        </is>
      </c>
    </row>
    <row r="9">
      <c r="A9" s="4" t="inlineStr">
        <is>
          <t>Intangible assets, due primarily to purchase accounting</t>
        </is>
      </c>
      <c r="B9" s="6" t="n">
        <v>-16453</v>
      </c>
      <c r="C9" s="6" t="n">
        <v>-15212</v>
      </c>
    </row>
    <row r="10">
      <c r="A10" s="4" t="inlineStr">
        <is>
          <t>Fixed assets</t>
        </is>
      </c>
      <c r="B10" s="6" t="n">
        <v>-70128</v>
      </c>
      <c r="C10" s="6" t="n">
        <v>-76567</v>
      </c>
    </row>
    <row r="11">
      <c r="A11" s="4" t="inlineStr">
        <is>
          <t>Construction contract accounting</t>
        </is>
      </c>
      <c r="B11" s="6" t="n">
        <v>-9196</v>
      </c>
      <c r="C11" s="6" t="n">
        <v>-9769</v>
      </c>
    </row>
    <row r="12">
      <c r="A12" s="4" t="inlineStr">
        <is>
          <t>Joint ventures</t>
        </is>
      </c>
      <c r="B12" s="6" t="n">
        <v>-26764</v>
      </c>
      <c r="C12" s="6" t="n">
        <v>-41669</v>
      </c>
    </row>
    <row r="13">
      <c r="A13" s="4" t="inlineStr">
        <is>
          <t>Other</t>
        </is>
      </c>
      <c r="B13" s="6" t="n">
        <v>-15672</v>
      </c>
      <c r="C13" s="6" t="n">
        <v>-11962</v>
      </c>
    </row>
    <row r="14">
      <c r="A14" s="4" t="inlineStr">
        <is>
          <t>Deferred tax liabilities</t>
        </is>
      </c>
      <c r="B14" s="6" t="n">
        <v>-138213</v>
      </c>
      <c r="C14" s="6" t="n">
        <v>-155179</v>
      </c>
    </row>
    <row r="15">
      <c r="A15" s="4" t="inlineStr">
        <is>
          <t>Net deferred tax liabilities</t>
        </is>
      </c>
      <c r="B15" s="6" t="n">
        <v>-68856</v>
      </c>
      <c r="C15" s="6" t="n">
        <v>-81271</v>
      </c>
    </row>
    <row r="16">
      <c r="A16" s="3" t="inlineStr">
        <is>
          <t>Net Deferred Tax Liabilities</t>
        </is>
      </c>
    </row>
    <row r="17">
      <c r="A17" s="4" t="inlineStr">
        <is>
          <t>Deferred tax assets</t>
        </is>
      </c>
      <c r="B17" s="6" t="n">
        <v>2133</v>
      </c>
      <c r="C17" s="6" t="n">
        <v>1695</v>
      </c>
    </row>
    <row r="18">
      <c r="A18" s="4" t="inlineStr">
        <is>
          <t>Deferred tax liabilities</t>
        </is>
      </c>
      <c r="B18" s="6" t="n">
        <v>-70989</v>
      </c>
      <c r="C18" s="6" t="n">
        <v>-82966</v>
      </c>
    </row>
    <row r="19">
      <c r="A19" s="4" t="inlineStr">
        <is>
          <t>Net deferred tax liabilities</t>
        </is>
      </c>
      <c r="B19" s="5" t="n">
        <v>-68856</v>
      </c>
      <c r="C19" s="5" t="n">
        <v>-812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Gross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gross unrecognized tax benefits</t>
        </is>
      </c>
    </row>
    <row r="4">
      <c r="A4" s="4" t="inlineStr">
        <is>
          <t>Beginning balance</t>
        </is>
      </c>
      <c r="B4" s="5" t="n">
        <v>8681</v>
      </c>
      <c r="C4" s="5" t="n">
        <v>5682</v>
      </c>
      <c r="D4" s="5" t="n">
        <v>4998</v>
      </c>
    </row>
    <row r="5">
      <c r="A5" s="4" t="inlineStr">
        <is>
          <t>Change in tax positions of prior years</t>
        </is>
      </c>
      <c r="B5" s="6" t="n">
        <v>-1319</v>
      </c>
    </row>
    <row r="6">
      <c r="A6" s="4" t="inlineStr">
        <is>
          <t>Change in tax positions of prior years</t>
        </is>
      </c>
      <c r="C6" s="6" t="n">
        <v>2286</v>
      </c>
      <c r="D6" s="6" t="n">
        <v>351</v>
      </c>
    </row>
    <row r="7">
      <c r="A7" s="4" t="inlineStr">
        <is>
          <t>Change in tax positions of current year</t>
        </is>
      </c>
      <c r="B7" s="6" t="n">
        <v>1000</v>
      </c>
      <c r="C7" s="6" t="n">
        <v>1202</v>
      </c>
      <c r="D7" s="6" t="n">
        <v>1106</v>
      </c>
    </row>
    <row r="8">
      <c r="A8" s="4" t="inlineStr">
        <is>
          <t>Reduction in tax positions for statute expirations</t>
        </is>
      </c>
      <c r="B8" s="6" t="n">
        <v>-823</v>
      </c>
      <c r="C8" s="6" t="n">
        <v>-489</v>
      </c>
      <c r="D8" s="6" t="n">
        <v>-773</v>
      </c>
    </row>
    <row r="9">
      <c r="A9" s="4" t="inlineStr">
        <is>
          <t>Ending balance</t>
        </is>
      </c>
      <c r="B9" s="5" t="n">
        <v>7539</v>
      </c>
      <c r="C9" s="5" t="n">
        <v>8681</v>
      </c>
      <c r="D9" s="5" t="n">
        <v>56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Goodwill and Intangible Assets (Narrative) (Details) - USD ($)</t>
        </is>
      </c>
      <c r="B1" s="2" t="inlineStr">
        <is>
          <t>Jan. 01, 2020</t>
        </is>
      </c>
      <c r="C1" s="2" t="inlineStr">
        <is>
          <t>Jun. 30, 2019</t>
        </is>
      </c>
      <c r="D1" s="2" t="inlineStr">
        <is>
          <t>Dec. 31, 2021</t>
        </is>
      </c>
      <c r="E1" s="2" t="inlineStr">
        <is>
          <t>Dec. 31, 2020</t>
        </is>
      </c>
      <c r="F1" s="2" t="inlineStr">
        <is>
          <t>Dec. 31, 2019</t>
        </is>
      </c>
    </row>
    <row r="2">
      <c r="A2" s="3" t="inlineStr">
        <is>
          <t>Goodwill [Line Items]</t>
        </is>
      </c>
    </row>
    <row r="3">
      <c r="A3" s="4" t="inlineStr">
        <is>
          <t>Goodwill impairment charge</t>
        </is>
      </c>
      <c r="C3" s="5" t="n">
        <v>379900000</v>
      </c>
      <c r="D3" s="5" t="n">
        <v>0</v>
      </c>
      <c r="E3" s="5" t="n">
        <v>0</v>
      </c>
      <c r="F3" s="5" t="n">
        <v>379863000</v>
      </c>
    </row>
    <row r="4">
      <c r="A4" s="4" t="inlineStr">
        <is>
          <t>Amortization expense</t>
        </is>
      </c>
      <c r="D4" s="6" t="n">
        <v>35497000</v>
      </c>
      <c r="E4" s="6" t="n">
        <v>32155000</v>
      </c>
      <c r="F4" s="5" t="n">
        <v>6226000</v>
      </c>
    </row>
    <row r="5">
      <c r="A5" s="4" t="inlineStr">
        <is>
          <t>2021</t>
        </is>
      </c>
      <c r="D5" s="6" t="n">
        <v>14500000</v>
      </c>
    </row>
    <row r="6">
      <c r="A6" s="4" t="inlineStr">
        <is>
          <t>2022</t>
        </is>
      </c>
      <c r="D6" s="6" t="n">
        <v>2200000</v>
      </c>
    </row>
    <row r="7">
      <c r="A7" s="4" t="inlineStr">
        <is>
          <t>2023</t>
        </is>
      </c>
      <c r="D7" s="6" t="n">
        <v>2200000</v>
      </c>
    </row>
    <row r="8">
      <c r="A8" s="4" t="inlineStr">
        <is>
          <t>2024</t>
        </is>
      </c>
      <c r="D8" s="6" t="n">
        <v>2200000</v>
      </c>
    </row>
    <row r="9">
      <c r="A9" s="4" t="inlineStr">
        <is>
          <t>2025</t>
        </is>
      </c>
      <c r="D9" s="6" t="n">
        <v>2200000</v>
      </c>
    </row>
    <row r="10">
      <c r="A10" s="4" t="inlineStr">
        <is>
          <t>Thereafter</t>
        </is>
      </c>
      <c r="D10" s="6" t="n">
        <v>11400000</v>
      </c>
    </row>
    <row r="11">
      <c r="A11" s="4" t="inlineStr">
        <is>
          <t>Impairment of intangible assets</t>
        </is>
      </c>
      <c r="D11" s="5" t="n">
        <v>0</v>
      </c>
      <c r="E11" s="5" t="n">
        <v>0</v>
      </c>
    </row>
    <row r="12">
      <c r="A12" s="4" t="inlineStr">
        <is>
          <t>Civil Segment Joint Venture</t>
        </is>
      </c>
    </row>
    <row r="13">
      <c r="A13" s="3" t="inlineStr">
        <is>
          <t>Goodwill [Line Items]</t>
        </is>
      </c>
    </row>
    <row r="14">
      <c r="A14" s="4" t="inlineStr">
        <is>
          <t>Additional ownership percentage in joint venture</t>
        </is>
      </c>
      <c r="F14" s="4" t="inlineStr">
        <is>
          <t>25.00%</t>
        </is>
      </c>
    </row>
    <row r="15">
      <c r="A15" s="4" t="inlineStr">
        <is>
          <t>Ownership percentage in joint venture</t>
        </is>
      </c>
      <c r="B15" s="4" t="inlineStr">
        <is>
          <t>75.00%</t>
        </is>
      </c>
      <c r="F15" s="4" t="inlineStr">
        <is>
          <t>50.00%</t>
        </is>
      </c>
    </row>
    <row r="16">
      <c r="A16" s="4" t="inlineStr">
        <is>
          <t>Civil Segment Joint Venture | Fair Value, Nonrecurring</t>
        </is>
      </c>
    </row>
    <row r="17">
      <c r="A17" s="3" t="inlineStr">
        <is>
          <t>Goodwill [Line Items]</t>
        </is>
      </c>
    </row>
    <row r="18">
      <c r="A18" s="4" t="inlineStr">
        <is>
          <t>Gain on remeasurement</t>
        </is>
      </c>
      <c r="F18" s="5" t="n">
        <v>37800000</v>
      </c>
    </row>
    <row r="19">
      <c r="A19" s="4" t="inlineStr">
        <is>
          <t>Construction contract backlog | Civil Segment Joint Venture</t>
        </is>
      </c>
    </row>
    <row r="20">
      <c r="A20" s="3" t="inlineStr">
        <is>
          <t>Goodwill [Line Items]</t>
        </is>
      </c>
    </row>
    <row r="21">
      <c r="A21" s="4" t="inlineStr">
        <is>
          <t>Intangible assets acquired</t>
        </is>
      </c>
      <c r="F21" s="6" t="n">
        <v>75600000</v>
      </c>
    </row>
    <row r="22">
      <c r="A22" s="4" t="inlineStr">
        <is>
          <t>Civil</t>
        </is>
      </c>
    </row>
    <row r="23">
      <c r="A23" s="3" t="inlineStr">
        <is>
          <t>Goodwill [Line Items]</t>
        </is>
      </c>
    </row>
    <row r="24">
      <c r="A24" s="4" t="inlineStr">
        <is>
          <t>Goodwill impairment charge</t>
        </is>
      </c>
      <c r="F24" s="6" t="n">
        <v>210200000</v>
      </c>
    </row>
    <row r="25">
      <c r="A25" s="4" t="inlineStr">
        <is>
          <t>Building</t>
        </is>
      </c>
    </row>
    <row r="26">
      <c r="A26" s="3" t="inlineStr">
        <is>
          <t>Goodwill [Line Items]</t>
        </is>
      </c>
    </row>
    <row r="27">
      <c r="A27" s="4" t="inlineStr">
        <is>
          <t>Goodwill impairment charge</t>
        </is>
      </c>
      <c r="F27" s="6" t="n">
        <v>13500000</v>
      </c>
    </row>
    <row r="28">
      <c r="A28" s="4" t="inlineStr">
        <is>
          <t>Specialty Contractors</t>
        </is>
      </c>
    </row>
    <row r="29">
      <c r="A29" s="3" t="inlineStr">
        <is>
          <t>Goodwill [Line Items]</t>
        </is>
      </c>
    </row>
    <row r="30">
      <c r="A30" s="4" t="inlineStr">
        <is>
          <t>Goodwill impairment charge</t>
        </is>
      </c>
      <c r="F30" s="5" t="n">
        <v>156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ross goodwill as of December 31, 2019</t>
        </is>
      </c>
      <c r="D4" s="5" t="n">
        <v>1072991</v>
      </c>
    </row>
    <row r="5">
      <c r="A5" s="4" t="inlineStr">
        <is>
          <t>Accumulated impairment as of December 31, 2019</t>
        </is>
      </c>
      <c r="B5" s="5" t="n">
        <v>-867800</v>
      </c>
      <c r="D5" s="6" t="n">
        <v>-867848</v>
      </c>
    </row>
    <row r="6">
      <c r="A6" s="4" t="inlineStr">
        <is>
          <t>Balance at beginning of period</t>
        </is>
      </c>
      <c r="B6" s="6" t="n">
        <v>205143</v>
      </c>
      <c r="C6" s="5" t="n">
        <v>205143</v>
      </c>
    </row>
    <row r="7">
      <c r="A7" s="4" t="inlineStr">
        <is>
          <t>Activity</t>
        </is>
      </c>
      <c r="B7" s="6" t="n">
        <v>0</v>
      </c>
      <c r="C7" s="6" t="n">
        <v>0</v>
      </c>
    </row>
    <row r="8">
      <c r="A8" s="4" t="inlineStr">
        <is>
          <t>Balance at end of period</t>
        </is>
      </c>
      <c r="B8" s="6" t="n">
        <v>205143</v>
      </c>
      <c r="C8" s="6" t="n">
        <v>205143</v>
      </c>
    </row>
    <row r="9">
      <c r="A9" s="4" t="inlineStr">
        <is>
          <t>Civil</t>
        </is>
      </c>
    </row>
    <row r="10">
      <c r="A10" s="3" t="inlineStr">
        <is>
          <t>Goodwill [Line Items]</t>
        </is>
      </c>
    </row>
    <row r="11">
      <c r="A11" s="4" t="inlineStr">
        <is>
          <t>Gross goodwill as of December 31, 2019</t>
        </is>
      </c>
      <c r="D11" s="6" t="n">
        <v>492074</v>
      </c>
    </row>
    <row r="12">
      <c r="A12" s="4" t="inlineStr">
        <is>
          <t>Accumulated impairment as of December 31, 2019</t>
        </is>
      </c>
      <c r="D12" s="6" t="n">
        <v>-286931</v>
      </c>
    </row>
    <row r="13">
      <c r="A13" s="4" t="inlineStr">
        <is>
          <t>Balance at beginning of period</t>
        </is>
      </c>
      <c r="B13" s="6" t="n">
        <v>205143</v>
      </c>
      <c r="C13" s="6" t="n">
        <v>205143</v>
      </c>
    </row>
    <row r="14">
      <c r="A14" s="4" t="inlineStr">
        <is>
          <t>Activity</t>
        </is>
      </c>
      <c r="B14" s="6" t="n">
        <v>0</v>
      </c>
      <c r="C14" s="6" t="n">
        <v>0</v>
      </c>
    </row>
    <row r="15">
      <c r="A15" s="4" t="inlineStr">
        <is>
          <t>Balance at end of period</t>
        </is>
      </c>
      <c r="B15" s="6" t="n">
        <v>205143</v>
      </c>
      <c r="C15" s="6" t="n">
        <v>205143</v>
      </c>
    </row>
    <row r="16">
      <c r="A16" s="4" t="inlineStr">
        <is>
          <t>Building</t>
        </is>
      </c>
    </row>
    <row r="17">
      <c r="A17" s="3" t="inlineStr">
        <is>
          <t>Goodwill [Line Items]</t>
        </is>
      </c>
    </row>
    <row r="18">
      <c r="A18" s="4" t="inlineStr">
        <is>
          <t>Gross goodwill as of December 31, 2019</t>
        </is>
      </c>
      <c r="D18" s="6" t="n">
        <v>424724</v>
      </c>
    </row>
    <row r="19">
      <c r="A19" s="4" t="inlineStr">
        <is>
          <t>Accumulated impairment as of December 31, 2019</t>
        </is>
      </c>
      <c r="D19" s="6" t="n">
        <v>-424724</v>
      </c>
    </row>
    <row r="20">
      <c r="A20" s="4" t="inlineStr">
        <is>
          <t>Balance at beginning of period</t>
        </is>
      </c>
      <c r="B20" s="6" t="n">
        <v>0</v>
      </c>
      <c r="C20" s="6" t="n">
        <v>0</v>
      </c>
    </row>
    <row r="21">
      <c r="A21" s="4" t="inlineStr">
        <is>
          <t>Activity</t>
        </is>
      </c>
      <c r="B21" s="6" t="n">
        <v>0</v>
      </c>
      <c r="C21" s="6" t="n">
        <v>0</v>
      </c>
    </row>
    <row r="22">
      <c r="A22" s="4" t="inlineStr">
        <is>
          <t>Balance at end of period</t>
        </is>
      </c>
      <c r="B22" s="6" t="n">
        <v>0</v>
      </c>
      <c r="C22" s="6" t="n">
        <v>0</v>
      </c>
    </row>
    <row r="23">
      <c r="A23" s="4" t="inlineStr">
        <is>
          <t>Specialty Contractors</t>
        </is>
      </c>
    </row>
    <row r="24">
      <c r="A24" s="3" t="inlineStr">
        <is>
          <t>Goodwill [Line Items]</t>
        </is>
      </c>
    </row>
    <row r="25">
      <c r="A25" s="4" t="inlineStr">
        <is>
          <t>Gross goodwill as of December 31, 2019</t>
        </is>
      </c>
      <c r="D25" s="6" t="n">
        <v>156193</v>
      </c>
    </row>
    <row r="26">
      <c r="A26" s="4" t="inlineStr">
        <is>
          <t>Accumulated impairment as of December 31, 2019</t>
        </is>
      </c>
      <c r="D26" s="5" t="n">
        <v>-156193</v>
      </c>
    </row>
    <row r="27">
      <c r="A27" s="4" t="inlineStr">
        <is>
          <t>Balance at beginning of period</t>
        </is>
      </c>
      <c r="B27" s="6" t="n">
        <v>0</v>
      </c>
      <c r="C27" s="6" t="n">
        <v>0</v>
      </c>
    </row>
    <row r="28">
      <c r="A28" s="4" t="inlineStr">
        <is>
          <t>Activity</t>
        </is>
      </c>
      <c r="B28" s="6" t="n">
        <v>0</v>
      </c>
      <c r="C28" s="6" t="n">
        <v>0</v>
      </c>
    </row>
    <row r="29">
      <c r="A29" s="4" t="inlineStr">
        <is>
          <t>Balance at end of period</t>
        </is>
      </c>
      <c r="B29" s="5" t="n">
        <v>0</v>
      </c>
      <c r="C2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21</t>
        </is>
      </c>
      <c r="C2" s="2" t="inlineStr">
        <is>
          <t>Dec. 31, 2020</t>
        </is>
      </c>
    </row>
    <row r="3">
      <c r="A3" s="3" t="inlineStr">
        <is>
          <t>Total Intangible Assets [Abstract]</t>
        </is>
      </c>
    </row>
    <row r="4">
      <c r="A4" s="4" t="inlineStr">
        <is>
          <t>Cost</t>
        </is>
      </c>
      <c r="B4" s="5" t="n">
        <v>381940</v>
      </c>
      <c r="C4" s="5" t="n">
        <v>387040</v>
      </c>
    </row>
    <row r="5">
      <c r="A5" s="4" t="inlineStr">
        <is>
          <t>Accumulated Amortization</t>
        </is>
      </c>
      <c r="B5" s="6" t="n">
        <v>-183805</v>
      </c>
      <c r="C5" s="6" t="n">
        <v>-150858</v>
      </c>
    </row>
    <row r="6">
      <c r="A6" s="4" t="inlineStr">
        <is>
          <t>Accumulated Impairment Charge</t>
        </is>
      </c>
      <c r="B6" s="6" t="n">
        <v>-113067</v>
      </c>
      <c r="C6" s="6" t="n">
        <v>-113067</v>
      </c>
    </row>
    <row r="7">
      <c r="A7" s="4" t="inlineStr">
        <is>
          <t>Carrying Value</t>
        </is>
      </c>
      <c r="B7" s="6" t="n">
        <v>85068</v>
      </c>
      <c r="C7" s="6" t="n">
        <v>123115</v>
      </c>
    </row>
    <row r="8">
      <c r="A8" s="4" t="inlineStr">
        <is>
          <t>Trade Names</t>
        </is>
      </c>
    </row>
    <row r="9">
      <c r="A9" s="3" t="inlineStr">
        <is>
          <t>Finite-Lived intangible assets</t>
        </is>
      </c>
    </row>
    <row r="10">
      <c r="A10" s="4" t="inlineStr">
        <is>
          <t>Cost</t>
        </is>
      </c>
      <c r="B10" s="6" t="n">
        <v>69250</v>
      </c>
      <c r="C10" s="6" t="n">
        <v>74350</v>
      </c>
    </row>
    <row r="11">
      <c r="A11" s="4" t="inlineStr">
        <is>
          <t>Accumulated Amortization</t>
        </is>
      </c>
      <c r="B11" s="6" t="n">
        <v>-23650</v>
      </c>
      <c r="C11" s="6" t="n">
        <v>-23754</v>
      </c>
    </row>
    <row r="12">
      <c r="A12" s="4" t="inlineStr">
        <is>
          <t>Accumulated Impairment Charge</t>
        </is>
      </c>
      <c r="B12" s="6" t="n">
        <v>-23232</v>
      </c>
      <c r="C12" s="6" t="n">
        <v>-23232</v>
      </c>
    </row>
    <row r="13">
      <c r="A13" s="4" t="inlineStr">
        <is>
          <t>Carrying Value</t>
        </is>
      </c>
      <c r="B13" s="5" t="n">
        <v>22368</v>
      </c>
      <c r="C13" s="5" t="n">
        <v>27364</v>
      </c>
    </row>
    <row r="14">
      <c r="A14" s="4" t="inlineStr">
        <is>
          <t>Weighted-Average Amortization Period</t>
        </is>
      </c>
      <c r="B14" s="4" t="inlineStr">
        <is>
          <t>20 years</t>
        </is>
      </c>
      <c r="C14" s="4" t="inlineStr">
        <is>
          <t>20 years</t>
        </is>
      </c>
    </row>
    <row r="15">
      <c r="A15" s="4" t="inlineStr">
        <is>
          <t>Customer relationships</t>
        </is>
      </c>
    </row>
    <row r="16">
      <c r="A16" s="3" t="inlineStr">
        <is>
          <t>Finite-Lived intangible assets</t>
        </is>
      </c>
    </row>
    <row r="17">
      <c r="A17" s="4" t="inlineStr">
        <is>
          <t>Cost</t>
        </is>
      </c>
      <c r="B17" s="5" t="n">
        <v>39800</v>
      </c>
      <c r="C17" s="5" t="n">
        <v>39800</v>
      </c>
    </row>
    <row r="18">
      <c r="A18" s="4" t="inlineStr">
        <is>
          <t>Accumulated Amortization</t>
        </is>
      </c>
      <c r="B18" s="6" t="n">
        <v>-23053</v>
      </c>
      <c r="C18" s="6" t="n">
        <v>-22103</v>
      </c>
    </row>
    <row r="19">
      <c r="A19" s="4" t="inlineStr">
        <is>
          <t>Accumulated Impairment Charge</t>
        </is>
      </c>
      <c r="B19" s="6" t="n">
        <v>-16645</v>
      </c>
      <c r="C19" s="6" t="n">
        <v>-16645</v>
      </c>
    </row>
    <row r="20">
      <c r="A20" s="4" t="inlineStr">
        <is>
          <t>Carrying Value</t>
        </is>
      </c>
      <c r="B20" s="5" t="n">
        <v>102</v>
      </c>
      <c r="C20" s="5" t="n">
        <v>1052</v>
      </c>
    </row>
    <row r="21">
      <c r="A21" s="4" t="inlineStr">
        <is>
          <t>Weighted-Average Amortization Period</t>
        </is>
      </c>
      <c r="B21" s="4" t="inlineStr">
        <is>
          <t>12 years</t>
        </is>
      </c>
      <c r="C21" s="4" t="inlineStr">
        <is>
          <t>12 years</t>
        </is>
      </c>
    </row>
    <row r="22">
      <c r="A22" s="4" t="inlineStr">
        <is>
          <t>Construction contract backlog</t>
        </is>
      </c>
    </row>
    <row r="23">
      <c r="A23" s="3" t="inlineStr">
        <is>
          <t>Finite-Lived intangible assets</t>
        </is>
      </c>
    </row>
    <row r="24">
      <c r="A24" s="4" t="inlineStr">
        <is>
          <t>Cost</t>
        </is>
      </c>
      <c r="B24" s="5" t="n">
        <v>149290</v>
      </c>
      <c r="C24" s="5" t="n">
        <v>149290</v>
      </c>
    </row>
    <row r="25">
      <c r="A25" s="4" t="inlineStr">
        <is>
          <t>Accumulated Amortization</t>
        </is>
      </c>
      <c r="B25" s="6" t="n">
        <v>-137102</v>
      </c>
      <c r="C25" s="6" t="n">
        <v>-105001</v>
      </c>
    </row>
    <row r="26">
      <c r="A26" s="4" t="inlineStr">
        <is>
          <t>Carrying Value</t>
        </is>
      </c>
      <c r="B26" s="5" t="n">
        <v>12188</v>
      </c>
      <c r="C26" s="5" t="n">
        <v>44289</v>
      </c>
    </row>
    <row r="27">
      <c r="A27" s="4" t="inlineStr">
        <is>
          <t>Weighted-Average Amortization Period</t>
        </is>
      </c>
      <c r="B27" s="4" t="inlineStr">
        <is>
          <t>3 years</t>
        </is>
      </c>
      <c r="C27" s="4" t="inlineStr">
        <is>
          <t>3 years</t>
        </is>
      </c>
    </row>
    <row r="28">
      <c r="A28" s="4" t="inlineStr">
        <is>
          <t>Disposal Group, Disposed of by Sale, Not Discontinued Operations | Trade Names</t>
        </is>
      </c>
    </row>
    <row r="29">
      <c r="A29" s="3" t="inlineStr">
        <is>
          <t>Finite-Lived intangible assets</t>
        </is>
      </c>
    </row>
    <row r="30">
      <c r="A30" s="4" t="inlineStr">
        <is>
          <t>Cost</t>
        </is>
      </c>
      <c r="B30" s="5" t="n">
        <v>5100</v>
      </c>
    </row>
    <row r="31">
      <c r="A31" s="4" t="inlineStr">
        <is>
          <t>Carrying Value</t>
        </is>
      </c>
      <c r="B31" s="6" t="n">
        <v>2600</v>
      </c>
    </row>
    <row r="32">
      <c r="A32" s="4" t="inlineStr">
        <is>
          <t>Trade Names</t>
        </is>
      </c>
    </row>
    <row r="33">
      <c r="A33" s="3" t="inlineStr">
        <is>
          <t>Indefinite-lived intangible assets</t>
        </is>
      </c>
    </row>
    <row r="34">
      <c r="A34" s="4" t="inlineStr">
        <is>
          <t>Cost</t>
        </is>
      </c>
      <c r="B34" s="6" t="n">
        <v>117600</v>
      </c>
      <c r="C34" s="5" t="n">
        <v>117600</v>
      </c>
    </row>
    <row r="35">
      <c r="A35" s="4" t="inlineStr">
        <is>
          <t>Accumulated Impairment Charge</t>
        </is>
      </c>
      <c r="B35" s="6" t="n">
        <v>-67190</v>
      </c>
      <c r="C35" s="6" t="n">
        <v>-67190</v>
      </c>
    </row>
    <row r="36">
      <c r="A36" s="4" t="inlineStr">
        <is>
          <t>Carrying Value</t>
        </is>
      </c>
      <c r="B36" s="6" t="n">
        <v>50410</v>
      </c>
      <c r="C36" s="6" t="n">
        <v>50410</v>
      </c>
    </row>
    <row r="37">
      <c r="A37" s="4" t="inlineStr">
        <is>
          <t>Contractor license</t>
        </is>
      </c>
    </row>
    <row r="38">
      <c r="A38" s="3" t="inlineStr">
        <is>
          <t>Indefinite-lived intangible assets</t>
        </is>
      </c>
    </row>
    <row r="39">
      <c r="A39" s="4" t="inlineStr">
        <is>
          <t>Cost</t>
        </is>
      </c>
      <c r="B39" s="6" t="n">
        <v>6000</v>
      </c>
      <c r="C39" s="6" t="n">
        <v>6000</v>
      </c>
    </row>
    <row r="40">
      <c r="A40" s="4" t="inlineStr">
        <is>
          <t>Accumulated Impairment Charge</t>
        </is>
      </c>
      <c r="B40" s="5" t="n">
        <v>-6000</v>
      </c>
      <c r="C40" s="5" t="n">
        <v>-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Financial Commitments (Narrative) (Details)</t>
        </is>
      </c>
      <c r="B1" s="2" t="inlineStr">
        <is>
          <t>Aug. 18, 2020USD ($)</t>
        </is>
      </c>
      <c r="C1" s="2" t="inlineStr">
        <is>
          <t>Dec. 31, 2021USD ($)</t>
        </is>
      </c>
      <c r="D1" s="2" t="inlineStr">
        <is>
          <t>Dec. 31, 2020USD ($)</t>
        </is>
      </c>
      <c r="E1" s="2" t="inlineStr">
        <is>
          <t>Dec. 31, 2019USD ($)</t>
        </is>
      </c>
      <c r="F1" s="2" t="inlineStr">
        <is>
          <t>Dec. 31, 2023USD ($)</t>
        </is>
      </c>
      <c r="G1" s="2" t="inlineStr">
        <is>
          <t>Mar. 31, 2022</t>
        </is>
      </c>
      <c r="H1" s="2" t="inlineStr">
        <is>
          <t>Jun. 15, 2021USD ($)</t>
        </is>
      </c>
      <c r="I1" s="2" t="inlineStr">
        <is>
          <t>Aug. 19, 2020USD ($)</t>
        </is>
      </c>
      <c r="J1" s="2" t="inlineStr">
        <is>
          <t>Apr. 20, 2017USD ($)</t>
        </is>
      </c>
      <c r="K1" s="2" t="inlineStr">
        <is>
          <t>Jun. 15, 2016USD ($)</t>
        </is>
      </c>
    </row>
    <row r="2">
      <c r="A2" s="3" t="inlineStr">
        <is>
          <t>Debt Instrument [Line Items]</t>
        </is>
      </c>
    </row>
    <row r="3">
      <c r="A3" s="4" t="inlineStr">
        <is>
          <t>Loss on debt extinguishment</t>
        </is>
      </c>
      <c r="D3" s="5" t="n">
        <v>7100000</v>
      </c>
    </row>
    <row r="4">
      <c r="A4" s="4" t="inlineStr">
        <is>
          <t>Remaining principal balance</t>
        </is>
      </c>
      <c r="C4" s="5" t="n">
        <v>1010763000</v>
      </c>
    </row>
    <row r="5">
      <c r="A5" s="4" t="inlineStr">
        <is>
          <t>Initial conversion rate</t>
        </is>
      </c>
      <c r="C5" s="10" t="n">
        <v>0.0330579</v>
      </c>
    </row>
    <row r="6">
      <c r="A6" s="4" t="inlineStr">
        <is>
          <t>Loan outstanding</t>
        </is>
      </c>
      <c r="C6" s="5" t="n">
        <v>993654000</v>
      </c>
      <c r="D6" s="6" t="n">
        <v>1025465000</v>
      </c>
    </row>
    <row r="7">
      <c r="A7" s="4" t="inlineStr">
        <is>
          <t>BMO Harris Bank</t>
        </is>
      </c>
    </row>
    <row r="8">
      <c r="A8" s="3" t="inlineStr">
        <is>
          <t>Debt Instrument [Line Items]</t>
        </is>
      </c>
    </row>
    <row r="9">
      <c r="A9" s="4" t="inlineStr">
        <is>
          <t>Increase in applicable margin on overdue amounts upon default</t>
        </is>
      </c>
      <c r="B9" s="4" t="inlineStr">
        <is>
          <t>2.00%</t>
        </is>
      </c>
    </row>
    <row r="10">
      <c r="A10" s="4" t="inlineStr">
        <is>
          <t>Credit Facility 2020</t>
        </is>
      </c>
    </row>
    <row r="11">
      <c r="A11" s="3" t="inlineStr">
        <is>
          <t>Debt Instrument [Line Items]</t>
        </is>
      </c>
    </row>
    <row r="12">
      <c r="A12" s="4" t="inlineStr">
        <is>
          <t>Loan outstanding</t>
        </is>
      </c>
      <c r="C12" s="5" t="n">
        <v>27000000</v>
      </c>
      <c r="D12" s="6" t="n">
        <v>0</v>
      </c>
    </row>
    <row r="13">
      <c r="A13" s="4" t="inlineStr">
        <is>
          <t>Credit Facility 2020 | BMO Harris Bank</t>
        </is>
      </c>
    </row>
    <row r="14">
      <c r="A14" s="3" t="inlineStr">
        <is>
          <t>Debt Instrument [Line Items]</t>
        </is>
      </c>
    </row>
    <row r="15">
      <c r="A15" s="4" t="inlineStr">
        <is>
          <t>Net leverage ratio (maximum)</t>
        </is>
      </c>
      <c r="B15" s="11" t="n">
        <v>2.75</v>
      </c>
    </row>
    <row r="16">
      <c r="A16" s="4" t="inlineStr">
        <is>
          <t>Weighted-average annual interest rate on borrowings</t>
        </is>
      </c>
      <c r="C16" s="4" t="inlineStr">
        <is>
          <t>6.50%</t>
        </is>
      </c>
    </row>
    <row r="17">
      <c r="A17" s="4" t="inlineStr">
        <is>
          <t>Amount outstanding</t>
        </is>
      </c>
      <c r="C17" s="5" t="n">
        <v>27000000</v>
      </c>
    </row>
    <row r="18">
      <c r="A18" s="4" t="inlineStr">
        <is>
          <t>Available borrowing capacity</t>
        </is>
      </c>
      <c r="C18" s="6" t="n">
        <v>148000000</v>
      </c>
    </row>
    <row r="19">
      <c r="A19" s="4" t="inlineStr">
        <is>
          <t>First Lien | BMO Harris Bank</t>
        </is>
      </c>
    </row>
    <row r="20">
      <c r="A20" s="3" t="inlineStr">
        <is>
          <t>Debt Instrument [Line Items]</t>
        </is>
      </c>
    </row>
    <row r="21">
      <c r="A21" s="4" t="inlineStr">
        <is>
          <t>Net leverage ratio (maximum)</t>
        </is>
      </c>
      <c r="B21" s="11" t="n">
        <v>1.35</v>
      </c>
    </row>
    <row r="22">
      <c r="A22" s="4" t="inlineStr">
        <is>
          <t>Forecast | Credit Facility 2020 | BMO Harris Bank</t>
        </is>
      </c>
    </row>
    <row r="23">
      <c r="A23" s="3" t="inlineStr">
        <is>
          <t>Debt Instrument [Line Items]</t>
        </is>
      </c>
    </row>
    <row r="24">
      <c r="A24" s="4" t="inlineStr">
        <is>
          <t>Net leverage ratio (maximum)</t>
        </is>
      </c>
      <c r="G24" s="11" t="n">
        <v>2.25</v>
      </c>
    </row>
    <row r="25">
      <c r="A25" s="4" t="inlineStr">
        <is>
          <t>Line of Credit | Credit Agreement 2020 | BMO Harris Bank</t>
        </is>
      </c>
    </row>
    <row r="26">
      <c r="A26" s="3" t="inlineStr">
        <is>
          <t>Debt Instrument [Line Items]</t>
        </is>
      </c>
    </row>
    <row r="27">
      <c r="A27" s="4" t="inlineStr">
        <is>
          <t>Maximum borrowing capacity</t>
        </is>
      </c>
      <c r="B27" s="5" t="n">
        <v>425000000</v>
      </c>
    </row>
    <row r="28">
      <c r="A28" s="4" t="inlineStr">
        <is>
          <t>Initial principal amount installment percentage</t>
        </is>
      </c>
      <c r="B28" s="4" t="inlineStr">
        <is>
          <t>0.25%</t>
        </is>
      </c>
    </row>
    <row r="29">
      <c r="A29" s="4" t="inlineStr">
        <is>
          <t>Unsecured Debt | BMO Harris Bank</t>
        </is>
      </c>
    </row>
    <row r="30">
      <c r="A30" s="3" t="inlineStr">
        <is>
          <t>Debt Instrument [Line Items]</t>
        </is>
      </c>
    </row>
    <row r="31">
      <c r="A31" s="4" t="inlineStr">
        <is>
          <t>Fixed charge coverage ratio (maximum)</t>
        </is>
      </c>
      <c r="B31" s="6" t="n">
        <v>2</v>
      </c>
    </row>
    <row r="32">
      <c r="A32" s="4" t="inlineStr">
        <is>
          <t>Convertible Notes</t>
        </is>
      </c>
    </row>
    <row r="33">
      <c r="A33" s="3" t="inlineStr">
        <is>
          <t>Debt Instrument [Line Items]</t>
        </is>
      </c>
    </row>
    <row r="34">
      <c r="A34" s="4" t="inlineStr">
        <is>
          <t>Face amount</t>
        </is>
      </c>
      <c r="K34" s="5" t="n">
        <v>200000000</v>
      </c>
    </row>
    <row r="35">
      <c r="A35" s="4" t="inlineStr">
        <is>
          <t>Interest rate (as a percent)</t>
        </is>
      </c>
      <c r="K35" s="4" t="inlineStr">
        <is>
          <t>2.875%</t>
        </is>
      </c>
    </row>
    <row r="36">
      <c r="A36" s="4" t="inlineStr">
        <is>
          <t>Repurchased face amount</t>
        </is>
      </c>
      <c r="I36" s="5" t="n">
        <v>130100000</v>
      </c>
    </row>
    <row r="37">
      <c r="A37" s="4" t="inlineStr">
        <is>
          <t>Aggregate repurchase price</t>
        </is>
      </c>
      <c r="I37" s="5" t="n">
        <v>132400000</v>
      </c>
    </row>
    <row r="38">
      <c r="A38" s="4" t="inlineStr">
        <is>
          <t>Remaining principal balance</t>
        </is>
      </c>
      <c r="D38" s="6" t="n">
        <v>69918000</v>
      </c>
      <c r="H38" s="5" t="n">
        <v>69900000</v>
      </c>
    </row>
    <row r="39">
      <c r="A39" s="4" t="inlineStr">
        <is>
          <t>Loan outstanding</t>
        </is>
      </c>
      <c r="C39" s="6" t="n">
        <v>0</v>
      </c>
      <c r="D39" s="6" t="n">
        <v>67878000</v>
      </c>
    </row>
    <row r="40">
      <c r="A40" s="4" t="inlineStr">
        <is>
          <t>Convertible Notes | Equity Component</t>
        </is>
      </c>
    </row>
    <row r="41">
      <c r="A41" s="3" t="inlineStr">
        <is>
          <t>Debt Instrument [Line Items]</t>
        </is>
      </c>
    </row>
    <row r="42">
      <c r="A42" s="4" t="inlineStr">
        <is>
          <t>Unamortized debt issuance costs</t>
        </is>
      </c>
      <c r="D42" s="6" t="n">
        <v>1543000</v>
      </c>
    </row>
    <row r="43">
      <c r="A43" s="4" t="inlineStr">
        <is>
          <t>Conversion feature</t>
        </is>
      </c>
      <c r="D43" s="6" t="n">
        <v>46800000</v>
      </c>
      <c r="E43" s="5" t="n">
        <v>46800000</v>
      </c>
    </row>
    <row r="44">
      <c r="A44" s="4" t="inlineStr">
        <is>
          <t>Convertible Notes | Liability Component</t>
        </is>
      </c>
    </row>
    <row r="45">
      <c r="A45" s="3" t="inlineStr">
        <is>
          <t>Debt Instrument [Line Items]</t>
        </is>
      </c>
    </row>
    <row r="46">
      <c r="A46" s="4" t="inlineStr">
        <is>
          <t>Unamortized debt issuance costs</t>
        </is>
      </c>
      <c r="D46" s="6" t="n">
        <v>5051000</v>
      </c>
    </row>
    <row r="47">
      <c r="A47" s="4" t="inlineStr">
        <is>
          <t>Face amount</t>
        </is>
      </c>
      <c r="D47" s="6" t="n">
        <v>69918000</v>
      </c>
      <c r="E47" s="6" t="n">
        <v>200000000</v>
      </c>
    </row>
    <row r="48">
      <c r="A48" s="4" t="inlineStr">
        <is>
          <t>Issuance of convertible notes</t>
        </is>
      </c>
      <c r="E48" s="5" t="n">
        <v>153200000</v>
      </c>
    </row>
    <row r="49">
      <c r="A49" s="4" t="inlineStr">
        <is>
          <t>2017 Senior Notes | 2017 Senior Notes</t>
        </is>
      </c>
    </row>
    <row r="50">
      <c r="A50" s="3" t="inlineStr">
        <is>
          <t>Debt Instrument [Line Items]</t>
        </is>
      </c>
    </row>
    <row r="51">
      <c r="A51" s="4" t="inlineStr">
        <is>
          <t>Remaining principal balance</t>
        </is>
      </c>
      <c r="C51" s="6" t="n">
        <v>500000000</v>
      </c>
      <c r="D51" s="6" t="n">
        <v>500000000</v>
      </c>
    </row>
    <row r="52">
      <c r="A52" s="4" t="inlineStr">
        <is>
          <t>Loan outstanding</t>
        </is>
      </c>
      <c r="C52" s="5" t="n">
        <v>496244000</v>
      </c>
      <c r="D52" s="6" t="n">
        <v>495271000</v>
      </c>
    </row>
    <row r="53">
      <c r="A53" s="4" t="inlineStr">
        <is>
          <t>2017 Senior Notes | Private Placement | 2017 Senior Notes</t>
        </is>
      </c>
    </row>
    <row r="54">
      <c r="A54" s="3" t="inlineStr">
        <is>
          <t>Debt Instrument [Line Items]</t>
        </is>
      </c>
    </row>
    <row r="55">
      <c r="A55" s="4" t="inlineStr">
        <is>
          <t>Face amount</t>
        </is>
      </c>
      <c r="J55" s="5" t="n">
        <v>500000000</v>
      </c>
    </row>
    <row r="56">
      <c r="A56" s="4" t="inlineStr">
        <is>
          <t>Interest rate (as a percent)</t>
        </is>
      </c>
      <c r="J56" s="4" t="inlineStr">
        <is>
          <t>6.875%</t>
        </is>
      </c>
    </row>
    <row r="57">
      <c r="A57" s="4" t="inlineStr">
        <is>
          <t>Redemption price, change of control triggering event (as a percent)</t>
        </is>
      </c>
      <c r="C57" s="4" t="inlineStr">
        <is>
          <t>101.00%</t>
        </is>
      </c>
    </row>
    <row r="58">
      <c r="A58" s="4" t="inlineStr">
        <is>
          <t>Equipment Financing Loans</t>
        </is>
      </c>
    </row>
    <row r="59">
      <c r="A59" s="3" t="inlineStr">
        <is>
          <t>Debt Instrument [Line Items]</t>
        </is>
      </c>
    </row>
    <row r="60">
      <c r="A60" s="4" t="inlineStr">
        <is>
          <t>Loan outstanding</t>
        </is>
      </c>
      <c r="C60" s="5" t="n">
        <v>41700000</v>
      </c>
      <c r="D60" s="6" t="n">
        <v>36900000</v>
      </c>
    </row>
    <row r="61">
      <c r="A61" s="4" t="inlineStr">
        <is>
          <t>Term of debt</t>
        </is>
      </c>
      <c r="C61" s="4" t="inlineStr">
        <is>
          <t>5 years</t>
        </is>
      </c>
    </row>
    <row r="62">
      <c r="A62" s="4" t="inlineStr">
        <is>
          <t>Mortgages</t>
        </is>
      </c>
    </row>
    <row r="63">
      <c r="A63" s="3" t="inlineStr">
        <is>
          <t>Debt Instrument [Line Items]</t>
        </is>
      </c>
    </row>
    <row r="64">
      <c r="A64" s="4" t="inlineStr">
        <is>
          <t>Interest rate (as a percent)</t>
        </is>
      </c>
      <c r="C64" s="4" t="inlineStr">
        <is>
          <t>2.25%</t>
        </is>
      </c>
    </row>
    <row r="65">
      <c r="A65" s="4" t="inlineStr">
        <is>
          <t>Loan outstanding</t>
        </is>
      </c>
      <c r="C65" s="5" t="n">
        <v>14600000</v>
      </c>
      <c r="D65" s="6" t="n">
        <v>10700000</v>
      </c>
    </row>
    <row r="66">
      <c r="A66" s="4" t="inlineStr">
        <is>
          <t>Term of debt</t>
        </is>
      </c>
      <c r="C66" s="4" t="inlineStr">
        <is>
          <t>10 years</t>
        </is>
      </c>
    </row>
    <row r="67">
      <c r="A67" s="4" t="inlineStr">
        <is>
          <t>Mortgages | Forecast</t>
        </is>
      </c>
    </row>
    <row r="68">
      <c r="A68" s="3" t="inlineStr">
        <is>
          <t>Debt Instrument [Line Items]</t>
        </is>
      </c>
    </row>
    <row r="69">
      <c r="A69" s="4" t="inlineStr">
        <is>
          <t>Balloon payments</t>
        </is>
      </c>
      <c r="F69" s="5" t="n">
        <v>6800000</v>
      </c>
    </row>
    <row r="70">
      <c r="A70" s="4" t="inlineStr">
        <is>
          <t>Minimum | Equipment Financing Loans</t>
        </is>
      </c>
    </row>
    <row r="71">
      <c r="A71" s="3" t="inlineStr">
        <is>
          <t>Debt Instrument [Line Items]</t>
        </is>
      </c>
    </row>
    <row r="72">
      <c r="A72" s="4" t="inlineStr">
        <is>
          <t>Interest rate (as a percent)</t>
        </is>
      </c>
      <c r="C72" s="4" t="inlineStr">
        <is>
          <t>2.54%</t>
        </is>
      </c>
    </row>
    <row r="73">
      <c r="A73" s="4" t="inlineStr">
        <is>
          <t>Maximum | Equipment Financing Loans</t>
        </is>
      </c>
    </row>
    <row r="74">
      <c r="A74" s="3" t="inlineStr">
        <is>
          <t>Debt Instrument [Line Items]</t>
        </is>
      </c>
    </row>
    <row r="75">
      <c r="A75" s="4" t="inlineStr">
        <is>
          <t>Interest rate (as a percent)</t>
        </is>
      </c>
      <c r="C75" s="4" t="inlineStr">
        <is>
          <t>3.89%</t>
        </is>
      </c>
    </row>
    <row r="76">
      <c r="A76" s="4" t="inlineStr">
        <is>
          <t>Credit Facility | Credit Facility 2020</t>
        </is>
      </c>
    </row>
    <row r="77">
      <c r="A77" s="3" t="inlineStr">
        <is>
          <t>Debt Instrument [Line Items]</t>
        </is>
      </c>
    </row>
    <row r="78">
      <c r="A78" s="4" t="inlineStr">
        <is>
          <t>Unamortized debt issuance costs</t>
        </is>
      </c>
      <c r="C78" s="5" t="n">
        <v>2100000</v>
      </c>
      <c r="D78" s="5" t="n">
        <v>2600000</v>
      </c>
    </row>
    <row r="79">
      <c r="A79" s="4" t="inlineStr">
        <is>
          <t>Credit Facility | Credit Agreement 2020 | BMO Harris Bank</t>
        </is>
      </c>
    </row>
    <row r="80">
      <c r="A80" s="3" t="inlineStr">
        <is>
          <t>Debt Instrument [Line Items]</t>
        </is>
      </c>
    </row>
    <row r="81">
      <c r="A81" s="4" t="inlineStr">
        <is>
          <t>Increase in line of credit allowed amount</t>
        </is>
      </c>
      <c r="B81" s="5" t="n">
        <v>173500000</v>
      </c>
    </row>
    <row r="82">
      <c r="A82" s="4" t="inlineStr">
        <is>
          <t>Accordion feature percentage of LTM EBITDA</t>
        </is>
      </c>
      <c r="B82" s="4" t="inlineStr">
        <is>
          <t>50.00%</t>
        </is>
      </c>
    </row>
    <row r="83">
      <c r="A83" s="4" t="inlineStr">
        <is>
          <t>Credit Facility | Line of Credit | Credit Agreement 2020 | BMO Harris Bank</t>
        </is>
      </c>
    </row>
    <row r="84">
      <c r="A84" s="3" t="inlineStr">
        <is>
          <t>Debt Instrument [Line Items]</t>
        </is>
      </c>
    </row>
    <row r="85">
      <c r="A85" s="4" t="inlineStr">
        <is>
          <t>Maximum borrowing capacity</t>
        </is>
      </c>
      <c r="B85" s="5" t="n">
        <v>175000000</v>
      </c>
    </row>
    <row r="86">
      <c r="A86" s="4" t="inlineStr">
        <is>
          <t>Letters Of Credit | Line of Credit | Credit Agreement 2020 | BMO Harris Bank</t>
        </is>
      </c>
    </row>
    <row r="87">
      <c r="A87" s="3" t="inlineStr">
        <is>
          <t>Debt Instrument [Line Items]</t>
        </is>
      </c>
    </row>
    <row r="88">
      <c r="A88" s="4" t="inlineStr">
        <is>
          <t>Maximum borrowing capacity</t>
        </is>
      </c>
      <c r="B88" s="6" t="n">
        <v>75000000</v>
      </c>
    </row>
    <row r="89">
      <c r="A89" s="4" t="inlineStr">
        <is>
          <t>Bridge Loan | Line of Credit | Credit Agreement 2020 | BMO Harris Bank</t>
        </is>
      </c>
    </row>
    <row r="90">
      <c r="A90" s="3" t="inlineStr">
        <is>
          <t>Debt Instrument [Line Items]</t>
        </is>
      </c>
    </row>
    <row r="91">
      <c r="A91" s="4" t="inlineStr">
        <is>
          <t>Maximum borrowing capacity</t>
        </is>
      </c>
      <c r="B91" s="5" t="n">
        <v>10000000</v>
      </c>
    </row>
    <row r="92">
      <c r="A92" s="4" t="inlineStr">
        <is>
          <t>Secured Debt | Unsecured Debt | BMO Harris Bank | Junior Lien</t>
        </is>
      </c>
    </row>
    <row r="93">
      <c r="A93" s="3" t="inlineStr">
        <is>
          <t>Debt Instrument [Line Items]</t>
        </is>
      </c>
    </row>
    <row r="94">
      <c r="A94" s="4" t="inlineStr">
        <is>
          <t>Total net leverage ratio (maximum)</t>
        </is>
      </c>
      <c r="B94" s="11" t="n">
        <v>3.5</v>
      </c>
    </row>
    <row r="95">
      <c r="A95" s="4" t="inlineStr">
        <is>
          <t>Federal Funds Rate | Credit Agreement 2020 | BMO Harris Bank</t>
        </is>
      </c>
    </row>
    <row r="96">
      <c r="A96" s="3" t="inlineStr">
        <is>
          <t>Debt Instrument [Line Items]</t>
        </is>
      </c>
    </row>
    <row r="97">
      <c r="A97" s="4" t="inlineStr">
        <is>
          <t>Basis points added to reference rate (as a percent))</t>
        </is>
      </c>
      <c r="B97" s="4" t="inlineStr">
        <is>
          <t>0.50%</t>
        </is>
      </c>
    </row>
    <row r="98">
      <c r="A98" s="4" t="inlineStr">
        <is>
          <t>LIBOR | Credit Facility 2020 | BMO Harris Bank</t>
        </is>
      </c>
    </row>
    <row r="99">
      <c r="A99" s="3" t="inlineStr">
        <is>
          <t>Debt Instrument [Line Items]</t>
        </is>
      </c>
    </row>
    <row r="100">
      <c r="A100" s="4" t="inlineStr">
        <is>
          <t>Basis points added to reference rate (as a percent))</t>
        </is>
      </c>
      <c r="B100" s="4" t="inlineStr">
        <is>
          <t>4.75%</t>
        </is>
      </c>
    </row>
    <row r="101">
      <c r="A101" s="4" t="inlineStr">
        <is>
          <t>LIBOR | Credit Agreement 2020 | BMO Harris Bank</t>
        </is>
      </c>
    </row>
    <row r="102">
      <c r="A102" s="3" t="inlineStr">
        <is>
          <t>Debt Instrument [Line Items]</t>
        </is>
      </c>
    </row>
    <row r="103">
      <c r="A103" s="4" t="inlineStr">
        <is>
          <t>Basis points added to reference rate (as a percent))</t>
        </is>
      </c>
      <c r="B103" s="4" t="inlineStr">
        <is>
          <t>1.00%</t>
        </is>
      </c>
    </row>
    <row r="104">
      <c r="A104" s="4" t="inlineStr">
        <is>
          <t>LIBOR | Term Loan B | BMO Harris Bank</t>
        </is>
      </c>
    </row>
    <row r="105">
      <c r="A105" s="3" t="inlineStr">
        <is>
          <t>Debt Instrument [Line Items]</t>
        </is>
      </c>
    </row>
    <row r="106">
      <c r="A106" s="4" t="inlineStr">
        <is>
          <t>Basis points added to reference rate (as a percent))</t>
        </is>
      </c>
      <c r="B106" s="4" t="inlineStr">
        <is>
          <t>4.75%</t>
        </is>
      </c>
    </row>
    <row r="107">
      <c r="A107" s="4" t="inlineStr">
        <is>
          <t>LIBOR | Mortgages</t>
        </is>
      </c>
    </row>
    <row r="108">
      <c r="A108" s="3" t="inlineStr">
        <is>
          <t>Debt Instrument [Line Items]</t>
        </is>
      </c>
    </row>
    <row r="109">
      <c r="A109" s="4" t="inlineStr">
        <is>
          <t>Basis points added to reference rate (as a percent))</t>
        </is>
      </c>
      <c r="C109" s="4" t="inlineStr">
        <is>
          <t>3.00%</t>
        </is>
      </c>
    </row>
    <row r="110">
      <c r="A110" s="4" t="inlineStr">
        <is>
          <t>LIBOR | Minimum | Credit Facility 2020 | BMO Harris Bank</t>
        </is>
      </c>
    </row>
    <row r="111">
      <c r="A111" s="3" t="inlineStr">
        <is>
          <t>Debt Instrument [Line Items]</t>
        </is>
      </c>
    </row>
    <row r="112">
      <c r="A112" s="4" t="inlineStr">
        <is>
          <t>Basis points added to reference rate (as a percent))</t>
        </is>
      </c>
      <c r="B112" s="4" t="inlineStr">
        <is>
          <t>4.25%</t>
        </is>
      </c>
    </row>
    <row r="113">
      <c r="A113" s="4" t="inlineStr">
        <is>
          <t>LIBOR | Minimum | Term Loan B | BMO Harris Bank</t>
        </is>
      </c>
    </row>
    <row r="114">
      <c r="A114" s="3" t="inlineStr">
        <is>
          <t>Debt Instrument [Line Items]</t>
        </is>
      </c>
    </row>
    <row r="115">
      <c r="A115" s="4" t="inlineStr">
        <is>
          <t>Basis points added to reference rate (as a percent))</t>
        </is>
      </c>
      <c r="B115" s="4" t="inlineStr">
        <is>
          <t>4.50%</t>
        </is>
      </c>
    </row>
    <row r="116">
      <c r="A116" s="4" t="inlineStr">
        <is>
          <t>LIBOR | Maximum | Credit Facility 2020 | BMO Harris Bank</t>
        </is>
      </c>
    </row>
    <row r="117">
      <c r="A117" s="3" t="inlineStr">
        <is>
          <t>Debt Instrument [Line Items]</t>
        </is>
      </c>
    </row>
    <row r="118">
      <c r="A118" s="4" t="inlineStr">
        <is>
          <t>Basis points added to reference rate (as a percent))</t>
        </is>
      </c>
      <c r="B118" s="4" t="inlineStr">
        <is>
          <t>4.75%</t>
        </is>
      </c>
    </row>
    <row r="119">
      <c r="A119" s="4" t="inlineStr">
        <is>
          <t>LIBOR | Maximum | Term Loan B | BMO Harris Bank</t>
        </is>
      </c>
    </row>
    <row r="120">
      <c r="A120" s="3" t="inlineStr">
        <is>
          <t>Debt Instrument [Line Items]</t>
        </is>
      </c>
    </row>
    <row r="121">
      <c r="A121" s="4" t="inlineStr">
        <is>
          <t>Basis points added to reference rate (as a percent))</t>
        </is>
      </c>
      <c r="B121" s="4" t="inlineStr">
        <is>
          <t>4.75%</t>
        </is>
      </c>
    </row>
    <row r="122">
      <c r="A122" s="4" t="inlineStr">
        <is>
          <t>Base Rate | Credit Facility 2020 | BMO Harris Bank</t>
        </is>
      </c>
    </row>
    <row r="123">
      <c r="A123" s="3" t="inlineStr">
        <is>
          <t>Debt Instrument [Line Items]</t>
        </is>
      </c>
    </row>
    <row r="124">
      <c r="A124" s="4" t="inlineStr">
        <is>
          <t>Basis points added to reference rate (as a percent))</t>
        </is>
      </c>
      <c r="B124" s="4" t="inlineStr">
        <is>
          <t>3.75%</t>
        </is>
      </c>
    </row>
    <row r="125">
      <c r="A125" s="4" t="inlineStr">
        <is>
          <t>Base Rate | Term Loan B | BMO Harris Bank</t>
        </is>
      </c>
    </row>
    <row r="126">
      <c r="A126" s="3" t="inlineStr">
        <is>
          <t>Debt Instrument [Line Items]</t>
        </is>
      </c>
    </row>
    <row r="127">
      <c r="A127" s="4" t="inlineStr">
        <is>
          <t>Basis points added to reference rate (as a percent))</t>
        </is>
      </c>
      <c r="B127" s="4" t="inlineStr">
        <is>
          <t>3.75%</t>
        </is>
      </c>
    </row>
    <row r="128">
      <c r="A128" s="4" t="inlineStr">
        <is>
          <t>Base Rate | Minimum | Credit Facility 2020 | BMO Harris Bank</t>
        </is>
      </c>
    </row>
    <row r="129">
      <c r="A129" s="3" t="inlineStr">
        <is>
          <t>Debt Instrument [Line Items]</t>
        </is>
      </c>
    </row>
    <row r="130">
      <c r="A130" s="4" t="inlineStr">
        <is>
          <t>Basis points added to reference rate (as a percent))</t>
        </is>
      </c>
      <c r="B130" s="4" t="inlineStr">
        <is>
          <t>3.25%</t>
        </is>
      </c>
    </row>
    <row r="131">
      <c r="A131" s="4" t="inlineStr">
        <is>
          <t>Base Rate | Minimum | Term Loan B | BMO Harris Bank</t>
        </is>
      </c>
    </row>
    <row r="132">
      <c r="A132" s="3" t="inlineStr">
        <is>
          <t>Debt Instrument [Line Items]</t>
        </is>
      </c>
    </row>
    <row r="133">
      <c r="A133" s="4" t="inlineStr">
        <is>
          <t>Basis points added to reference rate (as a percent))</t>
        </is>
      </c>
      <c r="B133" s="4" t="inlineStr">
        <is>
          <t>3.50%</t>
        </is>
      </c>
    </row>
    <row r="134">
      <c r="A134" s="4" t="inlineStr">
        <is>
          <t>Base Rate | Maximum | Credit Facility 2020 | BMO Harris Bank</t>
        </is>
      </c>
    </row>
    <row r="135">
      <c r="A135" s="3" t="inlineStr">
        <is>
          <t>Debt Instrument [Line Items]</t>
        </is>
      </c>
    </row>
    <row r="136">
      <c r="A136" s="4" t="inlineStr">
        <is>
          <t>Basis points added to reference rate (as a percent))</t>
        </is>
      </c>
      <c r="B136" s="4" t="inlineStr">
        <is>
          <t>3.75%</t>
        </is>
      </c>
    </row>
    <row r="137">
      <c r="A137" s="4" t="inlineStr">
        <is>
          <t>Base Rate | Maximum | Term Loan B | BMO Harris Bank</t>
        </is>
      </c>
    </row>
    <row r="138">
      <c r="A138" s="3" t="inlineStr">
        <is>
          <t>Debt Instrument [Line Items]</t>
        </is>
      </c>
    </row>
    <row r="139">
      <c r="A139" s="4" t="inlineStr">
        <is>
          <t>Basis points added to reference rate (as a percent))</t>
        </is>
      </c>
      <c r="B139" s="4" t="inlineStr">
        <is>
          <t>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Dec. 31, 2021</t>
        </is>
      </c>
      <c r="C1" s="2" t="inlineStr">
        <is>
          <t>Dec. 31, 2020</t>
        </is>
      </c>
    </row>
    <row r="2">
      <c r="A2" s="3" t="inlineStr">
        <is>
          <t>Debt Instrument [Line Items]</t>
        </is>
      </c>
    </row>
    <row r="3">
      <c r="A3" s="4" t="inlineStr">
        <is>
          <t>Total debt</t>
        </is>
      </c>
      <c r="B3" s="5" t="n">
        <v>993654</v>
      </c>
      <c r="C3" s="5" t="n">
        <v>1025465</v>
      </c>
    </row>
    <row r="4">
      <c r="A4" s="4" t="inlineStr">
        <is>
          <t>Less: Current maturities</t>
        </is>
      </c>
      <c r="B4" s="6" t="n">
        <v>24406</v>
      </c>
      <c r="C4" s="6" t="n">
        <v>100188</v>
      </c>
    </row>
    <row r="5">
      <c r="A5" s="4" t="inlineStr">
        <is>
          <t>Long-term debt, net</t>
        </is>
      </c>
      <c r="B5" s="6" t="n">
        <v>969248</v>
      </c>
      <c r="C5" s="6" t="n">
        <v>925277</v>
      </c>
    </row>
    <row r="6">
      <c r="A6" s="4" t="inlineStr">
        <is>
          <t>Term Loan B</t>
        </is>
      </c>
    </row>
    <row r="7">
      <c r="A7" s="3" t="inlineStr">
        <is>
          <t>Debt Instrument [Line Items]</t>
        </is>
      </c>
    </row>
    <row r="8">
      <c r="A8" s="4" t="inlineStr">
        <is>
          <t>Total debt</t>
        </is>
      </c>
      <c r="B8" s="6" t="n">
        <v>406335</v>
      </c>
      <c r="C8" s="6" t="n">
        <v>408458</v>
      </c>
    </row>
    <row r="9">
      <c r="A9" s="4" t="inlineStr">
        <is>
          <t>Convertible Notes</t>
        </is>
      </c>
    </row>
    <row r="10">
      <c r="A10" s="3" t="inlineStr">
        <is>
          <t>Debt Instrument [Line Items]</t>
        </is>
      </c>
    </row>
    <row r="11">
      <c r="A11" s="4" t="inlineStr">
        <is>
          <t>Total debt</t>
        </is>
      </c>
      <c r="B11" s="6" t="n">
        <v>0</v>
      </c>
      <c r="C11" s="6" t="n">
        <v>67878</v>
      </c>
    </row>
    <row r="12">
      <c r="A12" s="4" t="inlineStr">
        <is>
          <t>Equipment financing and mortgages</t>
        </is>
      </c>
    </row>
    <row r="13">
      <c r="A13" s="3" t="inlineStr">
        <is>
          <t>Debt Instrument [Line Items]</t>
        </is>
      </c>
    </row>
    <row r="14">
      <c r="A14" s="4" t="inlineStr">
        <is>
          <t>Total debt</t>
        </is>
      </c>
      <c r="B14" s="6" t="n">
        <v>56246</v>
      </c>
      <c r="C14" s="6" t="n">
        <v>47594</v>
      </c>
    </row>
    <row r="15">
      <c r="A15" s="4" t="inlineStr">
        <is>
          <t>Other indebtedness</t>
        </is>
      </c>
    </row>
    <row r="16">
      <c r="A16" s="3" t="inlineStr">
        <is>
          <t>Debt Instrument [Line Items]</t>
        </is>
      </c>
    </row>
    <row r="17">
      <c r="A17" s="4" t="inlineStr">
        <is>
          <t>Total debt</t>
        </is>
      </c>
      <c r="B17" s="6" t="n">
        <v>7829</v>
      </c>
      <c r="C17" s="6" t="n">
        <v>6264</v>
      </c>
    </row>
    <row r="18">
      <c r="A18" s="4" t="inlineStr">
        <is>
          <t>2017 Senior Notes | 2017 Senior Notes</t>
        </is>
      </c>
    </row>
    <row r="19">
      <c r="A19" s="3" t="inlineStr">
        <is>
          <t>Debt Instrument [Line Items]</t>
        </is>
      </c>
    </row>
    <row r="20">
      <c r="A20" s="4" t="inlineStr">
        <is>
          <t>Total debt</t>
        </is>
      </c>
      <c r="B20" s="6" t="n">
        <v>496244</v>
      </c>
      <c r="C20" s="6" t="n">
        <v>495271</v>
      </c>
    </row>
    <row r="21">
      <c r="A21" s="4" t="inlineStr">
        <is>
          <t>Credit Facility 2020</t>
        </is>
      </c>
    </row>
    <row r="22">
      <c r="A22" s="3" t="inlineStr">
        <is>
          <t>Debt Instrument [Line Items]</t>
        </is>
      </c>
    </row>
    <row r="23">
      <c r="A23" s="4" t="inlineStr">
        <is>
          <t>Total debt</t>
        </is>
      </c>
      <c r="B23" s="5" t="n">
        <v>27000</v>
      </c>
      <c r="C2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34150</v>
      </c>
      <c r="C4" s="5" t="n">
        <v>152337</v>
      </c>
      <c r="D4" s="5" t="n">
        <v>-360225</v>
      </c>
    </row>
    <row r="5">
      <c r="A5" s="3" t="inlineStr">
        <is>
          <t>Adjustments to reconcile net income (loss) to net cash provided by (used in) operating activities:</t>
        </is>
      </c>
    </row>
    <row r="6">
      <c r="A6" s="4" t="inlineStr">
        <is>
          <t>Goodwill impairment</t>
        </is>
      </c>
      <c r="B6" s="6" t="n">
        <v>0</v>
      </c>
      <c r="C6" s="6" t="n">
        <v>0</v>
      </c>
      <c r="D6" s="6" t="n">
        <v>379863</v>
      </c>
    </row>
    <row r="7">
      <c r="A7" s="4" t="inlineStr">
        <is>
          <t>Depreciation</t>
        </is>
      </c>
      <c r="B7" s="6" t="n">
        <v>82732</v>
      </c>
      <c r="C7" s="6" t="n">
        <v>74879</v>
      </c>
      <c r="D7" s="6" t="n">
        <v>58818</v>
      </c>
    </row>
    <row r="8">
      <c r="A8" s="4" t="inlineStr">
        <is>
          <t>Amortization of intangible assets</t>
        </is>
      </c>
      <c r="B8" s="6" t="n">
        <v>35497</v>
      </c>
      <c r="C8" s="6" t="n">
        <v>32155</v>
      </c>
      <c r="D8" s="6" t="n">
        <v>6226</v>
      </c>
    </row>
    <row r="9">
      <c r="A9" s="4" t="inlineStr">
        <is>
          <t>Share-based compensation expense</t>
        </is>
      </c>
      <c r="B9" s="6" t="n">
        <v>11642</v>
      </c>
      <c r="C9" s="6" t="n">
        <v>11833</v>
      </c>
      <c r="D9" s="6" t="n">
        <v>19143</v>
      </c>
    </row>
    <row r="10">
      <c r="A10" s="4" t="inlineStr">
        <is>
          <t>Change in debt discounts and deferred debt issuance costs</t>
        </is>
      </c>
      <c r="B10" s="6" t="n">
        <v>5756</v>
      </c>
      <c r="C10" s="6" t="n">
        <v>20153</v>
      </c>
      <c r="D10" s="6" t="n">
        <v>13207</v>
      </c>
    </row>
    <row r="11">
      <c r="A11" s="4" t="inlineStr">
        <is>
          <t>Deferred income taxes</t>
        </is>
      </c>
      <c r="B11" s="6" t="n">
        <v>-13887</v>
      </c>
      <c r="C11" s="6" t="n">
        <v>48253</v>
      </c>
      <c r="D11" s="6" t="n">
        <v>-71609</v>
      </c>
    </row>
    <row r="12">
      <c r="A12" s="4" t="inlineStr">
        <is>
          <t>Gain on remeasurement of investment in joint venture</t>
        </is>
      </c>
      <c r="B12" s="6" t="n">
        <v>0</v>
      </c>
      <c r="C12" s="6" t="n">
        <v>0</v>
      </c>
      <c r="D12" s="6" t="n">
        <v>-37792</v>
      </c>
    </row>
    <row r="13">
      <c r="A13" s="4" t="inlineStr">
        <is>
          <t>(Gain) loss on sale of property and equipment</t>
        </is>
      </c>
      <c r="B13" s="6" t="n">
        <v>2639</v>
      </c>
      <c r="C13" s="6" t="n">
        <v>-1673</v>
      </c>
      <c r="D13" s="6" t="n">
        <v>-4688</v>
      </c>
    </row>
    <row r="14">
      <c r="A14" s="4" t="inlineStr">
        <is>
          <t>Changes in other components of working capital, net of balances acquired</t>
        </is>
      </c>
      <c r="B14" s="6" t="n">
        <v>-422227</v>
      </c>
      <c r="C14" s="6" t="n">
        <v>-169976</v>
      </c>
      <c r="D14" s="6" t="n">
        <v>131257</v>
      </c>
    </row>
    <row r="15">
      <c r="A15" s="4" t="inlineStr">
        <is>
          <t>Other long-term liabilities</t>
        </is>
      </c>
      <c r="B15" s="6" t="n">
        <v>14766</v>
      </c>
      <c r="C15" s="6" t="n">
        <v>4352</v>
      </c>
      <c r="D15" s="6" t="n">
        <v>1863</v>
      </c>
    </row>
    <row r="16">
      <c r="A16" s="4" t="inlineStr">
        <is>
          <t>Other, net</t>
        </is>
      </c>
      <c r="B16" s="6" t="n">
        <v>478</v>
      </c>
      <c r="C16" s="6" t="n">
        <v>459</v>
      </c>
      <c r="D16" s="6" t="n">
        <v>467</v>
      </c>
    </row>
    <row r="17">
      <c r="A17" s="4" t="inlineStr">
        <is>
          <t>NET CASH PROVIDED BY (USED IN) OPERATING ACTIVITIES</t>
        </is>
      </c>
      <c r="B17" s="6" t="n">
        <v>-148454</v>
      </c>
      <c r="C17" s="6" t="n">
        <v>172772</v>
      </c>
      <c r="D17" s="6" t="n">
        <v>136530</v>
      </c>
    </row>
    <row r="18">
      <c r="A18" s="3" t="inlineStr">
        <is>
          <t>Cash Flows from Investing Activities:</t>
        </is>
      </c>
    </row>
    <row r="19">
      <c r="A19" s="4" t="inlineStr">
        <is>
          <t>Business acquisition, cash balance acquired net of cash paid</t>
        </is>
      </c>
      <c r="B19" s="6" t="n">
        <v>0</v>
      </c>
      <c r="C19" s="6" t="n">
        <v>0</v>
      </c>
      <c r="D19" s="6" t="n">
        <v>6607</v>
      </c>
    </row>
    <row r="20">
      <c r="A20" s="4" t="inlineStr">
        <is>
          <t>Acquisition of property and equipment</t>
        </is>
      </c>
      <c r="B20" s="6" t="n">
        <v>-38594</v>
      </c>
      <c r="C20" s="6" t="n">
        <v>-54781</v>
      </c>
      <c r="D20" s="6" t="n">
        <v>-84196</v>
      </c>
    </row>
    <row r="21">
      <c r="A21" s="4" t="inlineStr">
        <is>
          <t>Proceeds from sale of property and equipment</t>
        </is>
      </c>
      <c r="B21" s="6" t="n">
        <v>7245</v>
      </c>
      <c r="C21" s="6" t="n">
        <v>14550</v>
      </c>
      <c r="D21" s="6" t="n">
        <v>12581</v>
      </c>
    </row>
    <row r="22">
      <c r="A22" s="4" t="inlineStr">
        <is>
          <t>Investments in securities</t>
        </is>
      </c>
      <c r="B22" s="6" t="n">
        <v>-30761</v>
      </c>
      <c r="C22" s="6" t="n">
        <v>-31331</v>
      </c>
      <c r="D22" s="6" t="n">
        <v>-35167</v>
      </c>
    </row>
    <row r="23">
      <c r="A23" s="4" t="inlineStr">
        <is>
          <t>Proceeds from maturities and sales of investments in securities</t>
        </is>
      </c>
      <c r="B23" s="6" t="n">
        <v>24771</v>
      </c>
      <c r="C23" s="6" t="n">
        <v>25204</v>
      </c>
      <c r="D23" s="6" t="n">
        <v>24120</v>
      </c>
    </row>
    <row r="24">
      <c r="A24" s="4" t="inlineStr">
        <is>
          <t>NET CASH USED IN INVESTING ACTIVITIES</t>
        </is>
      </c>
      <c r="B24" s="6" t="n">
        <v>-37339</v>
      </c>
      <c r="C24" s="6" t="n">
        <v>-46358</v>
      </c>
      <c r="D24" s="6" t="n">
        <v>-76055</v>
      </c>
    </row>
    <row r="25">
      <c r="A25" s="3" t="inlineStr">
        <is>
          <t>Cash Flows from Financing Activities:</t>
        </is>
      </c>
    </row>
    <row r="26">
      <c r="A26" s="4" t="inlineStr">
        <is>
          <t>Proceeds from debt</t>
        </is>
      </c>
      <c r="B26" s="6" t="n">
        <v>740743</v>
      </c>
      <c r="C26" s="6" t="n">
        <v>1301282</v>
      </c>
      <c r="D26" s="6" t="n">
        <v>931594</v>
      </c>
    </row>
    <row r="27">
      <c r="A27" s="4" t="inlineStr">
        <is>
          <t>Repayment of debt</t>
        </is>
      </c>
      <c r="B27" s="6" t="n">
        <v>-777762</v>
      </c>
      <c r="C27" s="6" t="n">
        <v>-1119887</v>
      </c>
      <c r="D27" s="6" t="n">
        <v>-870277</v>
      </c>
    </row>
    <row r="28">
      <c r="A28" s="4" t="inlineStr">
        <is>
          <t>Cash payments related to share-based compensation</t>
        </is>
      </c>
      <c r="B28" s="6" t="n">
        <v>-1989</v>
      </c>
      <c r="C28" s="6" t="n">
        <v>-1397</v>
      </c>
      <c r="D28" s="6" t="n">
        <v>-2363</v>
      </c>
    </row>
    <row r="29">
      <c r="A29" s="4" t="inlineStr">
        <is>
          <t>Distributions paid to noncontrolling interests</t>
        </is>
      </c>
      <c r="B29" s="6" t="n">
        <v>-22655</v>
      </c>
      <c r="C29" s="6" t="n">
        <v>-48467</v>
      </c>
      <c r="D29" s="6" t="n">
        <v>-46500</v>
      </c>
    </row>
    <row r="30">
      <c r="A30" s="4" t="inlineStr">
        <is>
          <t>Contributions from noncontrolling interests</t>
        </is>
      </c>
      <c r="B30" s="6" t="n">
        <v>7000</v>
      </c>
      <c r="C30" s="6" t="n">
        <v>3000</v>
      </c>
      <c r="D30" s="6" t="n">
        <v>9813</v>
      </c>
    </row>
    <row r="31">
      <c r="A31" s="4" t="inlineStr">
        <is>
          <t>Debt issuance, extinguishment and modification costs</t>
        </is>
      </c>
      <c r="B31" s="6" t="n">
        <v>0</v>
      </c>
      <c r="C31" s="6" t="n">
        <v>-11194</v>
      </c>
      <c r="D31" s="6" t="n">
        <v>-504</v>
      </c>
    </row>
    <row r="32">
      <c r="A32" s="4" t="inlineStr">
        <is>
          <t>NET CASH PROVIDED BY (USED IN) FINANCING ACTIVITIES</t>
        </is>
      </c>
      <c r="B32" s="6" t="n">
        <v>-54663</v>
      </c>
      <c r="C32" s="6" t="n">
        <v>123337</v>
      </c>
      <c r="D32" s="6" t="n">
        <v>21763</v>
      </c>
    </row>
    <row r="33">
      <c r="A33" s="4" t="inlineStr">
        <is>
          <t>Net increase (decrease) in cash, cash equivalents and restricted cash</t>
        </is>
      </c>
      <c r="B33" s="6" t="n">
        <v>-240456</v>
      </c>
      <c r="C33" s="6" t="n">
        <v>249751</v>
      </c>
      <c r="D33" s="6" t="n">
        <v>82238</v>
      </c>
    </row>
    <row r="34">
      <c r="A34" s="4" t="inlineStr">
        <is>
          <t>Cash, cash equivalents and restricted cash at beginning of year</t>
        </is>
      </c>
      <c r="B34" s="6" t="n">
        <v>451852</v>
      </c>
      <c r="C34" s="6" t="n">
        <v>202101</v>
      </c>
      <c r="D34" s="6" t="n">
        <v>119863</v>
      </c>
    </row>
    <row r="35">
      <c r="A35" s="4" t="inlineStr">
        <is>
          <t>Cash, cash equivalents and restricted cash at end of year</t>
        </is>
      </c>
      <c r="B35" s="5" t="n">
        <v>211396</v>
      </c>
      <c r="C35" s="5" t="n">
        <v>451852</v>
      </c>
      <c r="D35" s="5" t="n">
        <v>2021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Commitments (Reconciliation Of Outstanding Debt Balance To Reported Debt Balance) (Details) - USD ($) $ in Thousands</t>
        </is>
      </c>
      <c r="B1" s="2" t="inlineStr">
        <is>
          <t>Dec. 31, 2021</t>
        </is>
      </c>
      <c r="C1" s="2" t="inlineStr">
        <is>
          <t>Jun. 15, 2021</t>
        </is>
      </c>
      <c r="D1" s="2" t="inlineStr">
        <is>
          <t>Dec. 31, 2020</t>
        </is>
      </c>
    </row>
    <row r="2">
      <c r="A2" s="3" t="inlineStr">
        <is>
          <t>Debt Instrument [Line Items]</t>
        </is>
      </c>
    </row>
    <row r="3">
      <c r="A3" s="4" t="inlineStr">
        <is>
          <t>Outstanding Debt</t>
        </is>
      </c>
      <c r="B3" s="5" t="n">
        <v>1010763</v>
      </c>
    </row>
    <row r="4">
      <c r="A4" s="4" t="inlineStr">
        <is>
          <t>Unamortized Discounts and Issuance Costs</t>
        </is>
      </c>
      <c r="B4" s="6" t="n">
        <v>-17109</v>
      </c>
    </row>
    <row r="5">
      <c r="A5" s="4" t="inlineStr">
        <is>
          <t>Total debt</t>
        </is>
      </c>
      <c r="B5" s="6" t="n">
        <v>993654</v>
      </c>
      <c r="D5" s="5" t="n">
        <v>1025465</v>
      </c>
    </row>
    <row r="6">
      <c r="A6" s="4" t="inlineStr">
        <is>
          <t>Term Loan B</t>
        </is>
      </c>
    </row>
    <row r="7">
      <c r="A7" s="3" t="inlineStr">
        <is>
          <t>Debt Instrument [Line Items]</t>
        </is>
      </c>
    </row>
    <row r="8">
      <c r="A8" s="4" t="inlineStr">
        <is>
          <t>Outstanding Debt</t>
        </is>
      </c>
      <c r="B8" s="6" t="n">
        <v>419688</v>
      </c>
      <c r="D8" s="6" t="n">
        <v>423938</v>
      </c>
    </row>
    <row r="9">
      <c r="A9" s="4" t="inlineStr">
        <is>
          <t>Unamortized Discounts and Issuance Costs</t>
        </is>
      </c>
      <c r="B9" s="6" t="n">
        <v>-13353</v>
      </c>
      <c r="D9" s="6" t="n">
        <v>-15480</v>
      </c>
    </row>
    <row r="10">
      <c r="A10" s="4" t="inlineStr">
        <is>
          <t>Total debt</t>
        </is>
      </c>
      <c r="B10" s="6" t="n">
        <v>406335</v>
      </c>
      <c r="D10" s="6" t="n">
        <v>408458</v>
      </c>
    </row>
    <row r="11">
      <c r="A11" s="4" t="inlineStr">
        <is>
          <t>Convertible Notes</t>
        </is>
      </c>
    </row>
    <row r="12">
      <c r="A12" s="3" t="inlineStr">
        <is>
          <t>Debt Instrument [Line Items]</t>
        </is>
      </c>
    </row>
    <row r="13">
      <c r="A13" s="4" t="inlineStr">
        <is>
          <t>Outstanding Debt</t>
        </is>
      </c>
      <c r="C13" s="5" t="n">
        <v>69900</v>
      </c>
      <c r="D13" s="6" t="n">
        <v>69918</v>
      </c>
    </row>
    <row r="14">
      <c r="A14" s="4" t="inlineStr">
        <is>
          <t>Unamortized Discounts and Issuance Costs</t>
        </is>
      </c>
      <c r="D14" s="6" t="n">
        <v>-2040</v>
      </c>
    </row>
    <row r="15">
      <c r="A15" s="4" t="inlineStr">
        <is>
          <t>Total debt</t>
        </is>
      </c>
      <c r="B15" s="6" t="n">
        <v>0</v>
      </c>
      <c r="D15" s="6" t="n">
        <v>67878</v>
      </c>
    </row>
    <row r="16">
      <c r="A16" s="4" t="inlineStr">
        <is>
          <t>2017 Senior Notes | 2017 Senior Notes</t>
        </is>
      </c>
    </row>
    <row r="17">
      <c r="A17" s="3" t="inlineStr">
        <is>
          <t>Debt Instrument [Line Items]</t>
        </is>
      </c>
    </row>
    <row r="18">
      <c r="A18" s="4" t="inlineStr">
        <is>
          <t>Outstanding Debt</t>
        </is>
      </c>
      <c r="B18" s="6" t="n">
        <v>500000</v>
      </c>
      <c r="D18" s="6" t="n">
        <v>500000</v>
      </c>
    </row>
    <row r="19">
      <c r="A19" s="4" t="inlineStr">
        <is>
          <t>Unamortized Discounts and Issuance Costs</t>
        </is>
      </c>
      <c r="B19" s="6" t="n">
        <v>-3756</v>
      </c>
      <c r="D19" s="6" t="n">
        <v>-4729</v>
      </c>
    </row>
    <row r="20">
      <c r="A20" s="4" t="inlineStr">
        <is>
          <t>Total debt</t>
        </is>
      </c>
      <c r="B20" s="5" t="n">
        <v>496244</v>
      </c>
      <c r="D20" s="5" t="n">
        <v>4952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Commitments (Summary Of Information Related To The Liability And Equity Components Of The Convertible Notes) (Details) - USD ($)</t>
        </is>
      </c>
      <c r="B1" s="2" t="inlineStr">
        <is>
          <t>12 Months Ended</t>
        </is>
      </c>
    </row>
    <row r="2">
      <c r="B2" s="2" t="inlineStr">
        <is>
          <t>Dec. 31, 2020</t>
        </is>
      </c>
      <c r="C2" s="2" t="inlineStr">
        <is>
          <t>Dec. 31, 2021</t>
        </is>
      </c>
      <c r="D2" s="2" t="inlineStr">
        <is>
          <t>Dec. 31, 2019</t>
        </is>
      </c>
      <c r="E2" s="2" t="inlineStr">
        <is>
          <t>Jun. 15, 2016</t>
        </is>
      </c>
    </row>
    <row r="3">
      <c r="A3" s="3" t="inlineStr">
        <is>
          <t>Debt Instrument [Line Items]</t>
        </is>
      </c>
    </row>
    <row r="4">
      <c r="A4" s="4" t="inlineStr">
        <is>
          <t>Reacquisition of conversion option from repurchase of notes, net of tax</t>
        </is>
      </c>
      <c r="B4" s="5" t="n">
        <v>-764000</v>
      </c>
    </row>
    <row r="5">
      <c r="A5" s="4" t="inlineStr">
        <is>
          <t>Deferred taxes</t>
        </is>
      </c>
      <c r="B5" s="6" t="n">
        <v>-81271000</v>
      </c>
      <c r="C5" s="5" t="n">
        <v>-68856000</v>
      </c>
    </row>
    <row r="6">
      <c r="A6" s="4" t="inlineStr">
        <is>
          <t>Convertible Notes</t>
        </is>
      </c>
    </row>
    <row r="7">
      <c r="A7" s="3" t="inlineStr">
        <is>
          <t>Debt Instrument [Line Items]</t>
        </is>
      </c>
    </row>
    <row r="8">
      <c r="A8" s="4" t="inlineStr">
        <is>
          <t>Principal</t>
        </is>
      </c>
      <c r="E8" s="5" t="n">
        <v>200000000</v>
      </c>
    </row>
    <row r="9">
      <c r="A9" s="4" t="inlineStr">
        <is>
          <t>Liability Component | Convertible Notes</t>
        </is>
      </c>
    </row>
    <row r="10">
      <c r="A10" s="3" t="inlineStr">
        <is>
          <t>Debt Instrument [Line Items]</t>
        </is>
      </c>
    </row>
    <row r="11">
      <c r="A11" s="4" t="inlineStr">
        <is>
          <t>Principal</t>
        </is>
      </c>
      <c r="B11" s="6" t="n">
        <v>69918000</v>
      </c>
      <c r="D11" s="5" t="n">
        <v>200000000</v>
      </c>
    </row>
    <row r="12">
      <c r="A12" s="4" t="inlineStr">
        <is>
          <t>Conversion feature</t>
        </is>
      </c>
      <c r="B12" s="6" t="n">
        <v>-46800000</v>
      </c>
    </row>
    <row r="13">
      <c r="A13" s="4" t="inlineStr">
        <is>
          <t>Allocated debt issuance costs</t>
        </is>
      </c>
      <c r="B13" s="6" t="n">
        <v>-5051000</v>
      </c>
    </row>
    <row r="14">
      <c r="A14" s="4" t="inlineStr">
        <is>
          <t>Amortization and extinguishment of discount and debt issuance costs (non-cash interest expense)</t>
        </is>
      </c>
      <c r="B14" s="6" t="n">
        <v>49811000</v>
      </c>
    </row>
    <row r="15">
      <c r="A15" s="4" t="inlineStr">
        <is>
          <t>Net carrying amount</t>
        </is>
      </c>
      <c r="B15" s="6" t="n">
        <v>67878000</v>
      </c>
    </row>
    <row r="16">
      <c r="A16" s="4" t="inlineStr">
        <is>
          <t>Equity Component | Convertible Notes</t>
        </is>
      </c>
    </row>
    <row r="17">
      <c r="A17" s="3" t="inlineStr">
        <is>
          <t>Debt Instrument [Line Items]</t>
        </is>
      </c>
    </row>
    <row r="18">
      <c r="A18" s="4" t="inlineStr">
        <is>
          <t>Allocated debt issuance costs</t>
        </is>
      </c>
      <c r="B18" s="6" t="n">
        <v>-1543000</v>
      </c>
    </row>
    <row r="19">
      <c r="A19" s="4" t="inlineStr">
        <is>
          <t>Net carrying amount</t>
        </is>
      </c>
      <c r="B19" s="6" t="n">
        <v>25678000</v>
      </c>
    </row>
    <row r="20">
      <c r="A20" s="4" t="inlineStr">
        <is>
          <t>Conversion feature</t>
        </is>
      </c>
      <c r="B20" s="6" t="n">
        <v>46800000</v>
      </c>
      <c r="D20" s="5" t="n">
        <v>46800000</v>
      </c>
    </row>
    <row r="21">
      <c r="A21" s="4" t="inlineStr">
        <is>
          <t>Reacquisition of conversion option from repurchase of notes, net of tax</t>
        </is>
      </c>
      <c r="B21" s="6" t="n">
        <v>-764000</v>
      </c>
    </row>
    <row r="22">
      <c r="A22" s="4" t="inlineStr">
        <is>
          <t>Deferred taxes</t>
        </is>
      </c>
      <c r="B22" s="5" t="n">
        <v>-1881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Principal Payments of Long-Term Debt) (Details) - USD ($) $ in Thousands</t>
        </is>
      </c>
      <c r="B1" s="2" t="inlineStr">
        <is>
          <t>Dec. 31, 2021</t>
        </is>
      </c>
      <c r="C1" s="2" t="inlineStr">
        <is>
          <t>Dec. 31, 2020</t>
        </is>
      </c>
    </row>
    <row r="2">
      <c r="A2" s="3" t="inlineStr">
        <is>
          <t>Debt Disclosure [Abstract]</t>
        </is>
      </c>
    </row>
    <row r="3">
      <c r="A3" s="4" t="inlineStr">
        <is>
          <t>2022</t>
        </is>
      </c>
      <c r="B3" s="5" t="n">
        <v>24406</v>
      </c>
    </row>
    <row r="4">
      <c r="A4" s="4" t="inlineStr">
        <is>
          <t>2023</t>
        </is>
      </c>
      <c r="B4" s="6" t="n">
        <v>23187</v>
      </c>
    </row>
    <row r="5">
      <c r="A5" s="4" t="inlineStr">
        <is>
          <t>2024</t>
        </is>
      </c>
      <c r="B5" s="6" t="n">
        <v>16137</v>
      </c>
    </row>
    <row r="6">
      <c r="A6" s="4" t="inlineStr">
        <is>
          <t>2025</t>
        </is>
      </c>
      <c r="B6" s="6" t="n">
        <v>539888</v>
      </c>
    </row>
    <row r="7">
      <c r="A7" s="4" t="inlineStr">
        <is>
          <t>2026</t>
        </is>
      </c>
      <c r="B7" s="6" t="n">
        <v>8578</v>
      </c>
    </row>
    <row r="8">
      <c r="A8" s="4" t="inlineStr">
        <is>
          <t>Thereafter</t>
        </is>
      </c>
      <c r="B8" s="6" t="n">
        <v>398567</v>
      </c>
    </row>
    <row r="9">
      <c r="A9" s="4" t="inlineStr">
        <is>
          <t>Subtotal</t>
        </is>
      </c>
      <c r="B9" s="6" t="n">
        <v>1010763</v>
      </c>
    </row>
    <row r="10">
      <c r="A10" s="4" t="inlineStr">
        <is>
          <t>Unamortized Discounts and Issuance Costs</t>
        </is>
      </c>
      <c r="B10" s="6" t="n">
        <v>17109</v>
      </c>
    </row>
    <row r="11">
      <c r="A11" s="4" t="inlineStr">
        <is>
          <t>Total debt</t>
        </is>
      </c>
      <c r="B11" s="5" t="n">
        <v>993654</v>
      </c>
      <c r="C11" s="5" t="n">
        <v>1025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mmitments (Summary Of Interest Expense As Reported In The Consolidated Statements of Operations) (Details) - USD ($) $ in Thousands</t>
        </is>
      </c>
      <c r="B1" s="2" t="inlineStr">
        <is>
          <t>12 Months Ended</t>
        </is>
      </c>
    </row>
    <row r="2">
      <c r="B2" s="2" t="inlineStr">
        <is>
          <t>Dec. 31, 2021</t>
        </is>
      </c>
      <c r="C2" s="2" t="inlineStr">
        <is>
          <t>Dec. 31, 2020</t>
        </is>
      </c>
      <c r="D2" s="2" t="inlineStr">
        <is>
          <t>Dec. 31, 2019</t>
        </is>
      </c>
    </row>
    <row r="3">
      <c r="A3" s="4" t="inlineStr">
        <is>
          <t>Other interest</t>
        </is>
      </c>
      <c r="B3" s="5" t="n">
        <v>1905</v>
      </c>
      <c r="C3" s="5" t="n">
        <v>2079</v>
      </c>
      <c r="D3" s="5" t="n">
        <v>2172</v>
      </c>
    </row>
    <row r="4">
      <c r="A4" s="4" t="inlineStr">
        <is>
          <t>Cash portion of loss on extinguishment</t>
        </is>
      </c>
      <c r="B4" s="6" t="n">
        <v>0</v>
      </c>
      <c r="C4" s="6" t="n">
        <v>786</v>
      </c>
      <c r="D4" s="6" t="n">
        <v>0</v>
      </c>
    </row>
    <row r="5">
      <c r="A5" s="4" t="inlineStr">
        <is>
          <t>Total cash interest expense</t>
        </is>
      </c>
      <c r="B5" s="6" t="n">
        <v>63270</v>
      </c>
      <c r="C5" s="6" t="n">
        <v>56059</v>
      </c>
      <c r="D5" s="6" t="n">
        <v>54287</v>
      </c>
    </row>
    <row r="6">
      <c r="A6" s="4" t="inlineStr">
        <is>
          <t>Total non-cash interest expense</t>
        </is>
      </c>
      <c r="B6" s="6" t="n">
        <v>5756</v>
      </c>
      <c r="C6" s="6" t="n">
        <v>20153</v>
      </c>
      <c r="D6" s="6" t="n">
        <v>13207</v>
      </c>
    </row>
    <row r="7">
      <c r="A7" s="4" t="inlineStr">
        <is>
          <t>Non-cash portion of loss on extinguishment</t>
        </is>
      </c>
      <c r="B7" s="6" t="n">
        <v>0</v>
      </c>
      <c r="C7" s="6" t="n">
        <v>8312</v>
      </c>
      <c r="D7" s="6" t="n">
        <v>0</v>
      </c>
    </row>
    <row r="8">
      <c r="A8" s="4" t="inlineStr">
        <is>
          <t>Total interest expense</t>
        </is>
      </c>
      <c r="B8" s="6" t="n">
        <v>69026</v>
      </c>
      <c r="C8" s="6" t="n">
        <v>76212</v>
      </c>
      <c r="D8" s="6" t="n">
        <v>67494</v>
      </c>
    </row>
    <row r="9">
      <c r="A9" s="4" t="inlineStr">
        <is>
          <t>Term Loan B</t>
        </is>
      </c>
    </row>
    <row r="10">
      <c r="A10" s="4" t="inlineStr">
        <is>
          <t>Interest on debt</t>
        </is>
      </c>
      <c r="B10" s="6" t="n">
        <v>24590</v>
      </c>
      <c r="C10" s="6" t="n">
        <v>9028</v>
      </c>
      <c r="D10" s="6" t="n">
        <v>0</v>
      </c>
    </row>
    <row r="11">
      <c r="A11" s="4" t="inlineStr">
        <is>
          <t>Total non-cash interest expense</t>
        </is>
      </c>
      <c r="B11" s="5" t="n">
        <v>2175</v>
      </c>
      <c r="C11" s="6" t="n">
        <v>784</v>
      </c>
      <c r="D11" s="6" t="n">
        <v>0</v>
      </c>
    </row>
    <row r="12">
      <c r="A12" s="4" t="inlineStr">
        <is>
          <t>Effective interest rates</t>
        </is>
      </c>
      <c r="B12" s="4" t="inlineStr">
        <is>
          <t>6.48%</t>
        </is>
      </c>
    </row>
    <row r="13">
      <c r="A13" s="4" t="inlineStr">
        <is>
          <t>Convertible Debt</t>
        </is>
      </c>
    </row>
    <row r="14">
      <c r="A14" s="4" t="inlineStr">
        <is>
          <t>Interest on debt</t>
        </is>
      </c>
      <c r="B14" s="5" t="n">
        <v>921</v>
      </c>
      <c r="C14" s="6" t="n">
        <v>4373</v>
      </c>
      <c r="D14" s="6" t="n">
        <v>5750</v>
      </c>
    </row>
    <row r="15">
      <c r="A15" s="4" t="inlineStr">
        <is>
          <t>Total non-cash interest expense</t>
        </is>
      </c>
      <c r="B15" s="5" t="n">
        <v>2040</v>
      </c>
      <c r="C15" s="6" t="n">
        <v>8944</v>
      </c>
      <c r="D15" s="6" t="n">
        <v>10811</v>
      </c>
    </row>
    <row r="16">
      <c r="A16" s="4" t="inlineStr">
        <is>
          <t>Effective interest rates</t>
        </is>
      </c>
      <c r="B16" s="4" t="inlineStr">
        <is>
          <t>9.39%</t>
        </is>
      </c>
    </row>
    <row r="17">
      <c r="A17" s="4" t="inlineStr">
        <is>
          <t>2017 Senior Notes | 2017 Senior Notes</t>
        </is>
      </c>
    </row>
    <row r="18">
      <c r="A18" s="4" t="inlineStr">
        <is>
          <t>Interest on debt</t>
        </is>
      </c>
      <c r="B18" s="5" t="n">
        <v>34375</v>
      </c>
      <c r="C18" s="6" t="n">
        <v>34375</v>
      </c>
      <c r="D18" s="6" t="n">
        <v>34375</v>
      </c>
    </row>
    <row r="19">
      <c r="A19" s="4" t="inlineStr">
        <is>
          <t>Total non-cash interest expense</t>
        </is>
      </c>
      <c r="B19" s="5" t="n">
        <v>973</v>
      </c>
      <c r="C19" s="6" t="n">
        <v>906</v>
      </c>
      <c r="D19" s="6" t="n">
        <v>844</v>
      </c>
    </row>
    <row r="20">
      <c r="A20" s="4" t="inlineStr">
        <is>
          <t>Effective interest rates</t>
        </is>
      </c>
      <c r="B20" s="4" t="inlineStr">
        <is>
          <t>7.13%</t>
        </is>
      </c>
    </row>
    <row r="21">
      <c r="A21" s="4" t="inlineStr">
        <is>
          <t>Credit Facility 2020</t>
        </is>
      </c>
    </row>
    <row r="22">
      <c r="A22" s="4" t="inlineStr">
        <is>
          <t>Interest on debt</t>
        </is>
      </c>
      <c r="B22" s="5" t="n">
        <v>1479</v>
      </c>
      <c r="C22" s="6" t="n">
        <v>77</v>
      </c>
      <c r="D22" s="6" t="n">
        <v>0</v>
      </c>
    </row>
    <row r="23">
      <c r="A23" s="4" t="inlineStr">
        <is>
          <t>Total non-cash interest expense</t>
        </is>
      </c>
      <c r="B23" s="6" t="n">
        <v>568</v>
      </c>
      <c r="C23" s="6" t="n">
        <v>206</v>
      </c>
      <c r="D23" s="6" t="n">
        <v>0</v>
      </c>
    </row>
    <row r="24">
      <c r="A24" s="4" t="inlineStr">
        <is>
          <t>2017 Credit Facility | Credit Facility</t>
        </is>
      </c>
    </row>
    <row r="25">
      <c r="A25" s="4" t="inlineStr">
        <is>
          <t>Interest on debt</t>
        </is>
      </c>
      <c r="B25" s="6" t="n">
        <v>0</v>
      </c>
      <c r="C25" s="6" t="n">
        <v>5341</v>
      </c>
      <c r="D25" s="6" t="n">
        <v>11990</v>
      </c>
    </row>
    <row r="26">
      <c r="A26" s="4" t="inlineStr">
        <is>
          <t>Total non-cash interest expense</t>
        </is>
      </c>
      <c r="B26" s="5" t="n">
        <v>0</v>
      </c>
      <c r="C26" s="5" t="n">
        <v>1001</v>
      </c>
      <c r="D26" s="5" t="n">
        <v>15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Millions</t>
        </is>
      </c>
      <c r="B1" s="2" t="inlineStr">
        <is>
          <t>Dec. 13, 2019</t>
        </is>
      </c>
      <c r="C1" s="2" t="inlineStr">
        <is>
          <t>Jun. 04, 2019</t>
        </is>
      </c>
      <c r="D1" s="2" t="inlineStr">
        <is>
          <t>Feb. 26, 2015</t>
        </is>
      </c>
      <c r="E1" s="2" t="inlineStr">
        <is>
          <t>Mar. 31, 2016</t>
        </is>
      </c>
      <c r="F1" s="2" t="inlineStr">
        <is>
          <t>Jun. 30, 2015</t>
        </is>
      </c>
      <c r="G1" s="2" t="inlineStr">
        <is>
          <t>Aug. 31, 2013</t>
        </is>
      </c>
      <c r="H1" s="2" t="inlineStr">
        <is>
          <t>Dec. 31, 2019</t>
        </is>
      </c>
      <c r="I1" s="2" t="inlineStr">
        <is>
          <t>Dec. 31, 2021</t>
        </is>
      </c>
      <c r="J1" s="2" t="inlineStr">
        <is>
          <t>Jul. 02, 2018</t>
        </is>
      </c>
      <c r="K1" s="2" t="inlineStr">
        <is>
          <t>Mar. 31, 2018</t>
        </is>
      </c>
    </row>
    <row r="2">
      <c r="A2" s="4" t="inlineStr">
        <is>
          <t>Alaskan Way Viaduct Matter</t>
        </is>
      </c>
    </row>
    <row r="3">
      <c r="A3" s="3" t="inlineStr">
        <is>
          <t>Contingencies and Commitments</t>
        </is>
      </c>
    </row>
    <row r="4">
      <c r="A4" s="4" t="inlineStr">
        <is>
          <t>Ownership percentage in joint venture</t>
        </is>
      </c>
      <c r="I4" s="4" t="inlineStr">
        <is>
          <t>45.00%</t>
        </is>
      </c>
    </row>
    <row r="5">
      <c r="A5" s="4" t="inlineStr">
        <is>
          <t>Value of claim filed</t>
        </is>
      </c>
      <c r="E5" s="8" t="n">
        <v>57.2</v>
      </c>
      <c r="F5" s="5" t="n">
        <v>532</v>
      </c>
    </row>
    <row r="6">
      <c r="A6" s="4" t="inlineStr">
        <is>
          <t>Value of counterclaim filed</t>
        </is>
      </c>
      <c r="E6" s="5" t="n">
        <v>667</v>
      </c>
    </row>
    <row r="7">
      <c r="A7" s="4" t="inlineStr">
        <is>
          <t>Settlement on judgment, awarded to other party</t>
        </is>
      </c>
      <c r="B7" s="8" t="n">
        <v>57.2</v>
      </c>
    </row>
    <row r="8">
      <c r="A8" s="4" t="inlineStr">
        <is>
          <t>Pre-tax charge, impact from jury verdict</t>
        </is>
      </c>
      <c r="H8" s="8" t="n">
        <v>166.8</v>
      </c>
    </row>
    <row r="9">
      <c r="A9" s="4" t="inlineStr">
        <is>
          <t>Pre-tax accrual, impact from jury verdict</t>
        </is>
      </c>
      <c r="H9" s="12" t="n">
        <v>25.7</v>
      </c>
    </row>
    <row r="10">
      <c r="A10" s="4" t="inlineStr">
        <is>
          <t>Settlement on judgment</t>
        </is>
      </c>
      <c r="H10" s="8" t="n">
        <v>57.2</v>
      </c>
    </row>
    <row r="11">
      <c r="A11" s="4" t="inlineStr">
        <is>
          <t>George Washington Bridge Bus Station Matter</t>
        </is>
      </c>
    </row>
    <row r="12">
      <c r="A12" s="3" t="inlineStr">
        <is>
          <t>Contingencies and Commitments</t>
        </is>
      </c>
    </row>
    <row r="13">
      <c r="A13" s="4" t="inlineStr">
        <is>
          <t>Value of claim filed</t>
        </is>
      </c>
      <c r="D13" s="5" t="n">
        <v>30</v>
      </c>
    </row>
    <row r="14">
      <c r="A14" s="4" t="inlineStr">
        <is>
          <t>Value of project</t>
        </is>
      </c>
      <c r="G14" s="5" t="n">
        <v>100</v>
      </c>
    </row>
    <row r="15">
      <c r="A15" s="4" t="inlineStr">
        <is>
          <t>Value of counterclaim filed in excess of</t>
        </is>
      </c>
      <c r="K15" s="5" t="n">
        <v>113</v>
      </c>
    </row>
    <row r="16">
      <c r="A16" s="4" t="inlineStr">
        <is>
          <t>Court issued writ of attachment amount</t>
        </is>
      </c>
      <c r="C16" s="5" t="n">
        <v>23</v>
      </c>
    </row>
    <row r="17">
      <c r="A17" s="4" t="inlineStr">
        <is>
          <t>Proof of claim amount</t>
        </is>
      </c>
      <c r="B17" s="5" t="n">
        <v>113</v>
      </c>
    </row>
    <row r="18">
      <c r="A18" s="4" t="inlineStr">
        <is>
          <t>Value of damages seeking</t>
        </is>
      </c>
      <c r="J18" s="5" t="n">
        <v>113</v>
      </c>
    </row>
    <row r="19">
      <c r="A19" s="4" t="inlineStr">
        <is>
          <t>Return Of Retainage By Developer | George Washington Bridge Bus Station Matter</t>
        </is>
      </c>
    </row>
    <row r="20">
      <c r="A20" s="3" t="inlineStr">
        <is>
          <t>Contingencies and Commitments</t>
        </is>
      </c>
    </row>
    <row r="21">
      <c r="A21" s="4" t="inlineStr">
        <is>
          <t>Value of counterclaim filed in excess of</t>
        </is>
      </c>
      <c r="K21" s="5"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1</t>
        </is>
      </c>
    </row>
    <row r="2">
      <c r="A2" s="4" t="inlineStr">
        <is>
          <t>Minimum</t>
        </is>
      </c>
    </row>
    <row r="3">
      <c r="A3" s="3" t="inlineStr">
        <is>
          <t>Lessee, Lease, Description [Line Items]</t>
        </is>
      </c>
    </row>
    <row r="4">
      <c r="A4" s="4" t="inlineStr">
        <is>
          <t>Operating lease, remaining lease terms</t>
        </is>
      </c>
      <c r="B4" s="4" t="inlineStr">
        <is>
          <t>1 year</t>
        </is>
      </c>
    </row>
    <row r="5">
      <c r="A5" s="4" t="inlineStr">
        <is>
          <t>Maximum</t>
        </is>
      </c>
    </row>
    <row r="6">
      <c r="A6" s="3" t="inlineStr">
        <is>
          <t>Lessee, Lease, Description [Line Items]</t>
        </is>
      </c>
    </row>
    <row r="7">
      <c r="A7" s="4" t="inlineStr">
        <is>
          <t>Operating lease, remaining lease terms</t>
        </is>
      </c>
      <c r="B7" s="4" t="inlineStr">
        <is>
          <t>1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expense</t>
        </is>
      </c>
      <c r="B4" s="5" t="n">
        <v>14733</v>
      </c>
      <c r="C4" s="5" t="n">
        <v>14547</v>
      </c>
    </row>
    <row r="5">
      <c r="A5" s="4" t="inlineStr">
        <is>
          <t>Short-term lease expense</t>
        </is>
      </c>
      <c r="B5" s="6" t="n">
        <v>72047</v>
      </c>
      <c r="C5" s="6" t="n">
        <v>87969</v>
      </c>
    </row>
    <row r="6">
      <c r="A6" s="4" t="inlineStr">
        <is>
          <t>Lease expense, gross</t>
        </is>
      </c>
      <c r="B6" s="6" t="n">
        <v>86780</v>
      </c>
      <c r="C6" s="6" t="n">
        <v>102516</v>
      </c>
    </row>
    <row r="7">
      <c r="A7" s="4" t="inlineStr">
        <is>
          <t>Less: Sublease income</t>
        </is>
      </c>
      <c r="B7" s="6" t="n">
        <v>697</v>
      </c>
      <c r="C7" s="6" t="n">
        <v>1026</v>
      </c>
    </row>
    <row r="8">
      <c r="A8" s="4" t="inlineStr">
        <is>
          <t>Total lease expense</t>
        </is>
      </c>
      <c r="B8" s="5" t="n">
        <v>86083</v>
      </c>
      <c r="C8" s="5" t="n">
        <v>101490</v>
      </c>
    </row>
    <row r="9">
      <c r="A9" s="4" t="inlineStr">
        <is>
          <t>Minimum</t>
        </is>
      </c>
    </row>
    <row r="10">
      <c r="A10" s="3" t="inlineStr">
        <is>
          <t>Lessee, Lease, Description [Line Items]</t>
        </is>
      </c>
    </row>
    <row r="11">
      <c r="A11" s="4" t="inlineStr">
        <is>
          <t>Short term lease, lease term</t>
        </is>
      </c>
      <c r="B11" s="4" t="inlineStr">
        <is>
          <t>1 month</t>
        </is>
      </c>
    </row>
    <row r="12">
      <c r="A12" s="4" t="inlineStr">
        <is>
          <t>Maximum</t>
        </is>
      </c>
    </row>
    <row r="13">
      <c r="A13" s="3" t="inlineStr">
        <is>
          <t>Lessee, Lease, Description [Line Items]</t>
        </is>
      </c>
    </row>
    <row r="14">
      <c r="A14" s="4" t="inlineStr">
        <is>
          <t>Short term lease, lease term</t>
        </is>
      </c>
      <c r="B14" s="4" t="inlineStr">
        <is>
          <t>1 year</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Dec. 31, 2021</t>
        </is>
      </c>
      <c r="C1" s="2" t="inlineStr">
        <is>
          <t>Dec. 31, 2020</t>
        </is>
      </c>
    </row>
    <row r="2">
      <c r="A2" s="3" t="inlineStr">
        <is>
          <t>Leases [Abstract]</t>
        </is>
      </c>
    </row>
    <row r="3">
      <c r="A3" s="4" t="inlineStr">
        <is>
          <t>ROU assets</t>
        </is>
      </c>
      <c r="B3" s="5" t="n">
        <v>53462</v>
      </c>
      <c r="C3" s="5" t="n">
        <v>55897</v>
      </c>
    </row>
    <row r="4">
      <c r="A4" s="4" t="inlineStr">
        <is>
          <t>Operating Lease, Right-of-Use Asset, Statement of Financial Position [Extensible List]</t>
        </is>
      </c>
      <c r="B4" s="4" t="inlineStr">
        <is>
          <t>OTHER ASSETS</t>
        </is>
      </c>
      <c r="C4" s="4" t="inlineStr">
        <is>
          <t>OTHER ASSETS</t>
        </is>
      </c>
    </row>
    <row r="5">
      <c r="A5" s="4" t="inlineStr">
        <is>
          <t>Current lease liabilities</t>
        </is>
      </c>
      <c r="B5" s="5" t="n">
        <v>7481</v>
      </c>
      <c r="C5" s="5" t="n">
        <v>7661</v>
      </c>
    </row>
    <row r="6">
      <c r="A6" s="4" t="inlineStr">
        <is>
          <t>Long-term lease liabilities</t>
        </is>
      </c>
      <c r="B6" s="6" t="n">
        <v>50057</v>
      </c>
      <c r="C6" s="6" t="n">
        <v>51336</v>
      </c>
    </row>
    <row r="7">
      <c r="A7" s="4" t="inlineStr">
        <is>
          <t>Total lease liabilities</t>
        </is>
      </c>
      <c r="B7" s="5" t="n">
        <v>57538</v>
      </c>
      <c r="C7" s="5" t="n">
        <v>58997</v>
      </c>
    </row>
    <row r="8">
      <c r="A8" s="4" t="inlineStr">
        <is>
          <t>Weighted-average remaining lease term</t>
        </is>
      </c>
      <c r="B8" s="4" t="inlineStr">
        <is>
          <t>12 years</t>
        </is>
      </c>
      <c r="C8" s="4" t="inlineStr">
        <is>
          <t>12 years 6 months</t>
        </is>
      </c>
    </row>
    <row r="9">
      <c r="A9" s="4" t="inlineStr">
        <is>
          <t>Weighted-average discount rate</t>
        </is>
      </c>
      <c r="B9" s="4" t="inlineStr">
        <is>
          <t>9.44%</t>
        </is>
      </c>
      <c r="C9" s="4" t="inlineStr">
        <is>
          <t>9.22%</t>
        </is>
      </c>
    </row>
    <row r="10">
      <c r="A10" s="4" t="inlineStr">
        <is>
          <t>Operating Lease, Liability, Current, Statement of Financial Position [Extensible List]</t>
        </is>
      </c>
      <c r="B10" s="4" t="inlineStr">
        <is>
          <t>Accrued expenses and other current liabilities</t>
        </is>
      </c>
      <c r="C10" s="4" t="inlineStr">
        <is>
          <t>Accrued expenses and other current liabilities</t>
        </is>
      </c>
    </row>
    <row r="11">
      <c r="A11" s="4" t="inlineStr">
        <is>
          <t>Operating Lease, Liability, Noncurrent, Statement of Financial Position [Extensible List]</t>
        </is>
      </c>
      <c r="B11" s="4" t="inlineStr">
        <is>
          <t>Other Liabilities, Noncurrent</t>
        </is>
      </c>
      <c r="C11" s="4" t="inlineStr">
        <is>
          <t>Other Liabilities, 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Other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5" t="n">
        <v>-13799</v>
      </c>
      <c r="C4" s="5" t="n">
        <v>-14591</v>
      </c>
    </row>
    <row r="5">
      <c r="A5" s="4" t="inlineStr">
        <is>
          <t>ROU assets obtained in exchange for lease liabilities</t>
        </is>
      </c>
      <c r="B5" s="5" t="n">
        <v>6979</v>
      </c>
      <c r="C5" s="5" t="n">
        <v>292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Dec. 31, 2021</t>
        </is>
      </c>
      <c r="C1" s="2" t="inlineStr">
        <is>
          <t>Dec. 31, 2020</t>
        </is>
      </c>
    </row>
    <row r="2">
      <c r="A2" s="3" t="inlineStr">
        <is>
          <t>Leases [Abstract]</t>
        </is>
      </c>
    </row>
    <row r="3">
      <c r="A3" s="4" t="inlineStr">
        <is>
          <t>2022</t>
        </is>
      </c>
      <c r="B3" s="5" t="n">
        <v>12372</v>
      </c>
    </row>
    <row r="4">
      <c r="A4" s="4" t="inlineStr">
        <is>
          <t>2023</t>
        </is>
      </c>
      <c r="B4" s="6" t="n">
        <v>9622</v>
      </c>
    </row>
    <row r="5">
      <c r="A5" s="4" t="inlineStr">
        <is>
          <t>2024</t>
        </is>
      </c>
      <c r="B5" s="6" t="n">
        <v>7673</v>
      </c>
    </row>
    <row r="6">
      <c r="A6" s="4" t="inlineStr">
        <is>
          <t>2025</t>
        </is>
      </c>
      <c r="B6" s="6" t="n">
        <v>6803</v>
      </c>
    </row>
    <row r="7">
      <c r="A7" s="4" t="inlineStr">
        <is>
          <t>2026</t>
        </is>
      </c>
      <c r="B7" s="6" t="n">
        <v>5640</v>
      </c>
    </row>
    <row r="8">
      <c r="A8" s="4" t="inlineStr">
        <is>
          <t>Thereafter</t>
        </is>
      </c>
      <c r="B8" s="6" t="n">
        <v>60833</v>
      </c>
    </row>
    <row r="9">
      <c r="A9" s="4" t="inlineStr">
        <is>
          <t>Total lease payments</t>
        </is>
      </c>
      <c r="B9" s="6" t="n">
        <v>102943</v>
      </c>
    </row>
    <row r="10">
      <c r="A10" s="4" t="inlineStr">
        <is>
          <t>Less: Imputed interest</t>
        </is>
      </c>
      <c r="B10" s="6" t="n">
        <v>45405</v>
      </c>
    </row>
    <row r="11">
      <c r="A11" s="4" t="inlineStr">
        <is>
          <t>Total</t>
        </is>
      </c>
      <c r="B11" s="5" t="n">
        <v>57538</v>
      </c>
      <c r="C11" s="5" t="n">
        <v>589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25" customWidth="1" min="9" max="9"/>
    <col width="74" customWidth="1" min="10" max="10"/>
  </cols>
  <sheetData>
    <row r="1">
      <c r="A1" s="1" t="inlineStr">
        <is>
          <t>CONSOLIDATED STATEMENTS OF CHANGES IN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Noncontrolling Interests</t>
        </is>
      </c>
      <c r="J1" s="2" t="inlineStr">
        <is>
          <t>Noncontrolling InterestsCumulative Effect, Period of Adoption, Adjustment</t>
        </is>
      </c>
    </row>
    <row r="2">
      <c r="A2" s="4" t="inlineStr">
        <is>
          <t>Beginning Balance at Dec. 31, 2018</t>
        </is>
      </c>
      <c r="B2" s="5" t="n">
        <v>1787889</v>
      </c>
      <c r="D2" s="5" t="n">
        <v>50026</v>
      </c>
      <c r="E2" s="5" t="n">
        <v>1102919</v>
      </c>
      <c r="F2" s="5" t="n">
        <v>701681</v>
      </c>
      <c r="H2" s="5" t="n">
        <v>-45449</v>
      </c>
      <c r="I2" s="5" t="n">
        <v>-21288</v>
      </c>
    </row>
    <row r="3">
      <c r="A3" s="3" t="inlineStr">
        <is>
          <t>Increase (Decrease) in Stockholders' Equity [Roll Forward]</t>
        </is>
      </c>
    </row>
    <row r="4">
      <c r="A4" s="4" t="inlineStr">
        <is>
          <t>Net income (loss)</t>
        </is>
      </c>
      <c r="B4" s="6" t="n">
        <v>-360225</v>
      </c>
      <c r="C4" s="5" t="n">
        <v>-360225</v>
      </c>
      <c r="G4" s="5" t="n">
        <v>-387690</v>
      </c>
      <c r="J4" s="5" t="n">
        <v>27465</v>
      </c>
    </row>
    <row r="5">
      <c r="A5" s="4" t="inlineStr">
        <is>
          <t>Other comprehensive income (loss)</t>
        </is>
      </c>
      <c r="B5" s="6" t="n">
        <v>3742</v>
      </c>
      <c r="H5" s="6" t="n">
        <v>3349</v>
      </c>
      <c r="I5" s="6" t="n">
        <v>393</v>
      </c>
    </row>
    <row r="6">
      <c r="A6" s="4" t="inlineStr">
        <is>
          <t>Share-based compensation</t>
        </is>
      </c>
      <c r="B6" s="6" t="n">
        <v>17571</v>
      </c>
      <c r="E6" s="6" t="n">
        <v>17571</v>
      </c>
    </row>
    <row r="7">
      <c r="A7" s="4" t="inlineStr">
        <is>
          <t>Issuance of common stock, net</t>
        </is>
      </c>
      <c r="B7" s="6" t="n">
        <v>-2265</v>
      </c>
      <c r="D7" s="6" t="n">
        <v>253</v>
      </c>
      <c r="E7" s="6" t="n">
        <v>-2518</v>
      </c>
    </row>
    <row r="8">
      <c r="A8" s="4" t="inlineStr">
        <is>
          <t>Contributions from noncontrolling interests</t>
        </is>
      </c>
      <c r="B8" s="6" t="n">
        <v>9813</v>
      </c>
      <c r="I8" s="6" t="n">
        <v>9813</v>
      </c>
    </row>
    <row r="9">
      <c r="A9" s="4" t="inlineStr">
        <is>
          <t>Distributions to noncontrolling interests</t>
        </is>
      </c>
      <c r="B9" s="6" t="n">
        <v>-46500</v>
      </c>
      <c r="I9" s="6" t="n">
        <v>-46500</v>
      </c>
    </row>
    <row r="10">
      <c r="A10" s="4" t="inlineStr">
        <is>
          <t>Recognized fair value of noncontrolling interest in joint venture upon consolidation</t>
        </is>
      </c>
      <c r="B10" s="6" t="n">
        <v>20500</v>
      </c>
      <c r="I10" s="6" t="n">
        <v>20500</v>
      </c>
    </row>
    <row r="11">
      <c r="A11" s="4" t="inlineStr">
        <is>
          <t>Ending Balance at Dec. 31, 2019</t>
        </is>
      </c>
      <c r="B11" s="6" t="n">
        <v>1430525</v>
      </c>
      <c r="D11" s="6" t="n">
        <v>50279</v>
      </c>
      <c r="E11" s="6" t="n">
        <v>1117972</v>
      </c>
      <c r="F11" s="6" t="n">
        <v>313991</v>
      </c>
      <c r="H11" s="6" t="n">
        <v>-42100</v>
      </c>
      <c r="I11" s="6" t="n">
        <v>-9617</v>
      </c>
    </row>
    <row r="12">
      <c r="A12" s="3" t="inlineStr">
        <is>
          <t>Increase (Decrease) in Stockholders' Equity [Roll Forward]</t>
        </is>
      </c>
    </row>
    <row r="13">
      <c r="A13" s="4" t="inlineStr">
        <is>
          <t>Net income (loss)</t>
        </is>
      </c>
      <c r="B13" s="6" t="n">
        <v>152337</v>
      </c>
      <c r="C13" s="6" t="n">
        <v>152337</v>
      </c>
      <c r="G13" s="6" t="n">
        <v>108394</v>
      </c>
      <c r="J13" s="6" t="n">
        <v>43943</v>
      </c>
    </row>
    <row r="14">
      <c r="A14" s="4" t="inlineStr">
        <is>
          <t>Other comprehensive income (loss)</t>
        </is>
      </c>
      <c r="B14" s="6" t="n">
        <v>-4411</v>
      </c>
      <c r="H14" s="6" t="n">
        <v>-4641</v>
      </c>
      <c r="I14" s="6" t="n">
        <v>230</v>
      </c>
    </row>
    <row r="15">
      <c r="A15" s="4" t="inlineStr">
        <is>
          <t>Share-based compensation</t>
        </is>
      </c>
      <c r="B15" s="6" t="n">
        <v>11928</v>
      </c>
      <c r="E15" s="6" t="n">
        <v>11928</v>
      </c>
    </row>
    <row r="16">
      <c r="A16" s="4" t="inlineStr">
        <is>
          <t>Reacquisition of equity component from convertible note repurchase, net of taxes</t>
        </is>
      </c>
      <c r="B16" s="6" t="n">
        <v>-764</v>
      </c>
      <c r="E16" s="6" t="n">
        <v>-764</v>
      </c>
    </row>
    <row r="17">
      <c r="A17" s="4" t="inlineStr">
        <is>
          <t>Issuance of common stock, net</t>
        </is>
      </c>
      <c r="B17" s="6" t="n">
        <v>-1203</v>
      </c>
      <c r="D17" s="6" t="n">
        <v>548</v>
      </c>
      <c r="E17" s="6" t="n">
        <v>-1751</v>
      </c>
    </row>
    <row r="18">
      <c r="A18" s="4" t="inlineStr">
        <is>
          <t>Contributions from noncontrolling interests</t>
        </is>
      </c>
      <c r="B18" s="6" t="n">
        <v>3000</v>
      </c>
      <c r="I18" s="6" t="n">
        <v>3000</v>
      </c>
    </row>
    <row r="19">
      <c r="A19" s="4" t="inlineStr">
        <is>
          <t>Distributions to noncontrolling interests</t>
        </is>
      </c>
      <c r="B19" s="6" t="n">
        <v>-48467</v>
      </c>
      <c r="I19" s="6" t="n">
        <v>-48467</v>
      </c>
    </row>
    <row r="20">
      <c r="A20" s="4" t="inlineStr">
        <is>
          <t>Ending Balance at Dec. 31, 2020</t>
        </is>
      </c>
      <c r="B20" s="6" t="n">
        <v>1542945</v>
      </c>
      <c r="D20" s="6" t="n">
        <v>50827</v>
      </c>
      <c r="E20" s="6" t="n">
        <v>1127385</v>
      </c>
      <c r="F20" s="6" t="n">
        <v>422385</v>
      </c>
      <c r="H20" s="6" t="n">
        <v>-46741</v>
      </c>
      <c r="I20" s="6" t="n">
        <v>-10911</v>
      </c>
    </row>
    <row r="21">
      <c r="A21" s="3" t="inlineStr">
        <is>
          <t>Increase (Decrease) in Stockholders' Equity [Roll Forward]</t>
        </is>
      </c>
    </row>
    <row r="22">
      <c r="A22" s="4" t="inlineStr">
        <is>
          <t>Net income (loss)</t>
        </is>
      </c>
      <c r="B22" s="6" t="n">
        <v>134150</v>
      </c>
      <c r="C22" s="5" t="n">
        <v>134150</v>
      </c>
      <c r="G22" s="5" t="n">
        <v>91925</v>
      </c>
      <c r="J22" s="5" t="n">
        <v>42225</v>
      </c>
    </row>
    <row r="23">
      <c r="A23" s="4" t="inlineStr">
        <is>
          <t>Other comprehensive income (loss)</t>
        </is>
      </c>
      <c r="B23" s="6" t="n">
        <v>3246</v>
      </c>
      <c r="H23" s="6" t="n">
        <v>3106</v>
      </c>
      <c r="I23" s="6" t="n">
        <v>140</v>
      </c>
    </row>
    <row r="24">
      <c r="A24" s="4" t="inlineStr">
        <is>
          <t>Share-based compensation</t>
        </is>
      </c>
      <c r="B24" s="6" t="n">
        <v>8848</v>
      </c>
      <c r="E24" s="6" t="n">
        <v>8848</v>
      </c>
    </row>
    <row r="25">
      <c r="A25" s="4" t="inlineStr">
        <is>
          <t>Issuance of common stock, net</t>
        </is>
      </c>
      <c r="B25" s="6" t="n">
        <v>-2814</v>
      </c>
      <c r="D25" s="6" t="n">
        <v>269</v>
      </c>
      <c r="E25" s="6" t="n">
        <v>-3083</v>
      </c>
    </row>
    <row r="26">
      <c r="A26" s="4" t="inlineStr">
        <is>
          <t>Contributions from noncontrolling interests</t>
        </is>
      </c>
      <c r="B26" s="6" t="n">
        <v>10000</v>
      </c>
      <c r="I26" s="6" t="n">
        <v>10000</v>
      </c>
    </row>
    <row r="27">
      <c r="A27" s="4" t="inlineStr">
        <is>
          <t>Distributions to noncontrolling interests</t>
        </is>
      </c>
      <c r="B27" s="6" t="n">
        <v>-22655</v>
      </c>
      <c r="I27" s="6" t="n">
        <v>-22655</v>
      </c>
    </row>
    <row r="28">
      <c r="A28" s="4" t="inlineStr">
        <is>
          <t>Ending Balance at Dec. 31, 2021</t>
        </is>
      </c>
      <c r="B28" s="5" t="n">
        <v>1673720</v>
      </c>
      <c r="D28" s="5" t="n">
        <v>51096</v>
      </c>
      <c r="E28" s="5" t="n">
        <v>1133150</v>
      </c>
      <c r="F28" s="5" t="n">
        <v>514310</v>
      </c>
      <c r="H28" s="5" t="n">
        <v>-43635</v>
      </c>
      <c r="I28" s="5" t="n">
        <v>187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Number of shares authorized for grant</t>
        </is>
      </c>
      <c r="B4" s="6" t="n">
        <v>1243070</v>
      </c>
    </row>
    <row r="5">
      <c r="A5" s="4" t="inlineStr">
        <is>
          <t>Total granted and outstanding (in shares)</t>
        </is>
      </c>
      <c r="B5" s="6" t="n">
        <v>2167765</v>
      </c>
      <c r="C5" s="6" t="n">
        <v>2275265</v>
      </c>
      <c r="D5" s="6" t="n">
        <v>2279015</v>
      </c>
      <c r="E5" s="6" t="n">
        <v>2943044</v>
      </c>
    </row>
    <row r="6">
      <c r="A6" s="4" t="inlineStr">
        <is>
          <t>Aggregate Intrinsic value</t>
        </is>
      </c>
      <c r="B6" s="5" t="n">
        <v>600000</v>
      </c>
    </row>
    <row r="7">
      <c r="A7" s="4" t="inlineStr">
        <is>
          <t>Weighted average remaining contractual term of outstanding stock options</t>
        </is>
      </c>
      <c r="B7" s="4" t="inlineStr">
        <is>
          <t>3 years 9 months 18 days</t>
        </is>
      </c>
    </row>
    <row r="8">
      <c r="A8" s="4" t="inlineStr">
        <is>
          <t>Number of vested and exercisable stock options (in shares)</t>
        </is>
      </c>
      <c r="B8" s="6" t="n">
        <v>1842765</v>
      </c>
    </row>
    <row r="9">
      <c r="A9" s="4" t="inlineStr">
        <is>
          <t>Stock options exercised, intrinsic value</t>
        </is>
      </c>
      <c r="B9" s="5" t="n">
        <v>600000</v>
      </c>
    </row>
    <row r="10">
      <c r="A10" s="4" t="inlineStr">
        <is>
          <t>Vested and exercisable stock options, weighted average exercise price (in dollars per share)</t>
        </is>
      </c>
      <c r="B10" s="7" t="n">
        <v>20.77</v>
      </c>
    </row>
    <row r="11">
      <c r="A11" s="4" t="inlineStr">
        <is>
          <t>Weighted average remaining contractual term of outstanding stock options</t>
        </is>
      </c>
      <c r="B11" s="4" t="inlineStr">
        <is>
          <t>3 years</t>
        </is>
      </c>
    </row>
    <row r="12">
      <c r="A12" s="4" t="inlineStr">
        <is>
          <t>Stock options granted but not vested (in shares)</t>
        </is>
      </c>
      <c r="B12" s="6" t="n">
        <v>325000</v>
      </c>
    </row>
    <row r="13">
      <c r="A13" s="4" t="inlineStr">
        <is>
          <t>Stock options granted, weighted-average exercise price (in dollars per share)</t>
        </is>
      </c>
      <c r="B13" s="7" t="n">
        <v>16.37</v>
      </c>
    </row>
    <row r="14">
      <c r="A14" s="4" t="inlineStr">
        <is>
          <t>Stock options granted, weighted-average remaining contractual life</t>
        </is>
      </c>
      <c r="B14" s="4" t="inlineStr">
        <is>
          <t>8 years 6 months</t>
        </is>
      </c>
    </row>
    <row r="15">
      <c r="A15" s="4" t="inlineStr">
        <is>
          <t>Stock options granted and expected to vest (in shares)</t>
        </is>
      </c>
      <c r="B15" s="6" t="n">
        <v>187500</v>
      </c>
    </row>
    <row r="16">
      <c r="A16" s="4" t="inlineStr">
        <is>
          <t>Stock options granted and not expected to vest (in shares)</t>
        </is>
      </c>
      <c r="B16" s="6" t="n">
        <v>137500</v>
      </c>
    </row>
    <row r="17">
      <c r="A17" s="4" t="inlineStr">
        <is>
          <t>Share-based compensation expense</t>
        </is>
      </c>
      <c r="B17" s="5" t="n">
        <v>11642000</v>
      </c>
      <c r="C17" s="5" t="n">
        <v>11833000</v>
      </c>
      <c r="D17" s="5" t="n">
        <v>19143000</v>
      </c>
    </row>
    <row r="18">
      <c r="A18" s="4" t="inlineStr">
        <is>
          <t>Share based compensation, tax benefits</t>
        </is>
      </c>
      <c r="B18" s="6" t="n">
        <v>1200000</v>
      </c>
      <c r="C18" s="6" t="n">
        <v>1300000</v>
      </c>
      <c r="D18" s="6" t="n">
        <v>2900000</v>
      </c>
    </row>
    <row r="19">
      <c r="A19" s="4" t="inlineStr">
        <is>
          <t>Employee</t>
        </is>
      </c>
    </row>
    <row r="20">
      <c r="A20" s="3" t="inlineStr">
        <is>
          <t>Share-based Compensation Arrangement by Share-based Payment Award [Line Items]</t>
        </is>
      </c>
    </row>
    <row r="21">
      <c r="A21" s="4" t="inlineStr">
        <is>
          <t>Share-based compensation expense</t>
        </is>
      </c>
      <c r="B21" s="6" t="n">
        <v>10000000</v>
      </c>
      <c r="C21" s="6" t="n">
        <v>10200000</v>
      </c>
      <c r="D21" s="6" t="n">
        <v>17500000</v>
      </c>
    </row>
    <row r="22">
      <c r="A22" s="4" t="inlineStr">
        <is>
          <t>Non-employee Directors</t>
        </is>
      </c>
    </row>
    <row r="23">
      <c r="A23" s="3" t="inlineStr">
        <is>
          <t>Share-based Compensation Arrangement by Share-based Payment Award [Line Items]</t>
        </is>
      </c>
    </row>
    <row r="24">
      <c r="A24" s="4" t="inlineStr">
        <is>
          <t>Share-based compensation expense</t>
        </is>
      </c>
      <c r="B24" s="6" t="n">
        <v>1600000</v>
      </c>
      <c r="C24" s="5" t="n">
        <v>1600000</v>
      </c>
      <c r="D24" s="6" t="n">
        <v>1600000</v>
      </c>
    </row>
    <row r="25">
      <c r="A25" s="4" t="inlineStr">
        <is>
          <t>Stock Options</t>
        </is>
      </c>
    </row>
    <row r="26">
      <c r="A26" s="3" t="inlineStr">
        <is>
          <t>Share-based Compensation Arrangement by Share-based Payment Award [Line Items]</t>
        </is>
      </c>
    </row>
    <row r="27">
      <c r="A27" s="4" t="inlineStr">
        <is>
          <t>Stock option expense</t>
        </is>
      </c>
      <c r="B27" s="5" t="n">
        <v>2000000</v>
      </c>
    </row>
    <row r="28">
      <c r="A28" s="4" t="inlineStr">
        <is>
          <t>Weighted average period over which unrecognized compensation cost is expected to be recognized</t>
        </is>
      </c>
      <c r="B28" s="4" t="inlineStr">
        <is>
          <t>1 year 10 months 24 days</t>
        </is>
      </c>
    </row>
    <row r="29">
      <c r="A29" s="4" t="inlineStr">
        <is>
          <t>Restricted Stock Units, Guaranteed Minimum Payouts</t>
        </is>
      </c>
    </row>
    <row r="30">
      <c r="A30" s="3" t="inlineStr">
        <is>
          <t>Share-based Compensation Arrangement by Share-based Payment Award [Line Items]</t>
        </is>
      </c>
    </row>
    <row r="31">
      <c r="A31" s="4" t="inlineStr">
        <is>
          <t>Stock units with guaranteed minimum payouts outstanding (in shares)</t>
        </is>
      </c>
      <c r="B31" s="6" t="n">
        <v>260000</v>
      </c>
      <c r="C31" s="6" t="n">
        <v>270000</v>
      </c>
    </row>
    <row r="32">
      <c r="A32" s="4" t="inlineStr">
        <is>
          <t>Stock units with guaranteed minimum payouts outstanding, weighted-average grant date fair value (in dollars per share)</t>
        </is>
      </c>
      <c r="B32" s="7" t="n">
        <v>27.53</v>
      </c>
      <c r="C32" s="7" t="n">
        <v>27.8</v>
      </c>
    </row>
    <row r="33">
      <c r="A33" s="4" t="inlineStr">
        <is>
          <t>Stock units with guaranteed minimum payouts outstanding, recognized liabilities</t>
        </is>
      </c>
      <c r="B33" s="5" t="n">
        <v>4800000</v>
      </c>
      <c r="C33" s="5" t="n">
        <v>2400000</v>
      </c>
    </row>
    <row r="34">
      <c r="A34" s="4" t="inlineStr">
        <is>
          <t>Paid to settle share-based awards</t>
        </is>
      </c>
      <c r="B34" s="6" t="n">
        <v>300000</v>
      </c>
      <c r="C34" s="6" t="n">
        <v>300000</v>
      </c>
      <c r="D34" s="6" t="n">
        <v>0</v>
      </c>
    </row>
    <row r="35">
      <c r="A35" s="4" t="inlineStr">
        <is>
          <t>Unrestricted Stock Units</t>
        </is>
      </c>
    </row>
    <row r="36">
      <c r="A36" s="3" t="inlineStr">
        <is>
          <t>Share-based Compensation Arrangement by Share-based Payment Award [Line Items]</t>
        </is>
      </c>
    </row>
    <row r="37">
      <c r="A37" s="4" t="inlineStr">
        <is>
          <t>Fair value of unrestricted stock units issued</t>
        </is>
      </c>
      <c r="B37" s="5" t="n">
        <v>1600000</v>
      </c>
      <c r="C37" s="5" t="n">
        <v>1700000</v>
      </c>
      <c r="D37" s="5" t="n">
        <v>1500000</v>
      </c>
    </row>
    <row r="38">
      <c r="A38" s="4" t="inlineStr">
        <is>
          <t>Restricted Stock Units</t>
        </is>
      </c>
    </row>
    <row r="39">
      <c r="A39" s="3" t="inlineStr">
        <is>
          <t>Share-based Compensation Arrangement by Share-based Payment Award [Line Items]</t>
        </is>
      </c>
    </row>
    <row r="40">
      <c r="A40" s="4" t="inlineStr">
        <is>
          <t>Stock units with guaranteed minimum payouts outstanding (in shares)</t>
        </is>
      </c>
      <c r="B40" s="6" t="n">
        <v>1188851</v>
      </c>
      <c r="C40" s="6" t="n">
        <v>1035000</v>
      </c>
      <c r="D40" s="6" t="n">
        <v>1715000</v>
      </c>
      <c r="E40" s="6" t="n">
        <v>1469000</v>
      </c>
    </row>
    <row r="41">
      <c r="A41" s="4" t="inlineStr">
        <is>
          <t>Stock units with guaranteed minimum payouts outstanding, weighted-average grant date fair value (in dollars per share)</t>
        </is>
      </c>
      <c r="B41" s="7" t="n">
        <v>18.98</v>
      </c>
      <c r="C41" s="7" t="n">
        <v>21.85</v>
      </c>
      <c r="D41" s="7" t="n">
        <v>25.19</v>
      </c>
      <c r="E41" s="7" t="n">
        <v>27.27</v>
      </c>
    </row>
    <row r="42">
      <c r="A42" s="4" t="inlineStr">
        <is>
          <t>Fair value of restricted stock units that vested during period</t>
        </is>
      </c>
      <c r="B42" s="5" t="n">
        <v>5300000</v>
      </c>
      <c r="C42" s="5" t="n">
        <v>4100000</v>
      </c>
      <c r="D42" s="5" t="n">
        <v>3100000</v>
      </c>
    </row>
    <row r="43">
      <c r="A43" s="4" t="inlineStr">
        <is>
          <t>Restricted stock expense</t>
        </is>
      </c>
      <c r="B43" s="5" t="n">
        <v>12900000</v>
      </c>
    </row>
    <row r="44">
      <c r="A44" s="4" t="inlineStr">
        <is>
          <t>Weighted average period over which unrecognized compensation cost is expected to be recognized</t>
        </is>
      </c>
      <c r="B44" s="4" t="inlineStr">
        <is>
          <t>1 year 10 months 24 days</t>
        </is>
      </c>
    </row>
    <row r="45">
      <c r="A45" s="4" t="inlineStr">
        <is>
          <t>Cash-settled Performance Stock Units</t>
        </is>
      </c>
    </row>
    <row r="46">
      <c r="A46" s="3" t="inlineStr">
        <is>
          <t>Share-based Compensation Arrangement by Share-based Payment Award [Line Items]</t>
        </is>
      </c>
    </row>
    <row r="47">
      <c r="A47" s="4" t="inlineStr">
        <is>
          <t>Stock units with guaranteed minimum payouts outstanding (in shares)</t>
        </is>
      </c>
      <c r="B47" s="6" t="n">
        <v>398852</v>
      </c>
      <c r="C47" s="6" t="n">
        <v>0</v>
      </c>
      <c r="D47" s="6" t="n">
        <v>0</v>
      </c>
      <c r="E47" s="6" t="n">
        <v>0</v>
      </c>
    </row>
    <row r="48">
      <c r="A48" s="4" t="inlineStr">
        <is>
          <t>Stock units with guaranteed minimum payouts outstanding, weighted-average grant date fair value (in dollars per share)</t>
        </is>
      </c>
      <c r="B48" s="7" t="n">
        <v>20.39</v>
      </c>
      <c r="C48" s="5" t="n">
        <v>0</v>
      </c>
      <c r="D48" s="5" t="n">
        <v>0</v>
      </c>
      <c r="E48" s="5" t="n">
        <v>0</v>
      </c>
    </row>
    <row r="49">
      <c r="A49" s="4" t="inlineStr">
        <is>
          <t>Stock option expense</t>
        </is>
      </c>
      <c r="B49" s="5" t="n">
        <v>6800000</v>
      </c>
    </row>
    <row r="50">
      <c r="A50" s="4" t="inlineStr">
        <is>
          <t>Weighted average period over which unrecognized compensation cost is expected to be recognized</t>
        </is>
      </c>
      <c r="B50" s="4" t="inlineStr">
        <is>
          <t>2 years</t>
        </is>
      </c>
    </row>
    <row r="51">
      <c r="A51" s="4" t="inlineStr">
        <is>
          <t>Amended and Restated Tutor Perini Corporation Long-Term Incentive Plan (“Incentive Plan”) | Restricted Stock Units And Stock Options</t>
        </is>
      </c>
    </row>
    <row r="52">
      <c r="A52" s="3" t="inlineStr">
        <is>
          <t>Share-based Compensation Arrangement by Share-based Payment Award [Line Items]</t>
        </is>
      </c>
    </row>
    <row r="53">
      <c r="A53" s="4" t="inlineStr">
        <is>
          <t>Aggregate number of shares outstanding, historical awards that either have not vested or have vested but not exercised</t>
        </is>
      </c>
      <c r="B53" s="6" t="n">
        <v>33566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Unit and Stock Option Activity) (Details) - $ / shares</t>
        </is>
      </c>
      <c r="B1" s="2" t="inlineStr">
        <is>
          <t>12 Months Ended</t>
        </is>
      </c>
    </row>
    <row r="2">
      <c r="B2" s="2" t="inlineStr">
        <is>
          <t>Dec. 31, 2021</t>
        </is>
      </c>
      <c r="C2" s="2" t="inlineStr">
        <is>
          <t>Dec. 31, 2020</t>
        </is>
      </c>
      <c r="D2" s="2" t="inlineStr">
        <is>
          <t>Dec. 31, 2019</t>
        </is>
      </c>
    </row>
    <row r="3">
      <c r="A3" s="3" t="inlineStr">
        <is>
          <t>RSUs Number of Shares</t>
        </is>
      </c>
    </row>
    <row r="4">
      <c r="A4" s="4" t="inlineStr">
        <is>
          <t>Vested/exercised (in shares)</t>
        </is>
      </c>
      <c r="B4" s="6" t="n">
        <v>0</v>
      </c>
      <c r="C4" s="6" t="n">
        <v>0</v>
      </c>
    </row>
    <row r="5">
      <c r="A5" s="3" t="inlineStr">
        <is>
          <t>RSUs Weighted Average Grant Date Fair Value</t>
        </is>
      </c>
    </row>
    <row r="6">
      <c r="A6" s="4" t="inlineStr">
        <is>
          <t>Vested/exercised, Weighted Average Grant Date Fair Value (in dollars per share)</t>
        </is>
      </c>
      <c r="B6" s="5" t="n">
        <v>0</v>
      </c>
      <c r="C6" s="5" t="n">
        <v>0</v>
      </c>
    </row>
    <row r="7">
      <c r="A7" s="3" t="inlineStr">
        <is>
          <t>Stock Options and CPSUs Number of Shares</t>
        </is>
      </c>
    </row>
    <row r="8">
      <c r="A8" s="4" t="inlineStr">
        <is>
          <t>Outstanding, beginning of period (in shares)</t>
        </is>
      </c>
      <c r="B8" s="6" t="n">
        <v>2275265</v>
      </c>
      <c r="C8" s="6" t="n">
        <v>2279015</v>
      </c>
      <c r="D8" s="6" t="n">
        <v>2943044</v>
      </c>
    </row>
    <row r="9">
      <c r="A9" s="4" t="inlineStr">
        <is>
          <t>Granted (in shares)</t>
        </is>
      </c>
      <c r="B9" s="6" t="n">
        <v>100000</v>
      </c>
      <c r="C9" s="6" t="n">
        <v>165000</v>
      </c>
      <c r="D9" s="6" t="n">
        <v>220000</v>
      </c>
    </row>
    <row r="10">
      <c r="A10" s="4" t="inlineStr">
        <is>
          <t>Expired or cancelled (in shares)</t>
        </is>
      </c>
      <c r="B10" s="6" t="n">
        <v>-202500</v>
      </c>
      <c r="C10" s="6" t="n">
        <v>-168750</v>
      </c>
      <c r="D10" s="6" t="n">
        <v>-884029</v>
      </c>
    </row>
    <row r="11">
      <c r="A11" s="4" t="inlineStr">
        <is>
          <t>Vested/exercised (in shares)</t>
        </is>
      </c>
      <c r="B11" s="6" t="n">
        <v>-5000</v>
      </c>
      <c r="C11" s="6" t="n">
        <v>0</v>
      </c>
      <c r="D11" s="6" t="n">
        <v>0</v>
      </c>
    </row>
    <row r="12">
      <c r="A12" s="4" t="inlineStr">
        <is>
          <t>Outstanding, end of period (in shares)</t>
        </is>
      </c>
      <c r="B12" s="6" t="n">
        <v>2167765</v>
      </c>
      <c r="C12" s="6" t="n">
        <v>2275265</v>
      </c>
      <c r="D12" s="6" t="n">
        <v>2279015</v>
      </c>
    </row>
    <row r="13">
      <c r="A13" s="3" t="inlineStr">
        <is>
          <t>Stock Options and CPSUs Weighted Average Exercise/(Strike) Price Per Share</t>
        </is>
      </c>
    </row>
    <row r="14">
      <c r="A14" s="4" t="inlineStr">
        <is>
          <t>Outstanding, beginning of period, Weighted Average Exercise/(Strike) Price Per Share (in dollars per share)</t>
        </is>
      </c>
      <c r="B14" s="7" t="n">
        <v>20.13</v>
      </c>
      <c r="C14" s="7" t="n">
        <v>20.62</v>
      </c>
      <c r="D14" s="7" t="n">
        <v>20.89</v>
      </c>
    </row>
    <row r="15">
      <c r="A15" s="4" t="inlineStr">
        <is>
          <t>Granted, Weighted Average Exercise/(Strike) Price Per Share (in dollars per share)</t>
        </is>
      </c>
      <c r="B15" s="11" t="n">
        <v>19.24</v>
      </c>
      <c r="C15" s="11" t="n">
        <v>19.24</v>
      </c>
      <c r="D15" s="11" t="n">
        <v>19.66</v>
      </c>
    </row>
    <row r="16">
      <c r="A16" s="4" t="inlineStr">
        <is>
          <t>Expired or cancelled, Weighted Average Exercise/(Strike) Price Per Share (in dollars per share)</t>
        </is>
      </c>
      <c r="B16" s="11" t="n">
        <v>20.07</v>
      </c>
      <c r="C16" s="11" t="n">
        <v>25.87</v>
      </c>
      <c r="D16" s="11" t="n">
        <v>21.03</v>
      </c>
    </row>
    <row r="17">
      <c r="A17" s="4" t="inlineStr">
        <is>
          <t>Vested/exercised, Weighted Average Exercise/(Strike) Price Per Share (in dollars per share)</t>
        </is>
      </c>
      <c r="B17" s="11" t="n">
        <v>13.32</v>
      </c>
      <c r="C17" s="6" t="n">
        <v>0</v>
      </c>
      <c r="D17" s="6" t="n">
        <v>0</v>
      </c>
    </row>
    <row r="18">
      <c r="A18" s="4" t="inlineStr">
        <is>
          <t>Outstanding, end of period, Weighted Average Exercise/(Strike) Price Per Share (in dollars per share)</t>
        </is>
      </c>
      <c r="B18" s="7" t="n">
        <v>20.11</v>
      </c>
      <c r="C18" s="7" t="n">
        <v>20.13</v>
      </c>
      <c r="D18" s="7" t="n">
        <v>20.62</v>
      </c>
    </row>
    <row r="19">
      <c r="A19" s="4" t="inlineStr">
        <is>
          <t>Restricted Stock Units</t>
        </is>
      </c>
    </row>
    <row r="20">
      <c r="A20" s="3" t="inlineStr">
        <is>
          <t>RSUs Number of Shares</t>
        </is>
      </c>
    </row>
    <row r="21">
      <c r="A21" s="4" t="inlineStr">
        <is>
          <t>Outstanding, beginning of period (in shares)</t>
        </is>
      </c>
      <c r="B21" s="6" t="n">
        <v>1035000</v>
      </c>
      <c r="C21" s="6" t="n">
        <v>1715000</v>
      </c>
      <c r="D21" s="6" t="n">
        <v>1469000</v>
      </c>
    </row>
    <row r="22">
      <c r="A22" s="4" t="inlineStr">
        <is>
          <t>Units granted (in shares)</t>
        </is>
      </c>
      <c r="B22" s="6" t="n">
        <v>678851</v>
      </c>
      <c r="C22" s="6" t="n">
        <v>245000</v>
      </c>
      <c r="D22" s="6" t="n">
        <v>530000</v>
      </c>
    </row>
    <row r="23">
      <c r="A23" s="4" t="inlineStr">
        <is>
          <t>Expired or cancelled (in shares)</t>
        </is>
      </c>
      <c r="B23" s="6" t="n">
        <v>-155000</v>
      </c>
      <c r="C23" s="6" t="n">
        <v>-403750</v>
      </c>
      <c r="D23" s="6" t="n">
        <v>-104029</v>
      </c>
    </row>
    <row r="24">
      <c r="A24" s="4" t="inlineStr">
        <is>
          <t>Vested/exercised (in shares)</t>
        </is>
      </c>
      <c r="B24" s="6" t="n">
        <v>-370000</v>
      </c>
      <c r="C24" s="6" t="n">
        <v>-521250</v>
      </c>
      <c r="D24" s="6" t="n">
        <v>-179971</v>
      </c>
    </row>
    <row r="25">
      <c r="A25" s="4" t="inlineStr">
        <is>
          <t>Outstanding, end of period (in shares)</t>
        </is>
      </c>
      <c r="B25" s="6" t="n">
        <v>1188851</v>
      </c>
      <c r="C25" s="6" t="n">
        <v>1035000</v>
      </c>
      <c r="D25" s="6" t="n">
        <v>1715000</v>
      </c>
    </row>
    <row r="26">
      <c r="A26" s="3" t="inlineStr">
        <is>
          <t>RSUs Weighted Average Grant Date Fair Value</t>
        </is>
      </c>
    </row>
    <row r="27">
      <c r="A27" s="4" t="inlineStr">
        <is>
          <t>Outstanding, beginning of period, Weighted Average Grant Date Fair Value (in dollars per share)</t>
        </is>
      </c>
      <c r="B27" s="7" t="n">
        <v>21.85</v>
      </c>
      <c r="C27" s="7" t="n">
        <v>25.19</v>
      </c>
      <c r="D27" s="7" t="n">
        <v>27.27</v>
      </c>
    </row>
    <row r="28">
      <c r="A28" s="4" t="inlineStr">
        <is>
          <t>Granted, Weighted Average Grant Date Fair Value (in dollars per share)</t>
        </is>
      </c>
      <c r="B28" s="11" t="n">
        <v>16.26</v>
      </c>
      <c r="C28" s="11" t="n">
        <v>20.67</v>
      </c>
      <c r="D28" s="11" t="n">
        <v>20.23</v>
      </c>
    </row>
    <row r="29">
      <c r="A29" s="4" t="inlineStr">
        <is>
          <t>Expired or cancelled, Weighted Average Grant Date Fair Value (in dollars per share)</t>
        </is>
      </c>
      <c r="B29" s="11" t="n">
        <v>15.37</v>
      </c>
      <c r="C29" s="11" t="n">
        <v>25.52</v>
      </c>
      <c r="D29" s="11" t="n">
        <v>28.98</v>
      </c>
    </row>
    <row r="30">
      <c r="A30" s="4" t="inlineStr">
        <is>
          <t>Vested/exercised, Weighted Average Grant Date Fair Value (in dollars per share)</t>
        </is>
      </c>
      <c r="B30" s="11" t="n">
        <v>23.53</v>
      </c>
      <c r="C30" s="11" t="n">
        <v>29.44</v>
      </c>
      <c r="D30" s="11" t="n">
        <v>25.39</v>
      </c>
    </row>
    <row r="31">
      <c r="A31" s="4" t="inlineStr">
        <is>
          <t>Outstanding, end of period, Weighted Average Grant Date Fair Value (in dollars per share)</t>
        </is>
      </c>
      <c r="B31" s="7" t="n">
        <v>18.98</v>
      </c>
      <c r="C31" s="7" t="n">
        <v>21.85</v>
      </c>
      <c r="D31" s="7" t="n">
        <v>25.19</v>
      </c>
    </row>
    <row r="32">
      <c r="A32" s="4" t="inlineStr">
        <is>
          <t>Cash-settled Performance Stock Units</t>
        </is>
      </c>
    </row>
    <row r="33">
      <c r="A33" s="3" t="inlineStr">
        <is>
          <t>RSUs Number of Shares</t>
        </is>
      </c>
    </row>
    <row r="34">
      <c r="A34" s="4" t="inlineStr">
        <is>
          <t>Outstanding, beginning of period (in shares)</t>
        </is>
      </c>
      <c r="B34" s="6" t="n">
        <v>0</v>
      </c>
      <c r="C34" s="6" t="n">
        <v>0</v>
      </c>
      <c r="D34" s="6" t="n">
        <v>0</v>
      </c>
    </row>
    <row r="35">
      <c r="A35" s="4" t="inlineStr">
        <is>
          <t>Units granted (in shares)</t>
        </is>
      </c>
      <c r="B35" s="6" t="n">
        <v>398852</v>
      </c>
      <c r="C35" s="6" t="n">
        <v>0</v>
      </c>
      <c r="D35" s="6" t="n">
        <v>0</v>
      </c>
    </row>
    <row r="36">
      <c r="A36" s="4" t="inlineStr">
        <is>
          <t>Expired or cancelled (in shares)</t>
        </is>
      </c>
      <c r="B36" s="6" t="n">
        <v>0</v>
      </c>
      <c r="C36" s="6" t="n">
        <v>0</v>
      </c>
      <c r="D36" s="6" t="n">
        <v>0</v>
      </c>
    </row>
    <row r="37">
      <c r="A37" s="4" t="inlineStr">
        <is>
          <t>Vested/exercised (in shares)</t>
        </is>
      </c>
      <c r="D37" s="6" t="n">
        <v>0</v>
      </c>
    </row>
    <row r="38">
      <c r="A38" s="4" t="inlineStr">
        <is>
          <t>Outstanding, end of period (in shares)</t>
        </is>
      </c>
      <c r="B38" s="6" t="n">
        <v>398852</v>
      </c>
      <c r="C38" s="6" t="n">
        <v>0</v>
      </c>
      <c r="D38" s="6" t="n">
        <v>0</v>
      </c>
    </row>
    <row r="39">
      <c r="A39" s="3" t="inlineStr">
        <is>
          <t>RSUs Weighted Average Grant Date Fair Value</t>
        </is>
      </c>
    </row>
    <row r="40">
      <c r="A40" s="4" t="inlineStr">
        <is>
          <t>Outstanding, beginning of period, Weighted Average Grant Date Fair Value (in dollars per share)</t>
        </is>
      </c>
      <c r="B40" s="5" t="n">
        <v>0</v>
      </c>
      <c r="C40" s="5" t="n">
        <v>0</v>
      </c>
      <c r="D40" s="5" t="n">
        <v>0</v>
      </c>
    </row>
    <row r="41">
      <c r="A41" s="4" t="inlineStr">
        <is>
          <t>Granted, Weighted Average Grant Date Fair Value (in dollars per share)</t>
        </is>
      </c>
      <c r="B41" s="11" t="n">
        <v>20.39</v>
      </c>
      <c r="C41" s="6" t="n">
        <v>0</v>
      </c>
      <c r="D41" s="6" t="n">
        <v>0</v>
      </c>
    </row>
    <row r="42">
      <c r="A42" s="4" t="inlineStr">
        <is>
          <t>Expired or cancelled, Weighted Average Grant Date Fair Value (in dollars per share)</t>
        </is>
      </c>
      <c r="B42" s="6" t="n">
        <v>0</v>
      </c>
      <c r="C42" s="6" t="n">
        <v>0</v>
      </c>
      <c r="D42" s="6" t="n">
        <v>0</v>
      </c>
    </row>
    <row r="43">
      <c r="A43" s="4" t="inlineStr">
        <is>
          <t>Vested/exercised, Weighted Average Grant Date Fair Value (in dollars per share)</t>
        </is>
      </c>
      <c r="D43" s="6" t="n">
        <v>0</v>
      </c>
    </row>
    <row r="44">
      <c r="A44" s="4" t="inlineStr">
        <is>
          <t>Outstanding, end of period, Weighted Average Grant Date Fair Value (in dollars per share)</t>
        </is>
      </c>
      <c r="B44" s="7" t="n">
        <v>20.39</v>
      </c>
      <c r="C44" s="5" t="n">
        <v>0</v>
      </c>
      <c r="D4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Unrestricted Stock Units Issuance) (Details) - Unrestricted Stock Units - $ / shares</t>
        </is>
      </c>
      <c r="B1" s="2" t="inlineStr">
        <is>
          <t>12 Months Ended</t>
        </is>
      </c>
    </row>
    <row r="2">
      <c r="B2" s="2" t="inlineStr">
        <is>
          <t>Dec. 31, 2021</t>
        </is>
      </c>
      <c r="C2" s="2" t="inlineStr">
        <is>
          <t>Dec. 31, 2020</t>
        </is>
      </c>
      <c r="D2" s="2" t="inlineStr">
        <is>
          <t>Dec. 31, 2019</t>
        </is>
      </c>
    </row>
    <row r="3">
      <c r="A3" s="4" t="inlineStr">
        <is>
          <t>Units granted (in shares)</t>
        </is>
      </c>
      <c r="B3" s="6" t="n">
        <v>101894</v>
      </c>
      <c r="C3" s="6" t="n">
        <v>194177</v>
      </c>
      <c r="D3" s="6" t="n">
        <v>98591</v>
      </c>
    </row>
    <row r="4">
      <c r="A4" s="4" t="inlineStr">
        <is>
          <t>Units granted (in dollars per share)</t>
        </is>
      </c>
      <c r="B4" s="7" t="n">
        <v>15.47</v>
      </c>
      <c r="C4" s="7" t="n">
        <v>8.6</v>
      </c>
      <c r="D4" s="7" t="n">
        <v>15.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Share-Based Compensation (Weighted-Average Assumptions Used in Estimating Grant Date Fair Values of Stock Option Awards) (Details) - USD ($) $ / shares in Units, $ in Thousands</t>
        </is>
      </c>
      <c r="B1" s="2" t="inlineStr">
        <is>
          <t>12 Months Ended</t>
        </is>
      </c>
    </row>
    <row r="2">
      <c r="B2" s="2" t="inlineStr">
        <is>
          <t>Dec. 31, 2021</t>
        </is>
      </c>
      <c r="C2" s="2" t="inlineStr">
        <is>
          <t>Dec. 31, 2020</t>
        </is>
      </c>
      <c r="D2" s="2" t="inlineStr">
        <is>
          <t>Dec. 31, 2019</t>
        </is>
      </c>
    </row>
    <row r="3">
      <c r="A3" s="3" t="inlineStr">
        <is>
          <t>Key assumptions used in estimating the grant date fair values of stock option awards granted</t>
        </is>
      </c>
    </row>
    <row r="4">
      <c r="A4" s="4" t="inlineStr">
        <is>
          <t>Total stock options granted</t>
        </is>
      </c>
      <c r="B4" s="6" t="n">
        <v>100000</v>
      </c>
      <c r="C4" s="6" t="n">
        <v>165000</v>
      </c>
      <c r="D4" s="6" t="n">
        <v>220000</v>
      </c>
    </row>
    <row r="5">
      <c r="A5" s="4" t="inlineStr">
        <is>
          <t>Expected life of options</t>
        </is>
      </c>
      <c r="B5" s="4" t="inlineStr">
        <is>
          <t>10 years</t>
        </is>
      </c>
    </row>
    <row r="6">
      <c r="A6" s="4" t="inlineStr">
        <is>
          <t>Stock Options</t>
        </is>
      </c>
    </row>
    <row r="7">
      <c r="A7" s="3" t="inlineStr">
        <is>
          <t>Key assumptions used in estimating the grant date fair values of stock option awards granted</t>
        </is>
      </c>
    </row>
    <row r="8">
      <c r="A8" s="4" t="inlineStr">
        <is>
          <t>Weighted-average grant date fair value (in dollars per share)</t>
        </is>
      </c>
      <c r="B8" s="7" t="n">
        <v>15.21</v>
      </c>
      <c r="C8" s="7" t="n">
        <v>7.67</v>
      </c>
      <c r="D8" s="7" t="n">
        <v>7.59</v>
      </c>
    </row>
    <row r="9">
      <c r="A9" s="4" t="inlineStr">
        <is>
          <t>Risk-free rate</t>
        </is>
      </c>
      <c r="B9" s="4" t="inlineStr">
        <is>
          <t>1.40%</t>
        </is>
      </c>
      <c r="C9" s="4" t="inlineStr">
        <is>
          <t>1.20%</t>
        </is>
      </c>
      <c r="D9" s="4" t="inlineStr">
        <is>
          <t>2.10%</t>
        </is>
      </c>
    </row>
    <row r="10">
      <c r="A10" s="4" t="inlineStr">
        <is>
          <t>Expected life of options</t>
        </is>
      </c>
      <c r="B10" s="4" t="inlineStr">
        <is>
          <t>6 years 6 months</t>
        </is>
      </c>
      <c r="C10" s="4" t="inlineStr">
        <is>
          <t>6 years 3 months 18 days</t>
        </is>
      </c>
      <c r="D10" s="4" t="inlineStr">
        <is>
          <t>6 years 1 month 6 days</t>
        </is>
      </c>
    </row>
    <row r="11">
      <c r="A11" s="4" t="inlineStr">
        <is>
          <t>Expected volatility</t>
        </is>
      </c>
      <c r="B11" s="4" t="inlineStr">
        <is>
          <t>73.70%</t>
        </is>
      </c>
      <c r="C11" s="4" t="inlineStr">
        <is>
          <t>60.70%</t>
        </is>
      </c>
      <c r="D11" s="4" t="inlineStr">
        <is>
          <t>39.40%</t>
        </is>
      </c>
    </row>
    <row r="12">
      <c r="A12" s="4" t="inlineStr">
        <is>
          <t>Expected quarterly dividends</t>
        </is>
      </c>
      <c r="B12" s="5" t="n">
        <v>0</v>
      </c>
      <c r="C12" s="5" t="n">
        <v>0</v>
      </c>
      <c r="D1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Pension Plan Assets</t>
        </is>
      </c>
    </row>
    <row r="4">
      <c r="A4" s="4" t="inlineStr">
        <is>
          <t>Net actuarial loss</t>
        </is>
      </c>
      <c r="B4" s="8" t="n">
        <v>56.5</v>
      </c>
      <c r="C4" s="8" t="n">
        <v>65.2</v>
      </c>
    </row>
    <row r="5">
      <c r="A5" s="4" t="inlineStr">
        <is>
          <t>Expense provision for 401 (k) plans</t>
        </is>
      </c>
      <c r="B5" s="12" t="n">
        <v>4.4</v>
      </c>
      <c r="C5" s="12" t="n">
        <v>4.3</v>
      </c>
      <c r="D5" s="8" t="n">
        <v>4.1</v>
      </c>
    </row>
    <row r="6">
      <c r="A6" s="4" t="inlineStr">
        <is>
          <t>Company Contributions</t>
        </is>
      </c>
      <c r="B6" s="12" t="n">
        <v>43.6</v>
      </c>
      <c r="C6" s="12" t="n">
        <v>44.3</v>
      </c>
      <c r="D6" s="8" t="n">
        <v>35.7</v>
      </c>
    </row>
    <row r="7">
      <c r="A7" s="4" t="inlineStr">
        <is>
          <t>Hedge fund investments</t>
        </is>
      </c>
    </row>
    <row r="8">
      <c r="A8" s="3" t="inlineStr">
        <is>
          <t>Pension Plan Assets</t>
        </is>
      </c>
    </row>
    <row r="9">
      <c r="A9" s="4" t="inlineStr">
        <is>
          <t>Investments in hedge funds which do not have readily determinable fair values</t>
        </is>
      </c>
      <c r="B9" s="8" t="n">
        <v>12.8</v>
      </c>
      <c r="C9" s="8" t="n">
        <v>10.6</v>
      </c>
    </row>
    <row r="10">
      <c r="A10" s="4" t="inlineStr">
        <is>
          <t>Employee Pension Plans</t>
        </is>
      </c>
    </row>
    <row r="11">
      <c r="A11" s="3" t="inlineStr">
        <is>
          <t>Pension Plan Assets</t>
        </is>
      </c>
    </row>
    <row r="12">
      <c r="A12" s="4" t="inlineStr">
        <is>
          <t>Discount rate (as a percent)</t>
        </is>
      </c>
      <c r="B12" s="4" t="inlineStr">
        <is>
          <t>2.70%</t>
        </is>
      </c>
      <c r="C12" s="4" t="inlineStr">
        <is>
          <t>2.20%</t>
        </is>
      </c>
    </row>
    <row r="13">
      <c r="A13" s="4" t="inlineStr">
        <is>
          <t>Expected return on assets (as a percent)</t>
        </is>
      </c>
      <c r="B13" s="4" t="inlineStr">
        <is>
          <t>5.75%</t>
        </is>
      </c>
      <c r="C13" s="4" t="inlineStr">
        <is>
          <t>5.75%</t>
        </is>
      </c>
      <c r="D13" s="4" t="inlineStr">
        <is>
          <t>5.7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Net Periodic Benefit Cost) (Details) - Employee Pension Plans - USD ($) $ in Thousands</t>
        </is>
      </c>
      <c r="B1" s="2" t="inlineStr">
        <is>
          <t>12 Months Ended</t>
        </is>
      </c>
    </row>
    <row r="2">
      <c r="B2" s="2" t="inlineStr">
        <is>
          <t>Dec. 31, 2021</t>
        </is>
      </c>
      <c r="C2" s="2" t="inlineStr">
        <is>
          <t>Dec. 31, 2020</t>
        </is>
      </c>
      <c r="D2" s="2" t="inlineStr">
        <is>
          <t>Dec. 31, 2019</t>
        </is>
      </c>
    </row>
    <row r="3">
      <c r="A3" s="3" t="inlineStr">
        <is>
          <t>Summary of net periodic benefit cost</t>
        </is>
      </c>
    </row>
    <row r="4">
      <c r="A4" s="4" t="inlineStr">
        <is>
          <t>Interest cost</t>
        </is>
      </c>
      <c r="B4" s="5" t="n">
        <v>2349</v>
      </c>
      <c r="C4" s="5" t="n">
        <v>3032</v>
      </c>
      <c r="D4" s="5" t="n">
        <v>3801</v>
      </c>
    </row>
    <row r="5">
      <c r="A5" s="4" t="inlineStr">
        <is>
          <t>Service cost</t>
        </is>
      </c>
      <c r="B5" s="6" t="n">
        <v>935</v>
      </c>
      <c r="C5" s="6" t="n">
        <v>925</v>
      </c>
      <c r="D5" s="6" t="n">
        <v>900</v>
      </c>
    </row>
    <row r="6">
      <c r="A6" s="4" t="inlineStr">
        <is>
          <t>Expected return on plan assets</t>
        </is>
      </c>
      <c r="B6" s="6" t="n">
        <v>-3976</v>
      </c>
      <c r="C6" s="6" t="n">
        <v>-4022</v>
      </c>
      <c r="D6" s="6" t="n">
        <v>-4170</v>
      </c>
    </row>
    <row r="7">
      <c r="A7" s="4" t="inlineStr">
        <is>
          <t>Recognized net actuarial losses</t>
        </is>
      </c>
      <c r="B7" s="6" t="n">
        <v>2860</v>
      </c>
      <c r="C7" s="6" t="n">
        <v>2407</v>
      </c>
      <c r="D7" s="6" t="n">
        <v>1933</v>
      </c>
    </row>
    <row r="8">
      <c r="A8" s="4" t="inlineStr">
        <is>
          <t>Net periodic benefit cost</t>
        </is>
      </c>
      <c r="B8" s="5" t="n">
        <v>2168</v>
      </c>
      <c r="C8" s="5" t="n">
        <v>2342</v>
      </c>
      <c r="D8" s="5" t="n">
        <v>2464</v>
      </c>
    </row>
    <row r="9">
      <c r="A9" s="3" t="inlineStr">
        <is>
          <t>Actuarial assumptions used to determine net cost:</t>
        </is>
      </c>
    </row>
    <row r="10">
      <c r="A10" s="4" t="inlineStr">
        <is>
          <t>Discount rate (as a percent)</t>
        </is>
      </c>
      <c r="B10" s="4" t="inlineStr">
        <is>
          <t>2.24%</t>
        </is>
      </c>
      <c r="C10" s="4" t="inlineStr">
        <is>
          <t>3.07%</t>
        </is>
      </c>
      <c r="D10" s="4" t="inlineStr">
        <is>
          <t>4.12%</t>
        </is>
      </c>
    </row>
    <row r="11">
      <c r="A11" s="4" t="inlineStr">
        <is>
          <t>Expected return on assets (as a percent)</t>
        </is>
      </c>
      <c r="B11" s="4" t="inlineStr">
        <is>
          <t>5.75%</t>
        </is>
      </c>
      <c r="C11" s="4" t="inlineStr">
        <is>
          <t>5.75%</t>
        </is>
      </c>
      <c r="D11" s="4" t="inlineStr">
        <is>
          <t>5.7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nd Actual Asset Allocation for Pension Plan by Asset Category) (Details) - Employee Pension Plans</t>
        </is>
      </c>
      <c r="B1" s="2" t="inlineStr">
        <is>
          <t>Dec. 31, 2021</t>
        </is>
      </c>
      <c r="C1" s="2" t="inlineStr">
        <is>
          <t>Dec. 31, 2020</t>
        </is>
      </c>
    </row>
    <row r="2">
      <c r="A2" s="3" t="inlineStr">
        <is>
          <t>Pension Plan Assets</t>
        </is>
      </c>
    </row>
    <row r="3">
      <c r="A3" s="4" t="inlineStr">
        <is>
          <t>Target asset allocation (as a percent)</t>
        </is>
      </c>
      <c r="B3" s="4" t="inlineStr">
        <is>
          <t>100.00%</t>
        </is>
      </c>
    </row>
    <row r="4">
      <c r="A4" s="4" t="inlineStr">
        <is>
          <t>Actual asset allocation (as a percent)</t>
        </is>
      </c>
      <c r="B4" s="4" t="inlineStr">
        <is>
          <t>100.00%</t>
        </is>
      </c>
      <c r="C4" s="4" t="inlineStr">
        <is>
          <t>100.00%</t>
        </is>
      </c>
    </row>
    <row r="5">
      <c r="A5" s="4" t="inlineStr">
        <is>
          <t>Cash</t>
        </is>
      </c>
    </row>
    <row r="6">
      <c r="A6" s="3" t="inlineStr">
        <is>
          <t>Pension Plan Assets</t>
        </is>
      </c>
    </row>
    <row r="7">
      <c r="A7" s="4" t="inlineStr">
        <is>
          <t>Target asset allocation (as a percent)</t>
        </is>
      </c>
      <c r="B7" s="4" t="inlineStr">
        <is>
          <t>5.00%</t>
        </is>
      </c>
    </row>
    <row r="8">
      <c r="A8" s="4" t="inlineStr">
        <is>
          <t>Actual asset allocation (as a percent)</t>
        </is>
      </c>
      <c r="B8" s="4" t="inlineStr">
        <is>
          <t>4.00%</t>
        </is>
      </c>
      <c r="C8" s="4" t="inlineStr">
        <is>
          <t>5.00%</t>
        </is>
      </c>
    </row>
    <row r="9">
      <c r="A9" s="4" t="inlineStr">
        <is>
          <t>Domestic Equity Funds</t>
        </is>
      </c>
    </row>
    <row r="10">
      <c r="A10" s="3" t="inlineStr">
        <is>
          <t>Pension Plan Assets</t>
        </is>
      </c>
    </row>
    <row r="11">
      <c r="A11" s="4" t="inlineStr">
        <is>
          <t>Target asset allocation (as a percent)</t>
        </is>
      </c>
      <c r="B11" s="4" t="inlineStr">
        <is>
          <t>47.00%</t>
        </is>
      </c>
    </row>
    <row r="12">
      <c r="A12" s="4" t="inlineStr">
        <is>
          <t>Actual asset allocation (as a percent)</t>
        </is>
      </c>
      <c r="B12" s="4" t="inlineStr">
        <is>
          <t>47.00%</t>
        </is>
      </c>
      <c r="C12" s="4" t="inlineStr">
        <is>
          <t>34.00%</t>
        </is>
      </c>
    </row>
    <row r="13">
      <c r="A13" s="4" t="inlineStr">
        <is>
          <t>International Equity Funds</t>
        </is>
      </c>
    </row>
    <row r="14">
      <c r="A14" s="3" t="inlineStr">
        <is>
          <t>Pension Plan Assets</t>
        </is>
      </c>
    </row>
    <row r="15">
      <c r="A15" s="4" t="inlineStr">
        <is>
          <t>Target asset allocation (as a percent)</t>
        </is>
      </c>
      <c r="B15" s="4" t="inlineStr">
        <is>
          <t>15.00%</t>
        </is>
      </c>
    </row>
    <row r="16">
      <c r="A16" s="4" t="inlineStr">
        <is>
          <t>Actual asset allocation (as a percent)</t>
        </is>
      </c>
      <c r="B16" s="4" t="inlineStr">
        <is>
          <t>16.00%</t>
        </is>
      </c>
      <c r="C16" s="4" t="inlineStr">
        <is>
          <t>17.00%</t>
        </is>
      </c>
    </row>
    <row r="17">
      <c r="A17" s="4" t="inlineStr">
        <is>
          <t>Fixed income funds</t>
        </is>
      </c>
    </row>
    <row r="18">
      <c r="A18" s="3" t="inlineStr">
        <is>
          <t>Pension Plan Assets</t>
        </is>
      </c>
    </row>
    <row r="19">
      <c r="A19" s="4" t="inlineStr">
        <is>
          <t>Target asset allocation (as a percent)</t>
        </is>
      </c>
      <c r="B19" s="4" t="inlineStr">
        <is>
          <t>33.00%</t>
        </is>
      </c>
    </row>
    <row r="20">
      <c r="A20" s="4" t="inlineStr">
        <is>
          <t>Actual asset allocation (as a percent)</t>
        </is>
      </c>
      <c r="B20" s="4" t="inlineStr">
        <is>
          <t>33.00%</t>
        </is>
      </c>
      <c r="C20" s="4" t="inlineStr">
        <is>
          <t>4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Future Benefit Payments Under Defined Benefit Pension Plan) (Details) $ in Thousands</t>
        </is>
      </c>
      <c r="B1" s="2" t="inlineStr">
        <is>
          <t>Dec. 31, 2021USD ($)</t>
        </is>
      </c>
    </row>
    <row r="2">
      <c r="A2" s="3" t="inlineStr">
        <is>
          <t>Future Benefit Payments</t>
        </is>
      </c>
    </row>
    <row r="3">
      <c r="A3" s="4" t="inlineStr">
        <is>
          <t>2022</t>
        </is>
      </c>
      <c r="B3" s="5" t="n">
        <v>6881</v>
      </c>
    </row>
    <row r="4">
      <c r="A4" s="4" t="inlineStr">
        <is>
          <t>2023</t>
        </is>
      </c>
      <c r="B4" s="6" t="n">
        <v>6795</v>
      </c>
    </row>
    <row r="5">
      <c r="A5" s="4" t="inlineStr">
        <is>
          <t>2024</t>
        </is>
      </c>
      <c r="B5" s="6" t="n">
        <v>6747</v>
      </c>
    </row>
    <row r="6">
      <c r="A6" s="4" t="inlineStr">
        <is>
          <t>2025</t>
        </is>
      </c>
      <c r="B6" s="6" t="n">
        <v>6657</v>
      </c>
    </row>
    <row r="7">
      <c r="A7" s="4" t="inlineStr">
        <is>
          <t>2026</t>
        </is>
      </c>
      <c r="B7" s="6" t="n">
        <v>6580</v>
      </c>
    </row>
    <row r="8">
      <c r="A8" s="4" t="inlineStr">
        <is>
          <t>2027-2031</t>
        </is>
      </c>
      <c r="B8" s="6" t="n">
        <v>30545</v>
      </c>
    </row>
    <row r="9">
      <c r="A9" s="4" t="inlineStr">
        <is>
          <t>Total future benefit payments</t>
        </is>
      </c>
      <c r="B9" s="5" t="n">
        <v>642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Fair Value of Plan Assets, Plan Benefit Obligations and Funded Status) (Details) - Employee Pension Plans - USD ($) $ in Thousands</t>
        </is>
      </c>
      <c r="B1" s="2" t="inlineStr">
        <is>
          <t>12 Months Ended</t>
        </is>
      </c>
    </row>
    <row r="2">
      <c r="B2" s="2" t="inlineStr">
        <is>
          <t>Dec. 31, 2021</t>
        </is>
      </c>
      <c r="C2" s="2" t="inlineStr">
        <is>
          <t>Dec. 31, 2020</t>
        </is>
      </c>
      <c r="D2" s="2" t="inlineStr">
        <is>
          <t>Dec. 31, 2019</t>
        </is>
      </c>
    </row>
    <row r="3">
      <c r="A3" s="3" t="inlineStr">
        <is>
          <t>Change in Fair Value of Plan Assets</t>
        </is>
      </c>
    </row>
    <row r="4">
      <c r="A4" s="4" t="inlineStr">
        <is>
          <t>Balance at beginning of year</t>
        </is>
      </c>
      <c r="B4" s="5" t="n">
        <v>71940</v>
      </c>
      <c r="C4" s="5" t="n">
        <v>73357</v>
      </c>
    </row>
    <row r="5">
      <c r="A5" s="4" t="inlineStr">
        <is>
          <t>Actual return on plan assets</t>
        </is>
      </c>
      <c r="B5" s="6" t="n">
        <v>6844</v>
      </c>
      <c r="C5" s="6" t="n">
        <v>899</v>
      </c>
    </row>
    <row r="6">
      <c r="A6" s="4" t="inlineStr">
        <is>
          <t>Company contribution</t>
        </is>
      </c>
      <c r="B6" s="6" t="n">
        <v>1235</v>
      </c>
      <c r="C6" s="6" t="n">
        <v>4408</v>
      </c>
    </row>
    <row r="7">
      <c r="A7" s="4" t="inlineStr">
        <is>
          <t>Benefit payments</t>
        </is>
      </c>
      <c r="B7" s="6" t="n">
        <v>-6644</v>
      </c>
      <c r="C7" s="6" t="n">
        <v>-6724</v>
      </c>
    </row>
    <row r="8">
      <c r="A8" s="4" t="inlineStr">
        <is>
          <t>Balance at end of year</t>
        </is>
      </c>
      <c r="B8" s="6" t="n">
        <v>73375</v>
      </c>
      <c r="C8" s="6" t="n">
        <v>71940</v>
      </c>
      <c r="D8" s="5" t="n">
        <v>73357</v>
      </c>
    </row>
    <row r="9">
      <c r="A9" s="3" t="inlineStr">
        <is>
          <t>Change in Benefit Obligations</t>
        </is>
      </c>
    </row>
    <row r="10">
      <c r="A10" s="4" t="inlineStr">
        <is>
          <t>Balance at beginning of year</t>
        </is>
      </c>
      <c r="B10" s="6" t="n">
        <v>107824</v>
      </c>
      <c r="C10" s="6" t="n">
        <v>102607</v>
      </c>
    </row>
    <row r="11">
      <c r="A11" s="4" t="inlineStr">
        <is>
          <t>Interest cost</t>
        </is>
      </c>
      <c r="B11" s="6" t="n">
        <v>2349</v>
      </c>
      <c r="C11" s="6" t="n">
        <v>3032</v>
      </c>
      <c r="D11" s="6" t="n">
        <v>3801</v>
      </c>
    </row>
    <row r="12">
      <c r="A12" s="4" t="inlineStr">
        <is>
          <t>Service cost</t>
        </is>
      </c>
      <c r="B12" s="6" t="n">
        <v>935</v>
      </c>
      <c r="C12" s="6" t="n">
        <v>925</v>
      </c>
      <c r="D12" s="6" t="n">
        <v>900</v>
      </c>
    </row>
    <row r="13">
      <c r="A13" s="4" t="inlineStr">
        <is>
          <t>Assumption change (gain) loss</t>
        </is>
      </c>
      <c r="B13" s="6" t="n">
        <v>-3921</v>
      </c>
      <c r="C13" s="6" t="n">
        <v>7902</v>
      </c>
    </row>
    <row r="14">
      <c r="A14" s="4" t="inlineStr">
        <is>
          <t>Actuarial loss</t>
        </is>
      </c>
      <c r="B14" s="6" t="n">
        <v>983</v>
      </c>
      <c r="C14" s="6" t="n">
        <v>81</v>
      </c>
    </row>
    <row r="15">
      <c r="A15" s="4" t="inlineStr">
        <is>
          <t>Benefit payments</t>
        </is>
      </c>
      <c r="B15" s="6" t="n">
        <v>-6644</v>
      </c>
      <c r="C15" s="6" t="n">
        <v>-6723</v>
      </c>
    </row>
    <row r="16">
      <c r="A16" s="4" t="inlineStr">
        <is>
          <t>Balance at end of year</t>
        </is>
      </c>
      <c r="B16" s="5" t="n">
        <v>101526</v>
      </c>
      <c r="C16" s="5" t="n">
        <v>107824</v>
      </c>
      <c r="D16" s="5" t="n">
        <v>1026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Employee Pension Plans - USD ($) $ in Thousands</t>
        </is>
      </c>
      <c r="B1" s="2" t="inlineStr">
        <is>
          <t>Dec. 31, 2021</t>
        </is>
      </c>
      <c r="C1" s="2" t="inlineStr">
        <is>
          <t>Dec. 31, 2020</t>
        </is>
      </c>
    </row>
    <row r="2">
      <c r="A2" s="3" t="inlineStr">
        <is>
          <t>Funded Status</t>
        </is>
      </c>
    </row>
    <row r="3">
      <c r="A3" s="4" t="inlineStr">
        <is>
          <t>Funded status</t>
        </is>
      </c>
      <c r="B3" s="5" t="n">
        <v>-28151</v>
      </c>
      <c r="C3" s="5" t="n">
        <v>-35884</v>
      </c>
    </row>
    <row r="4">
      <c r="A4" s="3" t="inlineStr">
        <is>
          <t>Net unfunded amounts recognized in Consolidated Balance Sheets consist of:</t>
        </is>
      </c>
    </row>
    <row r="5">
      <c r="A5" s="4" t="inlineStr">
        <is>
          <t>Current liabilities</t>
        </is>
      </c>
      <c r="B5" s="6" t="n">
        <v>-292</v>
      </c>
      <c r="C5" s="6" t="n">
        <v>-293</v>
      </c>
    </row>
    <row r="6">
      <c r="A6" s="4" t="inlineStr">
        <is>
          <t>Long-term liabilities</t>
        </is>
      </c>
      <c r="B6" s="6" t="n">
        <v>-27859</v>
      </c>
      <c r="C6" s="6" t="n">
        <v>-35591</v>
      </c>
    </row>
    <row r="7">
      <c r="A7" s="4" t="inlineStr">
        <is>
          <t>Total net unfunded amount recognized in Consolidated Balance Sheets</t>
        </is>
      </c>
      <c r="B7" s="5" t="n">
        <v>-28151</v>
      </c>
      <c r="C7" s="5" t="n">
        <v>-358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Certain amounts in the notes to the consolidated financial statements of prior years have been reclassified to conform to the current year presentation. (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3).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 (e) Depreciation of Property and Equipment and Amortization of Long-Lived Intangible Assets Property and equipment and long-lived intangible assets are generally depreciated or amortized on a straight-line basis over their estimated useful lives ranging from three (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21 as a result of the $379.9 million impairment loss recognized in 2019. The Company performs its annual quantitative impairment assessment during the fourth quarter of each year using a weighted average of an income and a market approach. These approaches utilize various valuation assumptions, and small changes to the assumptions could have a significant impact on the concluded fair value.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21 resulted in an estimated fair value that exceeded the net book value of the Civil reporting unit; therefore, no impairment charge was necessary. (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quantitative impairment assessment during the fourth quarter of each year using an income approach (relief from royalty method). The assessment performed in the fourth quarter of 2021 resulted in an estimated fair value for the non-amortizable trade names that exceeded their respective net book values; therefore, no impairment charge was necessary. (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j) Earnings Per Common Share Basic earnings per common share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and unexercised stock options. Potentially dilutive securities also included the Convertible Notes (as defined in Note 7) prior to their repayment on June 15, 2021; however, the Convertible Notes had no impact on diluted EPS. The Company calculates the effect of the potentially dilutive restricted stock units and stock options using the treasury stock method. Year Ended December 31, (in thousands, except per common share data) 2021 2020 2019 Net income (loss) attributable to Tutor Perini Corporation $ 91,925 $ 108,394 $ (387,690) Weighted-average common shares outstanding, basic 51,017 50,656 50,220 Effect of dilutive restricted stock units and stock options 352 421 — Weighted-average common shares outstanding, diluted 51,369 51,077 50,220 Net income (loss) attributable to Tutor Perini Corporation per common share: Basic $ 1.80 $ 2.14 $ (7.72) Diluted $ 1.79 $ 2.12 $ (7.72) Anti-dilutive securities not included above 1,892 1,862 3,640 For the year ended December 31, 2019, all outstanding restricted stock units and stock options were excluded from the calculation of weighted-average diluted shares outstanding due to the net loss for the period. (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21 2020 Cash and cash equivalents available for general corporate purposes $ 60,192 $ 210,841 Joint venture cash and cash equivalents 142,005 163,448 Cash and cash equivalents 202,197 374,289 Restricted cash 9,199 77,563 Total cash, cash equivalents and restricted cash $ 211,396 $ 451,852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primarily includes amounts held as collateral to secure insurance-related contingent obligations, such as insurance claim deductibles, in lieu of letters of credit. As of December 31, 2020, restricted cash also included $69.9 million held to repay the outstanding principal balance of Convertible Notes, which matured and were repaid on June 15, 2021. (l) Restricted Investments The Company has restricted investments primarily held as collateral to secure insurance-related contingent obligations, such as insurance claim deductibles, in lieu of letters of credit. Restricted investments are primarily comprised of investments in U.S. government agency securities and corporate debt securities that are rated A 3 or better. (m) Share-Based Compensation The Company’s long-term incentive plans allow the Company to grant share-based compensation awards in a variety of forms, including restricted stock units, stock options, cash-settled performance stock units (“CPSUs”) and unrestricted stock. Restricted stock units give the holder the right to exchange their stock units for shares of the Company’s common stock on a one-for-one basis. These awards generally vest subject to service, performance or market conditions, with related compensation expense equal to the fair value of the award on the date of grant and recognized on a straight-line basis over the requisite period. The fair value of restricted stock units with service or performance-vesting conditions is generally based on the closing price of the Company’s common stock on the New York Stock Exchange (“NYSE”). Certain restricted stock units are classified as liabilities because they contain guaranteed minimum payouts.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The term for stock options is limited to 10 years from the award date. Stock options generally vest subject to certain service, performance or market conditions, with related compensation expense equal to the fair value of the award on the date of grant and recognized on a straight-line basis over the requisite period. The fair value of stock options with service or performance-vesting conditions is generally based on the Black-Scholes model. CPSUs give the holder the right to exchange their stock units for cash based on the value of the Company’s common stock on the vesting date. These awards vest subject to service and market or performance conditions. CPSUs are classified as liability awards and are remeasured at fair value at the end of each reporting period with the change in fair value recognized in earnings. The fair value of performance-based CPSUs is generally based on the closing price of the Company’s common stock on the NYSE at the measurement date. Since CPSUs are settled in cash and no shares are issued, these awards do not dilute equity. Certain restricted stock unit, stock option and CPSU awards contain market condition components tied to the Company’s total shareholder return in relation to its peer companies, as calculated over a multi-year performance period (“TSR awards”).The fair value of the market-based awards is estimated using a Monte Carlo simulation model. Significant assumptions used in this simulation model include the Company’s expected volatility, a risk-free rate based on U.S. Treasury yield curve rates with maturities consistent with the performance period, and the volatilities for each of the Company’s peers. Unrestricted stock awards vest immediately upon grant with related compensation expense equal to the fair value of the award on the date of grant. The fair value of unrestricted stock is based on the closing price of the Company’s common stock on the NYSE. For all awards with only a service-based vesting condition,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all awards that have a performance-based vesting condition, the Company evaluates the probability of achieving the performance criteria quarterly throughout the performance period, and will adjust share-based compensation expense if it estimates that the achievement of the performance criteria is not probable. In addition, liability awards with a performance-based vesting condition are remeasured at fair value at each reporting period and the compensation expense is adjusted accordingly. For equity awards with a market-based vesting condition, compensation expense is recognized regardless of whether the market condition is satisfied, provided that the requisite service period has been completed. Conversely, liability awards with market-based vesting requirements are remeasured at fair value at each reporting period using a Monte Carlo simulation model and the compensation expense is adjusted accordingly. (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years ended December 31, 2021, 2020 and 2019 were as follows: Year Ended December 31, 2021 2020 2019 (in thousands) Before-Tax Amount Tax (Expense) Benefit Net-of-Tax Amount Before-Tax Amount Tax (Expense) Benefit Net-of-Tax Amount Before-Tax Amount Tax (Expense) Benefit Net-of-Tax Amount Other comprehensive income (loss): Defined benefit pension plan adjustments $ 8,665 $ (2,444) $ 6,221 $ (8,700) $ 2,439 $ (6,261) $ 1,180 $ (336) $ 844 Foreign currency translation adjustment (508) 183 (325) 178 101 279 1,867 (530) 1,337 Unrealized gain (loss) in fair value of investments (3,440) 790 (2,650) 2,015 (444) 1,571 1,982 (421) 1,561 Total other comprehensive income (loss) $ 4,717 $ (1,471) $ 3,246 $ (6,507) $ 2,096 $ (4,411) $ 5,029 $ (1,287) $ 3,742 Less: Other comprehensive income attributable to noncontrolling interests (a) 140 — 140 230 — 230 393 — 393 Total other comprehensive income (loss) attributable to Tutor Perini Corporation $ 4,577 $ (1,471) $ 3,106 $ (6,737) $ 2,096 $ (4,641) $ 4,636 $ (1,287) $ 3,349 ________________________________________________________________________________________ (a) The only component of other comprehensive income (loss) attributable to noncontrolling interests is foreign currency translation. The changes in AOCI balances by component (after tax) attributable to Tutor Perini Corporation during the years ended December 31, 2021, 2020 and 2019 were as follows: (in thousands) Defined Benefit Pension Plan Foreign Currency Translation Unrealized Gain (Loss) in Fair Accumulated Other Comprehensive Attributable to Tutor Perini Corporation: Balance as of December 31, 2018 $ (38,670) $ (6,315) $ (464) $ (45,449) Other comprehensive income (loss) before reclassifications (539) 944 1,621 2,026 Amounts reclassified from AOCI 1,383 — (60) 1,323 Balance as of December 31, 2019 $ (37,826) $ (5,371) $ 1,097 $ (42,100) Other comprehensive income (loss) before reclassifications (7,993) 49 1,820 (6,124) Amounts reclassified from AOCI 1,732 — (249) 1,483 Balance as of December 31, 2020 $ (44,087) $ (5,322) $ 2,668 $ (46,741) Other comprehensive income (loss) before reclassifications 4,167 (465) (2,372) 1,330 Amounts reclassified from AOCI 2,054 — (278) 1,776 Balance as of December 31, 2021 $ (37,866) $ (5,787) $ 18 $ (43,635) The significant items reclassified out of AOCI and the corresponding location and impact on the Consolidated Statements of Operations during the years ended December 31, 2021, 2020 and 2019 are as follows: Location in Consolidated Year Ended December 31, (in thousands) Statements of Operations 2021 2020 2019 Component of AOCI: Defined benefit pension plan adjustments Other income (expense) $ 2,861 $ 2,407 $ 1,933 Income tax benefit Income tax expense (benefit) (807) (675) (550) Net of tax $ 2,054 $ 1,732 $ 1,383 Unrealized gain in fair value of investment adjustments Other income (expense) $ (352) $ (315) $ (76) Income tax expense Income tax expense (benefit) 74 66 16 Net of tax $ (278) $ (249) $ (60) (p) Recent Accounting Pronouncements In December 2019, the Financial Accounting Standards Board (“FASB”) issued Accounting Standards Update (“ASU”) 2019-12, Simplifying the Accounting for Income Taxes (“ASU 2019-12”), modifying Accounting Standards Codification (“ASC”) 740, Income Taxes (“ASC 740”). The amendments in ASU 2019-12, among other things, remove certain exceptions to the general principles in ASC 740 and seek more consistent application by clarifying and amending the existing guidance. The Company adopted this ASU effective January 1, 2021. The adoption of ASU 2019-12 did not have a material impa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Employee Benefit Plans (Plan Assets at Fair Value) (Details) - USD ($) $ in Thousands</t>
        </is>
      </c>
      <c r="B1" s="2" t="inlineStr">
        <is>
          <t>Dec. 31, 2021</t>
        </is>
      </c>
      <c r="C1" s="2" t="inlineStr">
        <is>
          <t>Dec. 31, 2020</t>
        </is>
      </c>
      <c r="D1" s="2" t="inlineStr">
        <is>
          <t>Dec. 31, 2019</t>
        </is>
      </c>
    </row>
    <row r="2">
      <c r="A2" s="4" t="inlineStr">
        <is>
          <t>Equity partnerships</t>
        </is>
      </c>
    </row>
    <row r="3">
      <c r="A3" s="3" t="inlineStr">
        <is>
          <t>Defined Benefit Plan Disclosure [Line Items]</t>
        </is>
      </c>
    </row>
    <row r="4">
      <c r="A4" s="4" t="inlineStr">
        <is>
          <t>Defined Benefit Plan, Plan Assets, Fair Value by Hierarchy and NAV [Extensible List]</t>
        </is>
      </c>
      <c r="B4" s="4" t="inlineStr">
        <is>
          <t>Fair Value Measured at Net Asset Value Per Share</t>
        </is>
      </c>
      <c r="C4" s="4" t="inlineStr">
        <is>
          <t>Fair Value Measured at Net Asset Value Per Share</t>
        </is>
      </c>
    </row>
    <row r="5">
      <c r="A5" s="4" t="inlineStr">
        <is>
          <t>Hedge fund investments</t>
        </is>
      </c>
    </row>
    <row r="6">
      <c r="A6" s="3" t="inlineStr">
        <is>
          <t>Defined Benefit Plan Disclosure [Line Items]</t>
        </is>
      </c>
    </row>
    <row r="7">
      <c r="A7" s="4" t="inlineStr">
        <is>
          <t>Defined Benefit Plan, Plan Assets, Fair Value by Hierarchy and NAV [Extensible List]</t>
        </is>
      </c>
      <c r="B7" s="4" t="inlineStr">
        <is>
          <t>Fair Value Measured at Net Asset Value Per Share</t>
        </is>
      </c>
      <c r="C7" s="4" t="inlineStr">
        <is>
          <t>Fair Value Measured at Net Asset Value Per Share</t>
        </is>
      </c>
    </row>
    <row r="8">
      <c r="A8" s="4" t="inlineStr">
        <is>
          <t>Employee Pension Plans</t>
        </is>
      </c>
    </row>
    <row r="9">
      <c r="A9" s="3" t="inlineStr">
        <is>
          <t>Defined Benefit Plan Disclosure [Line Items]</t>
        </is>
      </c>
    </row>
    <row r="10">
      <c r="A10" s="4" t="inlineStr">
        <is>
          <t>Fair value of plans' assets</t>
        </is>
      </c>
      <c r="B10" s="5" t="n">
        <v>73375</v>
      </c>
      <c r="C10" s="5" t="n">
        <v>71940</v>
      </c>
      <c r="D10" s="5" t="n">
        <v>73357</v>
      </c>
    </row>
    <row r="11">
      <c r="A11" s="4" t="inlineStr">
        <is>
          <t>Employee Pension Plans | Level 1</t>
        </is>
      </c>
    </row>
    <row r="12">
      <c r="A12" s="3" t="inlineStr">
        <is>
          <t>Defined Benefit Plan Disclosure [Line Items]</t>
        </is>
      </c>
    </row>
    <row r="13">
      <c r="A13" s="4" t="inlineStr">
        <is>
          <t>Fair value of plans' assets</t>
        </is>
      </c>
      <c r="B13" s="6" t="n">
        <v>57499</v>
      </c>
      <c r="C13" s="6" t="n">
        <v>58253</v>
      </c>
    </row>
    <row r="14">
      <c r="A14" s="4" t="inlineStr">
        <is>
          <t>Employee Pension Plans | Level 1 | Non-Closely Held Funds</t>
        </is>
      </c>
    </row>
    <row r="15">
      <c r="A15" s="3" t="inlineStr">
        <is>
          <t>Defined Benefit Plan Disclosure [Line Items]</t>
        </is>
      </c>
    </row>
    <row r="16">
      <c r="A16" s="4" t="inlineStr">
        <is>
          <t>Fair value of plans' assets</t>
        </is>
      </c>
      <c r="B16" s="6" t="n">
        <v>57499</v>
      </c>
      <c r="C16" s="6" t="n">
        <v>58253</v>
      </c>
    </row>
    <row r="17">
      <c r="A17" s="4" t="inlineStr">
        <is>
          <t>Employee Pension Plans | Level 2</t>
        </is>
      </c>
    </row>
    <row r="18">
      <c r="A18" s="3" t="inlineStr">
        <is>
          <t>Defined Benefit Plan Disclosure [Line Items]</t>
        </is>
      </c>
    </row>
    <row r="19">
      <c r="A19" s="4" t="inlineStr">
        <is>
          <t>Fair value of plans' assets</t>
        </is>
      </c>
      <c r="B19" s="6" t="n">
        <v>3057</v>
      </c>
      <c r="C19" s="6" t="n">
        <v>3086</v>
      </c>
    </row>
    <row r="20">
      <c r="A20" s="4" t="inlineStr">
        <is>
          <t>Employee Pension Plans | Level 2 | Non-Closely Held Funds</t>
        </is>
      </c>
    </row>
    <row r="21">
      <c r="A21" s="3" t="inlineStr">
        <is>
          <t>Defined Benefit Plan Disclosure [Line Items]</t>
        </is>
      </c>
    </row>
    <row r="22">
      <c r="A22" s="4" t="inlineStr">
        <is>
          <t>Fair value of plans' assets</t>
        </is>
      </c>
      <c r="B22" s="6" t="n">
        <v>3057</v>
      </c>
      <c r="C22" s="6" t="n">
        <v>3086</v>
      </c>
    </row>
    <row r="23">
      <c r="A23" s="4" t="inlineStr">
        <is>
          <t>Employee Pension Plans | Level 3</t>
        </is>
      </c>
    </row>
    <row r="24">
      <c r="A24" s="3" t="inlineStr">
        <is>
          <t>Defined Benefit Plan Disclosure [Line Items]</t>
        </is>
      </c>
    </row>
    <row r="25">
      <c r="A25" s="4" t="inlineStr">
        <is>
          <t>Fair value of plans' assets</t>
        </is>
      </c>
      <c r="B25" s="6" t="n">
        <v>0</v>
      </c>
      <c r="C25" s="6" t="n">
        <v>0</v>
      </c>
    </row>
    <row r="26">
      <c r="A26" s="4" t="inlineStr">
        <is>
          <t>Employee Pension Plans | Level 3 | Non-Closely Held Funds</t>
        </is>
      </c>
    </row>
    <row r="27">
      <c r="A27" s="3" t="inlineStr">
        <is>
          <t>Defined Benefit Plan Disclosure [Line Items]</t>
        </is>
      </c>
    </row>
    <row r="28">
      <c r="A28" s="4" t="inlineStr">
        <is>
          <t>Fair value of plans' assets</t>
        </is>
      </c>
      <c r="B28" s="6" t="n">
        <v>0</v>
      </c>
      <c r="C28" s="6" t="n">
        <v>0</v>
      </c>
    </row>
    <row r="29">
      <c r="A29" s="4" t="inlineStr">
        <is>
          <t>Employee Pension Plans | Fair Value, Inputs, Level 1, 2 and 3 | Non-Closely Held Funds</t>
        </is>
      </c>
    </row>
    <row r="30">
      <c r="A30" s="3" t="inlineStr">
        <is>
          <t>Defined Benefit Plan Disclosure [Line Items]</t>
        </is>
      </c>
    </row>
    <row r="31">
      <c r="A31" s="4" t="inlineStr">
        <is>
          <t>Fair value of plans' assets</t>
        </is>
      </c>
      <c r="B31" s="6" t="n">
        <v>60556</v>
      </c>
      <c r="C31" s="6" t="n">
        <v>61339</v>
      </c>
    </row>
    <row r="32">
      <c r="A32" s="4" t="inlineStr">
        <is>
          <t>Employee Pension Plans | Fair Value Measured at Net Asset Value Per Share | Closely Held Funds</t>
        </is>
      </c>
    </row>
    <row r="33">
      <c r="A33" s="3" t="inlineStr">
        <is>
          <t>Defined Benefit Plan Disclosure [Line Items]</t>
        </is>
      </c>
    </row>
    <row r="34">
      <c r="A34" s="4" t="inlineStr">
        <is>
          <t>Fair value of plans' assets</t>
        </is>
      </c>
      <c r="B34" s="6" t="n">
        <v>12819</v>
      </c>
      <c r="C34" s="6" t="n">
        <v>10601</v>
      </c>
    </row>
    <row r="35">
      <c r="A35" s="4" t="inlineStr">
        <is>
          <t>Employee Pension Plans | Cash and cash equivalents | Non-Closely Held Funds</t>
        </is>
      </c>
    </row>
    <row r="36">
      <c r="A36" s="3" t="inlineStr">
        <is>
          <t>Defined Benefit Plan Disclosure [Line Items]</t>
        </is>
      </c>
    </row>
    <row r="37">
      <c r="A37" s="4" t="inlineStr">
        <is>
          <t>Fair value of plans' assets</t>
        </is>
      </c>
      <c r="B37" s="6" t="n">
        <v>2533</v>
      </c>
      <c r="C37" s="6" t="n">
        <v>1582</v>
      </c>
    </row>
    <row r="38">
      <c r="A38" s="4" t="inlineStr">
        <is>
          <t>Employee Pension Plans | Cash and cash equivalents | Level 1 | Non-Closely Held Funds</t>
        </is>
      </c>
    </row>
    <row r="39">
      <c r="A39" s="3" t="inlineStr">
        <is>
          <t>Defined Benefit Plan Disclosure [Line Items]</t>
        </is>
      </c>
    </row>
    <row r="40">
      <c r="A40" s="4" t="inlineStr">
        <is>
          <t>Fair value of plans' assets</t>
        </is>
      </c>
      <c r="B40" s="6" t="n">
        <v>2533</v>
      </c>
      <c r="C40" s="6" t="n">
        <v>1582</v>
      </c>
    </row>
    <row r="41">
      <c r="A41" s="4" t="inlineStr">
        <is>
          <t>Employee Pension Plans | Cash and cash equivalents | Level 2 | Non-Closely Held Funds</t>
        </is>
      </c>
    </row>
    <row r="42">
      <c r="A42" s="3" t="inlineStr">
        <is>
          <t>Defined Benefit Plan Disclosure [Line Items]</t>
        </is>
      </c>
    </row>
    <row r="43">
      <c r="A43" s="4" t="inlineStr">
        <is>
          <t>Fair value of plans' assets</t>
        </is>
      </c>
      <c r="B43" s="6" t="n">
        <v>0</v>
      </c>
      <c r="C43" s="6" t="n">
        <v>0</v>
      </c>
    </row>
    <row r="44">
      <c r="A44" s="4" t="inlineStr">
        <is>
          <t>Employee Pension Plans | Cash and cash equivalents | Level 3 | Non-Closely Held Funds</t>
        </is>
      </c>
    </row>
    <row r="45">
      <c r="A45" s="3" t="inlineStr">
        <is>
          <t>Defined Benefit Plan Disclosure [Line Items]</t>
        </is>
      </c>
    </row>
    <row r="46">
      <c r="A46" s="4" t="inlineStr">
        <is>
          <t>Fair value of plans' assets</t>
        </is>
      </c>
      <c r="B46" s="6" t="n">
        <v>0</v>
      </c>
      <c r="C46" s="6" t="n">
        <v>0</v>
      </c>
    </row>
    <row r="47">
      <c r="A47" s="4" t="inlineStr">
        <is>
          <t>Employee Pension Plans | Fixed income funds | Non-Closely Held Funds</t>
        </is>
      </c>
    </row>
    <row r="48">
      <c r="A48" s="3" t="inlineStr">
        <is>
          <t>Defined Benefit Plan Disclosure [Line Items]</t>
        </is>
      </c>
    </row>
    <row r="49">
      <c r="A49" s="4" t="inlineStr">
        <is>
          <t>Fair value of plans' assets</t>
        </is>
      </c>
      <c r="B49" s="6" t="n">
        <v>3057</v>
      </c>
      <c r="C49" s="6" t="n">
        <v>5086</v>
      </c>
    </row>
    <row r="50">
      <c r="A50" s="4" t="inlineStr">
        <is>
          <t>Employee Pension Plans | Fixed income funds | Level 1 | Non-Closely Held Funds</t>
        </is>
      </c>
    </row>
    <row r="51">
      <c r="A51" s="3" t="inlineStr">
        <is>
          <t>Defined Benefit Plan Disclosure [Line Items]</t>
        </is>
      </c>
    </row>
    <row r="52">
      <c r="A52" s="4" t="inlineStr">
        <is>
          <t>Fair value of plans' assets</t>
        </is>
      </c>
      <c r="B52" s="6" t="n">
        <v>0</v>
      </c>
      <c r="C52" s="6" t="n">
        <v>2000</v>
      </c>
    </row>
    <row r="53">
      <c r="A53" s="4" t="inlineStr">
        <is>
          <t>Employee Pension Plans | Fixed income funds | Level 2 | Non-Closely Held Funds</t>
        </is>
      </c>
    </row>
    <row r="54">
      <c r="A54" s="3" t="inlineStr">
        <is>
          <t>Defined Benefit Plan Disclosure [Line Items]</t>
        </is>
      </c>
    </row>
    <row r="55">
      <c r="A55" s="4" t="inlineStr">
        <is>
          <t>Fair value of plans' assets</t>
        </is>
      </c>
      <c r="B55" s="6" t="n">
        <v>3057</v>
      </c>
      <c r="C55" s="6" t="n">
        <v>3086</v>
      </c>
    </row>
    <row r="56">
      <c r="A56" s="4" t="inlineStr">
        <is>
          <t>Employee Pension Plans | Fixed income funds | Level 3 | Non-Closely Held Funds</t>
        </is>
      </c>
    </row>
    <row r="57">
      <c r="A57" s="3" t="inlineStr">
        <is>
          <t>Defined Benefit Plan Disclosure [Line Items]</t>
        </is>
      </c>
    </row>
    <row r="58">
      <c r="A58" s="4" t="inlineStr">
        <is>
          <t>Fair value of plans' assets</t>
        </is>
      </c>
      <c r="B58" s="6" t="n">
        <v>0</v>
      </c>
      <c r="C58" s="6" t="n">
        <v>0</v>
      </c>
    </row>
    <row r="59">
      <c r="A59" s="4" t="inlineStr">
        <is>
          <t>Employee Pension Plans | Mutual funds | Non-Closely Held Funds</t>
        </is>
      </c>
    </row>
    <row r="60">
      <c r="A60" s="3" t="inlineStr">
        <is>
          <t>Defined Benefit Plan Disclosure [Line Items]</t>
        </is>
      </c>
    </row>
    <row r="61">
      <c r="A61" s="4" t="inlineStr">
        <is>
          <t>Fair value of plans' assets</t>
        </is>
      </c>
      <c r="B61" s="6" t="n">
        <v>54966</v>
      </c>
      <c r="C61" s="6" t="n">
        <v>54671</v>
      </c>
    </row>
    <row r="62">
      <c r="A62" s="4" t="inlineStr">
        <is>
          <t>Employee Pension Plans | Mutual funds | Level 1 | Non-Closely Held Funds</t>
        </is>
      </c>
    </row>
    <row r="63">
      <c r="A63" s="3" t="inlineStr">
        <is>
          <t>Defined Benefit Plan Disclosure [Line Items]</t>
        </is>
      </c>
    </row>
    <row r="64">
      <c r="A64" s="4" t="inlineStr">
        <is>
          <t>Fair value of plans' assets</t>
        </is>
      </c>
      <c r="B64" s="6" t="n">
        <v>54966</v>
      </c>
      <c r="C64" s="6" t="n">
        <v>54671</v>
      </c>
    </row>
    <row r="65">
      <c r="A65" s="4" t="inlineStr">
        <is>
          <t>Employee Pension Plans | Mutual funds | Level 2 | Non-Closely Held Funds</t>
        </is>
      </c>
    </row>
    <row r="66">
      <c r="A66" s="3" t="inlineStr">
        <is>
          <t>Defined Benefit Plan Disclosure [Line Items]</t>
        </is>
      </c>
    </row>
    <row r="67">
      <c r="A67" s="4" t="inlineStr">
        <is>
          <t>Fair value of plans' assets</t>
        </is>
      </c>
      <c r="B67" s="6" t="n">
        <v>0</v>
      </c>
      <c r="C67" s="6" t="n">
        <v>0</v>
      </c>
    </row>
    <row r="68">
      <c r="A68" s="4" t="inlineStr">
        <is>
          <t>Employee Pension Plans | Mutual funds | Level 3 | Non-Closely Held Funds</t>
        </is>
      </c>
    </row>
    <row r="69">
      <c r="A69" s="3" t="inlineStr">
        <is>
          <t>Defined Benefit Plan Disclosure [Line Items]</t>
        </is>
      </c>
    </row>
    <row r="70">
      <c r="A70" s="4" t="inlineStr">
        <is>
          <t>Fair value of plans' assets</t>
        </is>
      </c>
      <c r="B70" s="6" t="n">
        <v>0</v>
      </c>
      <c r="C70" s="6" t="n">
        <v>0</v>
      </c>
    </row>
    <row r="71">
      <c r="A71" s="4" t="inlineStr">
        <is>
          <t>Employee Pension Plans | Equity partnerships | Closely Held Funds</t>
        </is>
      </c>
    </row>
    <row r="72">
      <c r="A72" s="3" t="inlineStr">
        <is>
          <t>Defined Benefit Plan Disclosure [Line Items]</t>
        </is>
      </c>
    </row>
    <row r="73">
      <c r="A73" s="4" t="inlineStr">
        <is>
          <t>Fair value of plans' assets</t>
        </is>
      </c>
      <c r="B73" s="6" t="n">
        <v>4259</v>
      </c>
      <c r="C73" s="6" t="n">
        <v>3700</v>
      </c>
    </row>
    <row r="74">
      <c r="A74" s="4" t="inlineStr">
        <is>
          <t>Employee Pension Plans | Hedge fund investments | Closely Held Funds</t>
        </is>
      </c>
    </row>
    <row r="75">
      <c r="A75" s="3" t="inlineStr">
        <is>
          <t>Defined Benefit Plan Disclosure [Line Items]</t>
        </is>
      </c>
    </row>
    <row r="76">
      <c r="A76" s="4" t="inlineStr">
        <is>
          <t>Fair value of plans' assets</t>
        </is>
      </c>
      <c r="B76" s="5" t="n">
        <v>8560</v>
      </c>
      <c r="C76" s="5" t="n">
        <v>69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Benefit Obligations in Excess of the Fair Value of Plan's Assets) (Details) - USD ($) $ in Thousands</t>
        </is>
      </c>
      <c r="B1" s="2" t="inlineStr">
        <is>
          <t>Dec. 31, 2021</t>
        </is>
      </c>
      <c r="C1" s="2" t="inlineStr">
        <is>
          <t>Dec. 31, 2020</t>
        </is>
      </c>
      <c r="D1" s="2" t="inlineStr">
        <is>
          <t>Dec. 31, 2019</t>
        </is>
      </c>
    </row>
    <row r="2">
      <c r="A2" s="4" t="inlineStr">
        <is>
          <t>Employee Pension Plans</t>
        </is>
      </c>
    </row>
    <row r="3">
      <c r="A3" s="3" t="inlineStr">
        <is>
          <t>Defined Benefit Plan Disclosure [Line Items]</t>
        </is>
      </c>
    </row>
    <row r="4">
      <c r="A4" s="4" t="inlineStr">
        <is>
          <t>Projected benefit obligation</t>
        </is>
      </c>
      <c r="B4" s="5" t="n">
        <v>101526</v>
      </c>
      <c r="C4" s="5" t="n">
        <v>107824</v>
      </c>
      <c r="D4" s="5" t="n">
        <v>102607</v>
      </c>
    </row>
    <row r="5">
      <c r="A5" s="4" t="inlineStr">
        <is>
          <t>Accumulated benefit obligation</t>
        </is>
      </c>
      <c r="B5" s="6" t="n">
        <v>101526</v>
      </c>
      <c r="C5" s="6" t="n">
        <v>107824</v>
      </c>
    </row>
    <row r="6">
      <c r="A6" s="4" t="inlineStr">
        <is>
          <t>Fair value of plans' assets</t>
        </is>
      </c>
      <c r="B6" s="6" t="n">
        <v>73375</v>
      </c>
      <c r="C6" s="6" t="n">
        <v>71940</v>
      </c>
      <c r="D6" s="5" t="n">
        <v>73357</v>
      </c>
    </row>
    <row r="7">
      <c r="A7" s="4" t="inlineStr">
        <is>
          <t>Projected benefit obligation greater than fair value of plans' assets</t>
        </is>
      </c>
      <c r="B7" s="6" t="n">
        <v>28151</v>
      </c>
      <c r="C7" s="6" t="n">
        <v>35884</v>
      </c>
    </row>
    <row r="8">
      <c r="A8" s="4" t="inlineStr">
        <is>
          <t>Accumulated benefit obligation greater than fair value of plans' assets</t>
        </is>
      </c>
      <c r="B8" s="6" t="n">
        <v>28151</v>
      </c>
      <c r="C8" s="6" t="n">
        <v>35884</v>
      </c>
    </row>
    <row r="9">
      <c r="A9" s="4" t="inlineStr">
        <is>
          <t>Pension Plan</t>
        </is>
      </c>
    </row>
    <row r="10">
      <c r="A10" s="3" t="inlineStr">
        <is>
          <t>Defined Benefit Plan Disclosure [Line Items]</t>
        </is>
      </c>
    </row>
    <row r="11">
      <c r="A11" s="4" t="inlineStr">
        <is>
          <t>Projected benefit obligation</t>
        </is>
      </c>
      <c r="B11" s="6" t="n">
        <v>98570</v>
      </c>
      <c r="C11" s="6" t="n">
        <v>104657</v>
      </c>
    </row>
    <row r="12">
      <c r="A12" s="4" t="inlineStr">
        <is>
          <t>Accumulated benefit obligation</t>
        </is>
      </c>
      <c r="B12" s="6" t="n">
        <v>98570</v>
      </c>
      <c r="C12" s="6" t="n">
        <v>104657</v>
      </c>
    </row>
    <row r="13">
      <c r="A13" s="4" t="inlineStr">
        <is>
          <t>Fair value of plans' assets</t>
        </is>
      </c>
      <c r="B13" s="6" t="n">
        <v>73375</v>
      </c>
      <c r="C13" s="6" t="n">
        <v>71940</v>
      </c>
    </row>
    <row r="14">
      <c r="A14" s="4" t="inlineStr">
        <is>
          <t>Projected benefit obligation greater than fair value of plans' assets</t>
        </is>
      </c>
      <c r="B14" s="6" t="n">
        <v>25195</v>
      </c>
      <c r="C14" s="6" t="n">
        <v>32717</v>
      </c>
    </row>
    <row r="15">
      <c r="A15" s="4" t="inlineStr">
        <is>
          <t>Accumulated benefit obligation greater than fair value of plans' assets</t>
        </is>
      </c>
      <c r="B15" s="6" t="n">
        <v>25195</v>
      </c>
      <c r="C15" s="6" t="n">
        <v>32717</v>
      </c>
    </row>
    <row r="16">
      <c r="A16" s="4" t="inlineStr">
        <is>
          <t>Benefit Equalization Plan</t>
        </is>
      </c>
    </row>
    <row r="17">
      <c r="A17" s="3" t="inlineStr">
        <is>
          <t>Defined Benefit Plan Disclosure [Line Items]</t>
        </is>
      </c>
    </row>
    <row r="18">
      <c r="A18" s="4" t="inlineStr">
        <is>
          <t>Projected benefit obligation</t>
        </is>
      </c>
      <c r="B18" s="6" t="n">
        <v>2956</v>
      </c>
      <c r="C18" s="6" t="n">
        <v>3167</v>
      </c>
    </row>
    <row r="19">
      <c r="A19" s="4" t="inlineStr">
        <is>
          <t>Accumulated benefit obligation</t>
        </is>
      </c>
      <c r="B19" s="6" t="n">
        <v>2956</v>
      </c>
      <c r="C19" s="6" t="n">
        <v>3167</v>
      </c>
    </row>
    <row r="20">
      <c r="A20" s="4" t="inlineStr">
        <is>
          <t>Fair value of plans' assets</t>
        </is>
      </c>
      <c r="B20" s="6" t="n">
        <v>0</v>
      </c>
      <c r="C20" s="6" t="n">
        <v>0</v>
      </c>
    </row>
    <row r="21">
      <c r="A21" s="4" t="inlineStr">
        <is>
          <t>Projected benefit obligation greater than fair value of plans' assets</t>
        </is>
      </c>
      <c r="B21" s="6" t="n">
        <v>2956</v>
      </c>
      <c r="C21" s="6" t="n">
        <v>3167</v>
      </c>
    </row>
    <row r="22">
      <c r="A22" s="4" t="inlineStr">
        <is>
          <t>Accumulated benefit obligation greater than fair value of plans' assets</t>
        </is>
      </c>
      <c r="B22" s="5" t="n">
        <v>2956</v>
      </c>
      <c r="C22" s="5" t="n">
        <v>31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Key Information for the Plans) (Details) - USD ($) $ in Million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Company Contributions</t>
        </is>
      </c>
      <c r="B4" s="8" t="n">
        <v>43.6</v>
      </c>
      <c r="C4" s="8" t="n">
        <v>44.3</v>
      </c>
      <c r="D4" s="8" t="n">
        <v>35.7</v>
      </c>
    </row>
    <row r="5">
      <c r="A5" s="4" t="inlineStr">
        <is>
          <t>The Pension, Hospitalization and Benefit Plan of the Electrical Industry - Pension Trust Fund</t>
        </is>
      </c>
    </row>
    <row r="6">
      <c r="A6" s="3" t="inlineStr">
        <is>
          <t>Multiemployer Plans [Line Items]</t>
        </is>
      </c>
    </row>
    <row r="7">
      <c r="A7" s="4" t="inlineStr">
        <is>
          <t>Pension Protections Act Zone Status</t>
        </is>
      </c>
      <c r="B7" s="4" t="inlineStr">
        <is>
          <t>Green</t>
        </is>
      </c>
      <c r="C7" s="4" t="inlineStr">
        <is>
          <t>Green</t>
        </is>
      </c>
    </row>
    <row r="8">
      <c r="A8" s="4" t="inlineStr">
        <is>
          <t>FIP/RP Status Pending or Implemented</t>
        </is>
      </c>
      <c r="B8" s="4" t="inlineStr">
        <is>
          <t>NA</t>
        </is>
      </c>
    </row>
    <row r="9">
      <c r="A9" s="4" t="inlineStr">
        <is>
          <t>Company Contributions</t>
        </is>
      </c>
      <c r="B9" s="8" t="n">
        <v>9.5</v>
      </c>
      <c r="C9" s="8" t="n">
        <v>10.1</v>
      </c>
      <c r="D9" s="12" t="n">
        <v>9.300000000000001</v>
      </c>
    </row>
    <row r="10">
      <c r="A10" s="4" t="inlineStr">
        <is>
          <t>Surcharge Imposed</t>
        </is>
      </c>
      <c r="B10" s="4" t="inlineStr">
        <is>
          <t>No</t>
        </is>
      </c>
    </row>
    <row r="11">
      <c r="A11" s="4" t="inlineStr">
        <is>
          <t>Expiration Date of Collective Bargaining Agreement</t>
        </is>
      </c>
      <c r="B11" s="4" t="inlineStr">
        <is>
          <t>Apr. 13,
		2022</t>
        </is>
      </c>
    </row>
    <row r="12">
      <c r="A12" s="4" t="inlineStr">
        <is>
          <t>Joint Pension Fund, Local Union 164 IBEW</t>
        </is>
      </c>
    </row>
    <row r="13">
      <c r="A13" s="3" t="inlineStr">
        <is>
          <t>Multiemployer Plans [Line Items]</t>
        </is>
      </c>
    </row>
    <row r="14">
      <c r="A14" s="4" t="inlineStr">
        <is>
          <t>Pension Protections Act Zone Status</t>
        </is>
      </c>
      <c r="B14" s="4" t="inlineStr">
        <is>
          <t>Green</t>
        </is>
      </c>
      <c r="C14" s="4" t="inlineStr">
        <is>
          <t>Yellow</t>
        </is>
      </c>
    </row>
    <row r="15">
      <c r="A15" s="4" t="inlineStr">
        <is>
          <t>FIP/RP Status Pending or Implemented</t>
        </is>
      </c>
      <c r="B15" s="4" t="inlineStr">
        <is>
          <t>Implemented</t>
        </is>
      </c>
    </row>
    <row r="16">
      <c r="A16" s="4" t="inlineStr">
        <is>
          <t>Company Contributions</t>
        </is>
      </c>
      <c r="B16" s="8" t="n">
        <v>6.8</v>
      </c>
      <c r="C16" s="8" t="n">
        <v>2.5</v>
      </c>
      <c r="D16" s="12" t="n">
        <v>0.8</v>
      </c>
    </row>
    <row r="17">
      <c r="A17" s="4" t="inlineStr">
        <is>
          <t>Surcharge Imposed</t>
        </is>
      </c>
      <c r="B17" s="4" t="inlineStr">
        <is>
          <t>No</t>
        </is>
      </c>
    </row>
    <row r="18">
      <c r="A18" s="4" t="inlineStr">
        <is>
          <t>Expiration Date of Collective Bargaining Agreement</t>
        </is>
      </c>
      <c r="B18" s="4" t="inlineStr">
        <is>
          <t>Jun. 2,
		2025</t>
        </is>
      </c>
    </row>
    <row r="19">
      <c r="A19" s="4" t="inlineStr">
        <is>
          <t>Excavators Union Local 731 Pension Fund</t>
        </is>
      </c>
    </row>
    <row r="20">
      <c r="A20" s="3" t="inlineStr">
        <is>
          <t>Multiemployer Plans [Line Items]</t>
        </is>
      </c>
    </row>
    <row r="21">
      <c r="A21" s="4" t="inlineStr">
        <is>
          <t>Pension Protections Act Zone Status</t>
        </is>
      </c>
      <c r="B21" s="4" t="inlineStr">
        <is>
          <t>Green</t>
        </is>
      </c>
      <c r="C21" s="4" t="inlineStr">
        <is>
          <t>Green</t>
        </is>
      </c>
    </row>
    <row r="22">
      <c r="A22" s="4" t="inlineStr">
        <is>
          <t>FIP/RP Status Pending or Implemented</t>
        </is>
      </c>
      <c r="B22" s="4" t="inlineStr">
        <is>
          <t>NA</t>
        </is>
      </c>
    </row>
    <row r="23">
      <c r="A23" s="4" t="inlineStr">
        <is>
          <t>Company Contributions</t>
        </is>
      </c>
      <c r="B23" s="5" t="n">
        <v>4</v>
      </c>
      <c r="C23" s="8" t="n">
        <v>4.8</v>
      </c>
      <c r="D23" s="12" t="n">
        <v>5.1</v>
      </c>
    </row>
    <row r="24">
      <c r="A24" s="4" t="inlineStr">
        <is>
          <t>Surcharge Imposed</t>
        </is>
      </c>
      <c r="B24" s="4" t="inlineStr">
        <is>
          <t>No</t>
        </is>
      </c>
    </row>
    <row r="25">
      <c r="A25" s="4" t="inlineStr">
        <is>
          <t>Expiration Date of Collective Bargaining Agreement</t>
        </is>
      </c>
      <c r="B25" s="4" t="inlineStr">
        <is>
          <t>Apr. 30,
		2026</t>
        </is>
      </c>
    </row>
    <row r="26">
      <c r="A26" s="4" t="inlineStr">
        <is>
          <t>Carpenters Pension Trust Fund for Northern California</t>
        </is>
      </c>
    </row>
    <row r="27">
      <c r="A27" s="3" t="inlineStr">
        <is>
          <t>Multiemployer Plans [Line Items]</t>
        </is>
      </c>
    </row>
    <row r="28">
      <c r="A28" s="4" t="inlineStr">
        <is>
          <t>Pension Protections Act Zone Status</t>
        </is>
      </c>
      <c r="B28" s="4" t="inlineStr">
        <is>
          <t>Red</t>
        </is>
      </c>
      <c r="C28" s="4" t="inlineStr">
        <is>
          <t>Red</t>
        </is>
      </c>
    </row>
    <row r="29">
      <c r="A29" s="4" t="inlineStr">
        <is>
          <t>FIP/RP Status Pending or Implemented</t>
        </is>
      </c>
      <c r="B29" s="4" t="inlineStr">
        <is>
          <t>Implemented</t>
        </is>
      </c>
    </row>
    <row r="30">
      <c r="A30" s="4" t="inlineStr">
        <is>
          <t>Company Contributions</t>
        </is>
      </c>
      <c r="B30" s="8" t="n">
        <v>2.9</v>
      </c>
      <c r="C30" s="8" t="n">
        <v>4.6</v>
      </c>
      <c r="D30" s="6" t="n">
        <v>4</v>
      </c>
    </row>
    <row r="31">
      <c r="A31" s="4" t="inlineStr">
        <is>
          <t>Surcharge Imposed</t>
        </is>
      </c>
      <c r="B31" s="4" t="inlineStr">
        <is>
          <t>No</t>
        </is>
      </c>
    </row>
    <row r="32">
      <c r="A32" s="4" t="inlineStr">
        <is>
          <t>Expiration Date of Collective Bargaining Agreement</t>
        </is>
      </c>
      <c r="B32" s="4" t="inlineStr">
        <is>
          <t>Jun. 30,
		2023</t>
        </is>
      </c>
    </row>
    <row r="33">
      <c r="A33" s="4" t="inlineStr">
        <is>
          <t>Northern California Electrical Workers Pension Plan</t>
        </is>
      </c>
    </row>
    <row r="34">
      <c r="A34" s="3" t="inlineStr">
        <is>
          <t>Multiemployer Plans [Line Items]</t>
        </is>
      </c>
    </row>
    <row r="35">
      <c r="A35" s="4" t="inlineStr">
        <is>
          <t>Pension Protections Act Zone Status</t>
        </is>
      </c>
      <c r="B35" s="4" t="inlineStr">
        <is>
          <t>Green</t>
        </is>
      </c>
      <c r="C35" s="4" t="inlineStr">
        <is>
          <t>Green</t>
        </is>
      </c>
    </row>
    <row r="36">
      <c r="A36" s="4" t="inlineStr">
        <is>
          <t>FIP/RP Status Pending or Implemented</t>
        </is>
      </c>
      <c r="B36" s="4" t="inlineStr">
        <is>
          <t>NA</t>
        </is>
      </c>
    </row>
    <row r="37">
      <c r="A37" s="4" t="inlineStr">
        <is>
          <t>Company Contributions</t>
        </is>
      </c>
      <c r="B37" s="8" t="n">
        <v>2.8</v>
      </c>
      <c r="C37" s="8" t="n">
        <v>3.5</v>
      </c>
      <c r="D37" s="5" t="n">
        <v>3</v>
      </c>
    </row>
    <row r="38">
      <c r="A38" s="4" t="inlineStr">
        <is>
          <t>Surcharge Imposed</t>
        </is>
      </c>
      <c r="B38" s="4" t="inlineStr">
        <is>
          <t>No</t>
        </is>
      </c>
    </row>
    <row r="39">
      <c r="A39" s="4" t="inlineStr">
        <is>
          <t>Expiration Date of Collective Bargaining Agreement</t>
        </is>
      </c>
      <c r="B39" s="4" t="inlineStr">
        <is>
          <t>May 31,
		202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1</t>
        </is>
      </c>
      <c r="C1" s="2" t="inlineStr">
        <is>
          <t>Dec. 31, 2020</t>
        </is>
      </c>
    </row>
    <row r="2">
      <c r="A2" s="4" t="inlineStr">
        <is>
          <t>2017 Senior Notes | 2017 Senior Notes</t>
        </is>
      </c>
    </row>
    <row r="3">
      <c r="A3" s="3" t="inlineStr">
        <is>
          <t>Fair Value, Assets and Liabilities Measured on Recurring and Nonrecurring Basis [Line Items]</t>
        </is>
      </c>
    </row>
    <row r="4">
      <c r="A4" s="4" t="inlineStr">
        <is>
          <t>Long-term debt, fair value</t>
        </is>
      </c>
      <c r="B4" s="8" t="n">
        <v>504.9</v>
      </c>
      <c r="C4" s="5" t="n">
        <v>495</v>
      </c>
    </row>
    <row r="5">
      <c r="A5" s="4" t="inlineStr">
        <is>
          <t>Convertible Debt</t>
        </is>
      </c>
    </row>
    <row r="6">
      <c r="A6" s="3" t="inlineStr">
        <is>
          <t>Fair Value, Assets and Liabilities Measured on Recurring and Nonrecurring Basis [Line Items]</t>
        </is>
      </c>
    </row>
    <row r="7">
      <c r="A7" s="4" t="inlineStr">
        <is>
          <t>Long-term debt, fair value</t>
        </is>
      </c>
      <c r="C7" s="12" t="n">
        <v>69.09999999999999</v>
      </c>
    </row>
    <row r="8">
      <c r="A8" s="4" t="inlineStr">
        <is>
          <t>Term Loan B</t>
        </is>
      </c>
    </row>
    <row r="9">
      <c r="A9" s="3" t="inlineStr">
        <is>
          <t>Fair Value, Assets and Liabilities Measured on Recurring and Nonrecurring Basis [Line Items]</t>
        </is>
      </c>
    </row>
    <row r="10">
      <c r="A10" s="4" t="inlineStr">
        <is>
          <t>Long-term debt, fair value</t>
        </is>
      </c>
      <c r="B10" s="8" t="n">
        <v>419.7</v>
      </c>
      <c r="C10" s="5" t="n">
        <v>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Recurring Basis) (Details) - USD ($) $ in Thousands</t>
        </is>
      </c>
      <c r="B1" s="2" t="inlineStr">
        <is>
          <t>12 Months Ended</t>
        </is>
      </c>
    </row>
    <row r="2">
      <c r="B2" s="2" t="inlineStr">
        <is>
          <t>Dec. 31, 2021</t>
        </is>
      </c>
      <c r="C2" s="2" t="inlineStr">
        <is>
          <t>Dec. 31, 2020</t>
        </is>
      </c>
    </row>
    <row r="3">
      <c r="A3" s="4" t="inlineStr">
        <is>
          <t>Municipal Bonds</t>
        </is>
      </c>
    </row>
    <row r="4">
      <c r="A4" s="3" t="inlineStr">
        <is>
          <t>Assets:</t>
        </is>
      </c>
    </row>
    <row r="5">
      <c r="A5" s="4" t="inlineStr">
        <is>
          <t>Investments in lieu of retainage</t>
        </is>
      </c>
      <c r="B5" s="5" t="n">
        <v>1300</v>
      </c>
      <c r="C5" s="5" t="n">
        <v>1300</v>
      </c>
    </row>
    <row r="6">
      <c r="A6" s="4" t="inlineStr">
        <is>
          <t>Fair Value, Measurements, Recurring</t>
        </is>
      </c>
    </row>
    <row r="7">
      <c r="A7" s="3" t="inlineStr">
        <is>
          <t>Assets:</t>
        </is>
      </c>
    </row>
    <row r="8">
      <c r="A8" s="4" t="inlineStr">
        <is>
          <t>Cash and cash equivalents</t>
        </is>
      </c>
      <c r="B8" s="6" t="n">
        <v>202197</v>
      </c>
      <c r="C8" s="6" t="n">
        <v>374289</v>
      </c>
    </row>
    <row r="9">
      <c r="A9" s="4" t="inlineStr">
        <is>
          <t>Restricted cash</t>
        </is>
      </c>
      <c r="B9" s="6" t="n">
        <v>9199</v>
      </c>
      <c r="C9" s="6" t="n">
        <v>77563</v>
      </c>
    </row>
    <row r="10">
      <c r="A10" s="4" t="inlineStr">
        <is>
          <t>Restricted investments</t>
        </is>
      </c>
      <c r="B10" s="6" t="n">
        <v>84355</v>
      </c>
      <c r="C10" s="6" t="n">
        <v>78912</v>
      </c>
    </row>
    <row r="11">
      <c r="A11" s="4" t="inlineStr">
        <is>
          <t>Investments in lieu of retainage</t>
        </is>
      </c>
      <c r="B11" s="6" t="n">
        <v>86328</v>
      </c>
      <c r="C11" s="6" t="n">
        <v>93909</v>
      </c>
    </row>
    <row r="12">
      <c r="A12" s="4" t="inlineStr">
        <is>
          <t>Total</t>
        </is>
      </c>
      <c r="B12" s="6" t="n">
        <v>382079</v>
      </c>
      <c r="C12" s="6" t="n">
        <v>624673</v>
      </c>
    </row>
    <row r="13">
      <c r="A13" s="4" t="inlineStr">
        <is>
          <t>Fair Value, Measurements, Recurring | Level 1</t>
        </is>
      </c>
    </row>
    <row r="14">
      <c r="A14" s="3" t="inlineStr">
        <is>
          <t>Assets:</t>
        </is>
      </c>
    </row>
    <row r="15">
      <c r="A15" s="4" t="inlineStr">
        <is>
          <t>Cash and cash equivalents</t>
        </is>
      </c>
      <c r="B15" s="6" t="n">
        <v>202197</v>
      </c>
      <c r="C15" s="6" t="n">
        <v>374289</v>
      </c>
    </row>
    <row r="16">
      <c r="A16" s="4" t="inlineStr">
        <is>
          <t>Restricted cash</t>
        </is>
      </c>
      <c r="B16" s="6" t="n">
        <v>9199</v>
      </c>
      <c r="C16" s="6" t="n">
        <v>77563</v>
      </c>
    </row>
    <row r="17">
      <c r="A17" s="4" t="inlineStr">
        <is>
          <t>Restricted investments</t>
        </is>
      </c>
      <c r="B17" s="6" t="n">
        <v>0</v>
      </c>
      <c r="C17" s="6" t="n">
        <v>0</v>
      </c>
    </row>
    <row r="18">
      <c r="A18" s="4" t="inlineStr">
        <is>
          <t>Investments in lieu of retainage</t>
        </is>
      </c>
      <c r="B18" s="6" t="n">
        <v>27472</v>
      </c>
      <c r="C18" s="6" t="n">
        <v>92609</v>
      </c>
    </row>
    <row r="19">
      <c r="A19" s="4" t="inlineStr">
        <is>
          <t>Total</t>
        </is>
      </c>
      <c r="B19" s="6" t="n">
        <v>238868</v>
      </c>
      <c r="C19" s="6" t="n">
        <v>544461</v>
      </c>
    </row>
    <row r="20">
      <c r="A20" s="4" t="inlineStr">
        <is>
          <t>Fair Value, Measurements, Recurring | Level 2</t>
        </is>
      </c>
    </row>
    <row r="21">
      <c r="A21" s="3" t="inlineStr">
        <is>
          <t>Assets:</t>
        </is>
      </c>
    </row>
    <row r="22">
      <c r="A22" s="4" t="inlineStr">
        <is>
          <t>Cash and cash equivalents</t>
        </is>
      </c>
      <c r="B22" s="6" t="n">
        <v>0</v>
      </c>
      <c r="C22" s="6" t="n">
        <v>0</v>
      </c>
    </row>
    <row r="23">
      <c r="A23" s="4" t="inlineStr">
        <is>
          <t>Restricted cash</t>
        </is>
      </c>
      <c r="B23" s="6" t="n">
        <v>0</v>
      </c>
      <c r="C23" s="6" t="n">
        <v>0</v>
      </c>
    </row>
    <row r="24">
      <c r="A24" s="4" t="inlineStr">
        <is>
          <t>Restricted investments</t>
        </is>
      </c>
      <c r="B24" s="6" t="n">
        <v>84355</v>
      </c>
      <c r="C24" s="6" t="n">
        <v>78912</v>
      </c>
    </row>
    <row r="25">
      <c r="A25" s="4" t="inlineStr">
        <is>
          <t>Investments in lieu of retainage</t>
        </is>
      </c>
      <c r="B25" s="6" t="n">
        <v>58856</v>
      </c>
      <c r="C25" s="6" t="n">
        <v>1300</v>
      </c>
    </row>
    <row r="26">
      <c r="A26" s="4" t="inlineStr">
        <is>
          <t>Total</t>
        </is>
      </c>
      <c r="B26" s="6" t="n">
        <v>143211</v>
      </c>
      <c r="C26" s="6" t="n">
        <v>80212</v>
      </c>
    </row>
    <row r="27">
      <c r="A27" s="4" t="inlineStr">
        <is>
          <t>Fair Value, Measurements, Recurring | Level 3</t>
        </is>
      </c>
    </row>
    <row r="28">
      <c r="A28" s="3" t="inlineStr">
        <is>
          <t>Assets:</t>
        </is>
      </c>
    </row>
    <row r="29">
      <c r="A29" s="4" t="inlineStr">
        <is>
          <t>Cash and cash equivalents</t>
        </is>
      </c>
      <c r="B29" s="6" t="n">
        <v>0</v>
      </c>
      <c r="C29" s="6" t="n">
        <v>0</v>
      </c>
    </row>
    <row r="30">
      <c r="A30" s="4" t="inlineStr">
        <is>
          <t>Restricted cash</t>
        </is>
      </c>
      <c r="B30" s="6" t="n">
        <v>0</v>
      </c>
      <c r="C30" s="6" t="n">
        <v>0</v>
      </c>
    </row>
    <row r="31">
      <c r="A31" s="4" t="inlineStr">
        <is>
          <t>Restricted investments</t>
        </is>
      </c>
      <c r="B31" s="6" t="n">
        <v>0</v>
      </c>
      <c r="C31" s="6" t="n">
        <v>0</v>
      </c>
    </row>
    <row r="32">
      <c r="A32" s="4" t="inlineStr">
        <is>
          <t>Investments in lieu of retainage</t>
        </is>
      </c>
      <c r="B32" s="6" t="n">
        <v>0</v>
      </c>
      <c r="C32" s="6" t="n">
        <v>0</v>
      </c>
    </row>
    <row r="33">
      <c r="A33" s="4" t="inlineStr">
        <is>
          <t>Total</t>
        </is>
      </c>
      <c r="B33" s="5" t="n">
        <v>0</v>
      </c>
      <c r="C33" s="5" t="n">
        <v>0</v>
      </c>
    </row>
    <row r="34">
      <c r="A34" s="4" t="inlineStr">
        <is>
          <t>Maximum</t>
        </is>
      </c>
    </row>
    <row r="35">
      <c r="A35" s="3" t="inlineStr">
        <is>
          <t>Assets:</t>
        </is>
      </c>
    </row>
    <row r="36">
      <c r="A36" s="4" t="inlineStr">
        <is>
          <t>Restricted investment maturity period</t>
        </is>
      </c>
      <c r="B36" s="4" t="inlineStr">
        <is>
          <t>5 years</t>
        </is>
      </c>
      <c r="C36" s="4" t="inlineStr">
        <is>
          <t>5 years</t>
        </is>
      </c>
    </row>
    <row r="37">
      <c r="A37" s="4" t="inlineStr">
        <is>
          <t>Maximum | Corporate and Municipal Bonds</t>
        </is>
      </c>
    </row>
    <row r="38">
      <c r="A38" s="3" t="inlineStr">
        <is>
          <t>Assets:</t>
        </is>
      </c>
    </row>
    <row r="39">
      <c r="A39" s="4" t="inlineStr">
        <is>
          <t>Restricted investment maturity period</t>
        </is>
      </c>
      <c r="B39" s="4" t="inlineStr">
        <is>
          <t>5 years</t>
        </is>
      </c>
    </row>
    <row r="40">
      <c r="A40" s="4" t="inlineStr">
        <is>
          <t>US Government Agencies Securities</t>
        </is>
      </c>
    </row>
    <row r="41">
      <c r="A41" s="3" t="inlineStr">
        <is>
          <t>Assets:</t>
        </is>
      </c>
    </row>
    <row r="42">
      <c r="A42" s="4" t="inlineStr">
        <is>
          <t>Restricted and other investments</t>
        </is>
      </c>
      <c r="B42" s="5" t="n">
        <v>37100</v>
      </c>
      <c r="C42" s="5" t="n">
        <v>40500</v>
      </c>
    </row>
    <row r="43">
      <c r="A43" s="4" t="inlineStr">
        <is>
          <t>Corporate Debt Securities</t>
        </is>
      </c>
    </row>
    <row r="44">
      <c r="A44" s="3" t="inlineStr">
        <is>
          <t>Assets:</t>
        </is>
      </c>
    </row>
    <row r="45">
      <c r="A45" s="4" t="inlineStr">
        <is>
          <t>Investments in lieu of retainage</t>
        </is>
      </c>
      <c r="B45" s="6" t="n">
        <v>57500</v>
      </c>
    </row>
    <row r="46">
      <c r="A46" s="4" t="inlineStr">
        <is>
          <t>Restricted and other investments</t>
        </is>
      </c>
      <c r="B46" s="6" t="n">
        <v>46700</v>
      </c>
      <c r="C46" s="6" t="n">
        <v>37500</v>
      </c>
    </row>
    <row r="47">
      <c r="A47" s="4" t="inlineStr">
        <is>
          <t>Certificates of Deposit</t>
        </is>
      </c>
    </row>
    <row r="48">
      <c r="A48" s="3" t="inlineStr">
        <is>
          <t>Assets:</t>
        </is>
      </c>
    </row>
    <row r="49">
      <c r="A49" s="4" t="inlineStr">
        <is>
          <t>Restricted and other investments</t>
        </is>
      </c>
      <c r="B49" s="6" t="n">
        <v>600</v>
      </c>
      <c r="C49" s="6" t="n">
        <v>900</v>
      </c>
    </row>
    <row r="50">
      <c r="A50" s="4" t="inlineStr">
        <is>
          <t>Money Market Funds</t>
        </is>
      </c>
    </row>
    <row r="51">
      <c r="A51" s="3" t="inlineStr">
        <is>
          <t>Assets:</t>
        </is>
      </c>
    </row>
    <row r="52">
      <c r="A52" s="4" t="inlineStr">
        <is>
          <t>Investments in lieu of retainage</t>
        </is>
      </c>
      <c r="B52" s="5" t="n">
        <v>27500</v>
      </c>
      <c r="C52" s="5" t="n">
        <v>926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Details) - USD ($) $ in Thousands</t>
        </is>
      </c>
      <c r="B1" s="2" t="inlineStr">
        <is>
          <t>12 Months Ended</t>
        </is>
      </c>
    </row>
    <row r="2">
      <c r="B2" s="2" t="inlineStr">
        <is>
          <t>Dec. 31, 2021</t>
        </is>
      </c>
      <c r="C2" s="2" t="inlineStr">
        <is>
          <t>Dec. 31, 2020</t>
        </is>
      </c>
      <c r="D2" s="2" t="inlineStr">
        <is>
          <t>Dec. 31, 2019</t>
        </is>
      </c>
    </row>
    <row r="3">
      <c r="A3" s="4" t="inlineStr">
        <is>
          <t>Current assets</t>
        </is>
      </c>
      <c r="B3" s="5" t="n">
        <v>3862492</v>
      </c>
      <c r="C3" s="5" t="n">
        <v>4080457</v>
      </c>
    </row>
    <row r="4">
      <c r="A4" s="4" t="inlineStr">
        <is>
          <t>Current liabilities</t>
        </is>
      </c>
      <c r="B4" s="6" t="n">
        <v>1777113</v>
      </c>
      <c r="C4" s="6" t="n">
        <v>2264363</v>
      </c>
    </row>
    <row r="5">
      <c r="A5" s="4" t="inlineStr">
        <is>
          <t>REVENUE</t>
        </is>
      </c>
      <c r="B5" s="5" t="n">
        <v>4641830</v>
      </c>
      <c r="C5" s="6" t="n">
        <v>5318763</v>
      </c>
      <c r="D5" s="5" t="n">
        <v>4450832</v>
      </c>
    </row>
    <row r="6">
      <c r="A6" s="4" t="inlineStr">
        <is>
          <t>O&amp;G</t>
        </is>
      </c>
    </row>
    <row r="7">
      <c r="A7" s="4" t="inlineStr">
        <is>
          <t>Ownership percentage in joint venture</t>
        </is>
      </c>
      <c r="B7" s="4" t="inlineStr">
        <is>
          <t>75.00%</t>
        </is>
      </c>
    </row>
    <row r="8">
      <c r="A8" s="4" t="inlineStr">
        <is>
          <t>Related party ownership percentage in joint venture</t>
        </is>
      </c>
      <c r="B8" s="4" t="inlineStr">
        <is>
          <t>25.00%</t>
        </is>
      </c>
    </row>
    <row r="9">
      <c r="A9" s="4" t="inlineStr">
        <is>
          <t>Purple Line Expansion Section 2 And Section 3 | O&amp;G</t>
        </is>
      </c>
    </row>
    <row r="10">
      <c r="A10" s="4" t="inlineStr">
        <is>
          <t>REVENUE</t>
        </is>
      </c>
      <c r="B10" s="5" t="n">
        <v>2800000</v>
      </c>
    </row>
    <row r="11">
      <c r="A11" s="4" t="inlineStr">
        <is>
          <t>Purple Line Segment 2 Expansion Project | O&amp;G</t>
        </is>
      </c>
    </row>
    <row r="12">
      <c r="A12" s="4" t="inlineStr">
        <is>
          <t>Ownership percentage in joint venture</t>
        </is>
      </c>
      <c r="B12" s="4" t="inlineStr">
        <is>
          <t>75.00%</t>
        </is>
      </c>
    </row>
    <row r="13">
      <c r="A13" s="4" t="inlineStr">
        <is>
          <t>Related party ownership percentage in joint venture</t>
        </is>
      </c>
      <c r="B13" s="4" t="inlineStr">
        <is>
          <t>25.00%</t>
        </is>
      </c>
    </row>
    <row r="14">
      <c r="A14" s="4" t="inlineStr">
        <is>
          <t>Parsons Corporation | Newark Liberty International Airport Terminal One Project</t>
        </is>
      </c>
    </row>
    <row r="15">
      <c r="A15" s="4" t="inlineStr">
        <is>
          <t>Ownership percentage in joint venture</t>
        </is>
      </c>
      <c r="B15" s="4" t="inlineStr">
        <is>
          <t>80.00%</t>
        </is>
      </c>
    </row>
    <row r="16">
      <c r="A16" s="4" t="inlineStr">
        <is>
          <t>Variable interest ownership percentage in joint venture</t>
        </is>
      </c>
      <c r="B16" s="4" t="inlineStr">
        <is>
          <t>20.00%</t>
        </is>
      </c>
    </row>
    <row r="17">
      <c r="A17" s="4" t="inlineStr">
        <is>
          <t>Parsons Corporation | Newark Liberty International Airport Terminal One Project | Scenario, Plan</t>
        </is>
      </c>
    </row>
    <row r="18">
      <c r="A18" s="4" t="inlineStr">
        <is>
          <t>REVENUE</t>
        </is>
      </c>
      <c r="B18" s="5" t="n">
        <v>1400000</v>
      </c>
    </row>
    <row r="19">
      <c r="A19" s="4" t="inlineStr">
        <is>
          <t>Variable Interest Entity, Not Primary Beneficiary</t>
        </is>
      </c>
    </row>
    <row r="20">
      <c r="A20" s="4" t="inlineStr">
        <is>
          <t>Current assets</t>
        </is>
      </c>
      <c r="B20" s="6" t="n">
        <v>700</v>
      </c>
      <c r="C20" s="6" t="n">
        <v>600</v>
      </c>
    </row>
    <row r="21">
      <c r="A21" s="4" t="inlineStr">
        <is>
          <t>Current liabilities</t>
        </is>
      </c>
      <c r="B21" s="6" t="n">
        <v>400</v>
      </c>
      <c r="C21" s="6" t="n">
        <v>500</v>
      </c>
    </row>
    <row r="22">
      <c r="A22" s="4" t="inlineStr">
        <is>
          <t>Variable Interest Entity, Primary Beneficiary</t>
        </is>
      </c>
    </row>
    <row r="23">
      <c r="A23" s="4" t="inlineStr">
        <is>
          <t>Current assets</t>
        </is>
      </c>
      <c r="B23" s="6" t="n">
        <v>568200</v>
      </c>
      <c r="C23" s="6" t="n">
        <v>405700</v>
      </c>
    </row>
    <row r="24">
      <c r="A24" s="4" t="inlineStr">
        <is>
          <t>Current liabilities</t>
        </is>
      </c>
      <c r="B24" s="6" t="n">
        <v>496900</v>
      </c>
      <c r="C24" s="6" t="n">
        <v>514900</v>
      </c>
    </row>
    <row r="25">
      <c r="A25" s="4" t="inlineStr">
        <is>
          <t>Noncurrent assets</t>
        </is>
      </c>
      <c r="B25" s="5" t="n">
        <v>3000</v>
      </c>
      <c r="C25" s="5" t="n">
        <v>14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Reportable Segments) (Details) - USD ($) $ / shares in Units,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Business Segments</t>
        </is>
      </c>
    </row>
    <row r="4">
      <c r="A4" s="4" t="inlineStr">
        <is>
          <t>Revenue from external customers</t>
        </is>
      </c>
      <c r="C4" s="5" t="n">
        <v>4641830</v>
      </c>
      <c r="D4" s="5" t="n">
        <v>5318763</v>
      </c>
      <c r="E4" s="5" t="n">
        <v>4450832</v>
      </c>
    </row>
    <row r="5">
      <c r="A5" s="4" t="inlineStr">
        <is>
          <t>Income (loss) from construction operations</t>
        </is>
      </c>
      <c r="C5" s="6" t="n">
        <v>226804</v>
      </c>
      <c r="D5" s="6" t="n">
        <v>262344</v>
      </c>
      <c r="E5" s="6" t="n">
        <v>-365007</v>
      </c>
    </row>
    <row r="6">
      <c r="A6" s="4" t="inlineStr">
        <is>
          <t>Capital expenditures</t>
        </is>
      </c>
      <c r="C6" s="6" t="n">
        <v>38594</v>
      </c>
      <c r="D6" s="6" t="n">
        <v>54781</v>
      </c>
      <c r="E6" s="6" t="n">
        <v>84196</v>
      </c>
    </row>
    <row r="7">
      <c r="A7" s="4" t="inlineStr">
        <is>
          <t>Depreciation and amortization</t>
        </is>
      </c>
      <c r="C7" s="6" t="n">
        <v>118229</v>
      </c>
      <c r="D7" s="6" t="n">
        <v>107034</v>
      </c>
      <c r="E7" s="6" t="n">
        <v>65044</v>
      </c>
    </row>
    <row r="8">
      <c r="A8" s="4" t="inlineStr">
        <is>
          <t>Goodwill impairment charge</t>
        </is>
      </c>
      <c r="B8" s="5" t="n">
        <v>379900</v>
      </c>
      <c r="C8" s="6" t="n">
        <v>0</v>
      </c>
      <c r="D8" s="6" t="n">
        <v>0</v>
      </c>
      <c r="E8" s="6" t="n">
        <v>379863</v>
      </c>
    </row>
    <row r="9">
      <c r="A9" s="4" t="inlineStr">
        <is>
          <t>Goodwill impairment charge, after tax</t>
        </is>
      </c>
      <c r="E9" s="5" t="n">
        <v>330500</v>
      </c>
    </row>
    <row r="10">
      <c r="A10" s="4" t="inlineStr">
        <is>
          <t>Goodwill impairment charge, after tax, diluted (in dollars per share)</t>
        </is>
      </c>
      <c r="E10" s="7" t="n">
        <v>6.58</v>
      </c>
    </row>
    <row r="11">
      <c r="A11" s="4" t="inlineStr">
        <is>
          <t>Favorable Adjustments Reflecting Improved Profitability On Mass-Transit Project</t>
        </is>
      </c>
    </row>
    <row r="12">
      <c r="A12" s="3" t="inlineStr">
        <is>
          <t>Business Segments</t>
        </is>
      </c>
    </row>
    <row r="13">
      <c r="A13" s="4" t="inlineStr">
        <is>
          <t>Favorable arbitration</t>
        </is>
      </c>
      <c r="C13" s="6" t="n">
        <v>16300</v>
      </c>
    </row>
    <row r="14">
      <c r="A14" s="4" t="inlineStr">
        <is>
          <t>Favorable arbitration, after tax</t>
        </is>
      </c>
      <c r="C14" s="5" t="n">
        <v>13500</v>
      </c>
    </row>
    <row r="15">
      <c r="A15" s="4" t="inlineStr">
        <is>
          <t>Favorable arbitration, after tax, diluted (in dollars per share)</t>
        </is>
      </c>
      <c r="C15" s="7" t="n">
        <v>0.26</v>
      </c>
    </row>
    <row r="16">
      <c r="A16" s="4" t="inlineStr">
        <is>
          <t>Operating Segments</t>
        </is>
      </c>
    </row>
    <row r="17">
      <c r="A17" s="3" t="inlineStr">
        <is>
          <t>Business Segments</t>
        </is>
      </c>
    </row>
    <row r="18">
      <c r="A18" s="4" t="inlineStr">
        <is>
          <t>Revenue from external customers</t>
        </is>
      </c>
      <c r="C18" s="5" t="n">
        <v>5138702</v>
      </c>
      <c r="D18" s="6" t="n">
        <v>5814687</v>
      </c>
      <c r="E18" s="5" t="n">
        <v>4748588</v>
      </c>
    </row>
    <row r="19">
      <c r="A19" s="4" t="inlineStr">
        <is>
          <t>Income (loss) from construction operations</t>
        </is>
      </c>
      <c r="C19" s="6" t="n">
        <v>284974</v>
      </c>
      <c r="D19" s="6" t="n">
        <v>316196</v>
      </c>
      <c r="E19" s="6" t="n">
        <v>-299819</v>
      </c>
    </row>
    <row r="20">
      <c r="A20" s="4" t="inlineStr">
        <is>
          <t>Capital expenditures</t>
        </is>
      </c>
      <c r="C20" s="6" t="n">
        <v>37902</v>
      </c>
      <c r="D20" s="6" t="n">
        <v>53839</v>
      </c>
      <c r="E20" s="6" t="n">
        <v>83362</v>
      </c>
    </row>
    <row r="21">
      <c r="A21" s="4" t="inlineStr">
        <is>
          <t>Depreciation and amortization</t>
        </is>
      </c>
      <c r="C21" s="6" t="n">
        <v>107716</v>
      </c>
      <c r="D21" s="6" t="n">
        <v>95936</v>
      </c>
      <c r="E21" s="6" t="n">
        <v>53975</v>
      </c>
    </row>
    <row r="22">
      <c r="A22" s="4" t="inlineStr">
        <is>
          <t>Corporate, Non-Segment</t>
        </is>
      </c>
    </row>
    <row r="23">
      <c r="A23" s="3" t="inlineStr">
        <is>
          <t>Business Segments</t>
        </is>
      </c>
    </row>
    <row r="24">
      <c r="A24" s="4" t="inlineStr">
        <is>
          <t>Income (loss) from construction operations</t>
        </is>
      </c>
      <c r="C24" s="6" t="n">
        <v>-58170</v>
      </c>
      <c r="D24" s="6" t="n">
        <v>-53852</v>
      </c>
      <c r="E24" s="6" t="n">
        <v>-65188</v>
      </c>
    </row>
    <row r="25">
      <c r="A25" s="4" t="inlineStr">
        <is>
          <t>Capital expenditures</t>
        </is>
      </c>
      <c r="C25" s="6" t="n">
        <v>692</v>
      </c>
      <c r="D25" s="6" t="n">
        <v>942</v>
      </c>
      <c r="E25" s="6" t="n">
        <v>834</v>
      </c>
    </row>
    <row r="26">
      <c r="A26" s="4" t="inlineStr">
        <is>
          <t>Depreciation and amortization</t>
        </is>
      </c>
      <c r="C26" s="6" t="n">
        <v>10513</v>
      </c>
      <c r="D26" s="6" t="n">
        <v>11098</v>
      </c>
      <c r="E26" s="6" t="n">
        <v>11069</v>
      </c>
    </row>
    <row r="27">
      <c r="A27" s="4" t="inlineStr">
        <is>
          <t>Intersegment Eliminations</t>
        </is>
      </c>
    </row>
    <row r="28">
      <c r="A28" s="3" t="inlineStr">
        <is>
          <t>Business Segments</t>
        </is>
      </c>
    </row>
    <row r="29">
      <c r="A29" s="4" t="inlineStr">
        <is>
          <t>Revenue from external customers</t>
        </is>
      </c>
      <c r="C29" s="6" t="n">
        <v>-496872</v>
      </c>
      <c r="D29" s="6" t="n">
        <v>-495924</v>
      </c>
      <c r="E29" s="6" t="n">
        <v>-297756</v>
      </c>
    </row>
    <row r="30">
      <c r="A30" s="4" t="inlineStr">
        <is>
          <t>Civil</t>
        </is>
      </c>
    </row>
    <row r="31">
      <c r="A31" s="3" t="inlineStr">
        <is>
          <t>Business Segments</t>
        </is>
      </c>
    </row>
    <row r="32">
      <c r="A32" s="4" t="inlineStr">
        <is>
          <t>Revenue from external customers</t>
        </is>
      </c>
      <c r="C32" s="6" t="n">
        <v>2095760</v>
      </c>
      <c r="D32" s="6" t="n">
        <v>2199899</v>
      </c>
      <c r="E32" s="6" t="n">
        <v>1779352</v>
      </c>
    </row>
    <row r="33">
      <c r="A33" s="4" t="inlineStr">
        <is>
          <t>Goodwill impairment charge</t>
        </is>
      </c>
      <c r="E33" s="6" t="n">
        <v>210200</v>
      </c>
    </row>
    <row r="34">
      <c r="A34" s="4" t="inlineStr">
        <is>
          <t>Civil | Favorable Adjustments Reflecting Improved Profitability On Mass-Transit Project</t>
        </is>
      </c>
    </row>
    <row r="35">
      <c r="A35" s="3" t="inlineStr">
        <is>
          <t>Business Segments</t>
        </is>
      </c>
    </row>
    <row r="36">
      <c r="A36" s="4" t="inlineStr">
        <is>
          <t>Favorable arbitration</t>
        </is>
      </c>
      <c r="C36" s="6" t="n">
        <v>29000</v>
      </c>
    </row>
    <row r="37">
      <c r="A37" s="4" t="inlineStr">
        <is>
          <t>Favorable arbitration, after tax</t>
        </is>
      </c>
      <c r="C37" s="5" t="n">
        <v>20900</v>
      </c>
    </row>
    <row r="38">
      <c r="A38" s="4" t="inlineStr">
        <is>
          <t>Favorable arbitration, after tax, diluted (in dollars per share)</t>
        </is>
      </c>
      <c r="C38" s="7" t="n">
        <v>0.41</v>
      </c>
    </row>
    <row r="39">
      <c r="A39" s="4" t="inlineStr">
        <is>
          <t>Civil | Unfavorable Adjustment Due to Transportation Project</t>
        </is>
      </c>
    </row>
    <row r="40">
      <c r="A40" s="3" t="inlineStr">
        <is>
          <t>Business Segments</t>
        </is>
      </c>
    </row>
    <row r="41">
      <c r="A41" s="4" t="inlineStr">
        <is>
          <t>Loss contingency</t>
        </is>
      </c>
      <c r="C41" s="5" t="n">
        <v>13300</v>
      </c>
    </row>
    <row r="42">
      <c r="A42" s="4" t="inlineStr">
        <is>
          <t>Loss contingency, after tax</t>
        </is>
      </c>
      <c r="C42" s="5" t="n">
        <v>10300</v>
      </c>
    </row>
    <row r="43">
      <c r="A43" s="4" t="inlineStr">
        <is>
          <t>Loss contingency, after tax, diluted (in dollars per share)</t>
        </is>
      </c>
      <c r="C43" s="7" t="n">
        <v>0.2</v>
      </c>
    </row>
    <row r="44">
      <c r="A44" s="4" t="inlineStr">
        <is>
          <t>Civil | Favorable Remeasurement Of Investment In Joint Venture</t>
        </is>
      </c>
    </row>
    <row r="45">
      <c r="A45" s="3" t="inlineStr">
        <is>
          <t>Business Segments</t>
        </is>
      </c>
    </row>
    <row r="46">
      <c r="A46" s="4" t="inlineStr">
        <is>
          <t>Favorable arbitration</t>
        </is>
      </c>
      <c r="E46" s="6" t="n">
        <v>37800</v>
      </c>
    </row>
    <row r="47">
      <c r="A47" s="4" t="inlineStr">
        <is>
          <t>Favorable arbitration, after tax</t>
        </is>
      </c>
      <c r="E47" s="5" t="n">
        <v>27100</v>
      </c>
    </row>
    <row r="48">
      <c r="A48" s="4" t="inlineStr">
        <is>
          <t>Favorable arbitration, after tax, diluted (in dollars per share)</t>
        </is>
      </c>
      <c r="E48" s="7" t="n">
        <v>0.54</v>
      </c>
    </row>
    <row r="49">
      <c r="A49" s="4" t="inlineStr">
        <is>
          <t>Civil | Alaskan Way Viaduct Matter</t>
        </is>
      </c>
    </row>
    <row r="50">
      <c r="A50" s="3" t="inlineStr">
        <is>
          <t>Business Segments</t>
        </is>
      </c>
    </row>
    <row r="51">
      <c r="A51" s="4" t="inlineStr">
        <is>
          <t>Loss contingency</t>
        </is>
      </c>
      <c r="E51" s="5" t="n">
        <v>166800</v>
      </c>
    </row>
    <row r="52">
      <c r="A52" s="4" t="inlineStr">
        <is>
          <t>Loss contingency, after tax</t>
        </is>
      </c>
      <c r="E52" s="5" t="n">
        <v>119400</v>
      </c>
    </row>
    <row r="53">
      <c r="A53" s="4" t="inlineStr">
        <is>
          <t>Loss contingency, after tax, diluted (in dollars per share)</t>
        </is>
      </c>
      <c r="E53" s="7" t="n">
        <v>2.38</v>
      </c>
    </row>
    <row r="54">
      <c r="A54" s="4" t="inlineStr">
        <is>
          <t>Civil | Operating Segments</t>
        </is>
      </c>
    </row>
    <row r="55">
      <c r="A55" s="3" t="inlineStr">
        <is>
          <t>Business Segments</t>
        </is>
      </c>
    </row>
    <row r="56">
      <c r="A56" s="4" t="inlineStr">
        <is>
          <t>Revenue from external customers</t>
        </is>
      </c>
      <c r="C56" s="5" t="n">
        <v>2443828</v>
      </c>
      <c r="D56" s="6" t="n">
        <v>2565210</v>
      </c>
      <c r="E56" s="5" t="n">
        <v>2054097</v>
      </c>
    </row>
    <row r="57">
      <c r="A57" s="4" t="inlineStr">
        <is>
          <t>Income (loss) from construction operations</t>
        </is>
      </c>
      <c r="C57" s="6" t="n">
        <v>266214</v>
      </c>
      <c r="D57" s="6" t="n">
        <v>245835</v>
      </c>
      <c r="E57" s="6" t="n">
        <v>-150837</v>
      </c>
    </row>
    <row r="58">
      <c r="A58" s="4" t="inlineStr">
        <is>
          <t>Capital expenditures</t>
        </is>
      </c>
      <c r="C58" s="6" t="n">
        <v>37067</v>
      </c>
      <c r="D58" s="6" t="n">
        <v>51044</v>
      </c>
      <c r="E58" s="6" t="n">
        <v>82156</v>
      </c>
    </row>
    <row r="59">
      <c r="A59" s="4" t="inlineStr">
        <is>
          <t>Depreciation and amortization</t>
        </is>
      </c>
      <c r="C59" s="6" t="n">
        <v>102723</v>
      </c>
      <c r="D59" s="6" t="n">
        <v>90250</v>
      </c>
      <c r="E59" s="6" t="n">
        <v>47905</v>
      </c>
    </row>
    <row r="60">
      <c r="A60" s="4" t="inlineStr">
        <is>
          <t>Civil | Intersegment Eliminations</t>
        </is>
      </c>
    </row>
    <row r="61">
      <c r="A61" s="3" t="inlineStr">
        <is>
          <t>Business Segments</t>
        </is>
      </c>
    </row>
    <row r="62">
      <c r="A62" s="4" t="inlineStr">
        <is>
          <t>Revenue from external customers</t>
        </is>
      </c>
      <c r="C62" s="6" t="n">
        <v>-348068</v>
      </c>
      <c r="D62" s="6" t="n">
        <v>-365311</v>
      </c>
      <c r="E62" s="6" t="n">
        <v>-274745</v>
      </c>
    </row>
    <row r="63">
      <c r="A63" s="4" t="inlineStr">
        <is>
          <t>Building</t>
        </is>
      </c>
    </row>
    <row r="64">
      <c r="A64" s="3" t="inlineStr">
        <is>
          <t>Business Segments</t>
        </is>
      </c>
    </row>
    <row r="65">
      <c r="A65" s="4" t="inlineStr">
        <is>
          <t>Revenue from external customers</t>
        </is>
      </c>
      <c r="C65" s="6" t="n">
        <v>1428102</v>
      </c>
      <c r="D65" s="6" t="n">
        <v>1984641</v>
      </c>
      <c r="E65" s="6" t="n">
        <v>1742040</v>
      </c>
    </row>
    <row r="66">
      <c r="A66" s="4" t="inlineStr">
        <is>
          <t>Goodwill impairment charge</t>
        </is>
      </c>
      <c r="E66" s="6" t="n">
        <v>13500</v>
      </c>
    </row>
    <row r="67">
      <c r="A67" s="4" t="inlineStr">
        <is>
          <t>Building | Unfavorable Adjustment Due to Transportation Project</t>
        </is>
      </c>
    </row>
    <row r="68">
      <c r="A68" s="3" t="inlineStr">
        <is>
          <t>Business Segments</t>
        </is>
      </c>
    </row>
    <row r="69">
      <c r="A69" s="4" t="inlineStr">
        <is>
          <t>Loss contingency</t>
        </is>
      </c>
      <c r="C69" s="6" t="n">
        <v>13300</v>
      </c>
    </row>
    <row r="70">
      <c r="A70" s="4" t="inlineStr">
        <is>
          <t>Loss contingency, after tax</t>
        </is>
      </c>
      <c r="C70" s="5" t="n">
        <v>10200</v>
      </c>
    </row>
    <row r="71">
      <c r="A71" s="4" t="inlineStr">
        <is>
          <t>Loss contingency, after tax, diluted (in dollars per share)</t>
        </is>
      </c>
      <c r="C71" s="7" t="n">
        <v>0.2</v>
      </c>
    </row>
    <row r="72">
      <c r="A72" s="4" t="inlineStr">
        <is>
          <t>Building | Operating Segments</t>
        </is>
      </c>
    </row>
    <row r="73">
      <c r="A73" s="3" t="inlineStr">
        <is>
          <t>Business Segments</t>
        </is>
      </c>
    </row>
    <row r="74">
      <c r="A74" s="4" t="inlineStr">
        <is>
          <t>Revenue from external customers</t>
        </is>
      </c>
      <c r="C74" s="5" t="n">
        <v>1574759</v>
      </c>
      <c r="D74" s="6" t="n">
        <v>2114459</v>
      </c>
      <c r="E74" s="6" t="n">
        <v>1764753</v>
      </c>
    </row>
    <row r="75">
      <c r="A75" s="4" t="inlineStr">
        <is>
          <t>Income (loss) from construction operations</t>
        </is>
      </c>
      <c r="C75" s="6" t="n">
        <v>28721</v>
      </c>
      <c r="D75" s="6" t="n">
        <v>53158</v>
      </c>
      <c r="E75" s="6" t="n">
        <v>23655</v>
      </c>
    </row>
    <row r="76">
      <c r="A76" s="4" t="inlineStr">
        <is>
          <t>Capital expenditures</t>
        </is>
      </c>
      <c r="C76" s="6" t="n">
        <v>359</v>
      </c>
      <c r="D76" s="6" t="n">
        <v>878</v>
      </c>
      <c r="E76" s="6" t="n">
        <v>518</v>
      </c>
    </row>
    <row r="77">
      <c r="A77" s="4" t="inlineStr">
        <is>
          <t>Depreciation and amortization</t>
        </is>
      </c>
      <c r="C77" s="6" t="n">
        <v>1677</v>
      </c>
      <c r="D77" s="6" t="n">
        <v>1703</v>
      </c>
      <c r="E77" s="6" t="n">
        <v>1934</v>
      </c>
    </row>
    <row r="78">
      <c r="A78" s="4" t="inlineStr">
        <is>
          <t>Building | Intersegment Eliminations</t>
        </is>
      </c>
    </row>
    <row r="79">
      <c r="A79" s="3" t="inlineStr">
        <is>
          <t>Business Segments</t>
        </is>
      </c>
    </row>
    <row r="80">
      <c r="A80" s="4" t="inlineStr">
        <is>
          <t>Revenue from external customers</t>
        </is>
      </c>
      <c r="C80" s="6" t="n">
        <v>-146657</v>
      </c>
      <c r="D80" s="6" t="n">
        <v>-129818</v>
      </c>
      <c r="E80" s="6" t="n">
        <v>-22713</v>
      </c>
    </row>
    <row r="81">
      <c r="A81" s="4" t="inlineStr">
        <is>
          <t>Specialty Contractors</t>
        </is>
      </c>
    </row>
    <row r="82">
      <c r="A82" s="3" t="inlineStr">
        <is>
          <t>Business Segments</t>
        </is>
      </c>
    </row>
    <row r="83">
      <c r="A83" s="4" t="inlineStr">
        <is>
          <t>Revenue from external customers</t>
        </is>
      </c>
      <c r="C83" s="6" t="n">
        <v>1117968</v>
      </c>
      <c r="D83" s="6" t="n">
        <v>1134223</v>
      </c>
      <c r="E83" s="6" t="n">
        <v>929440</v>
      </c>
    </row>
    <row r="84">
      <c r="A84" s="4" t="inlineStr">
        <is>
          <t>Goodwill impairment charge</t>
        </is>
      </c>
      <c r="E84" s="6" t="n">
        <v>156200</v>
      </c>
    </row>
    <row r="85">
      <c r="A85" s="4" t="inlineStr">
        <is>
          <t>Specialty Contractors | Unfavorable Adjustment Due to Transportation Project</t>
        </is>
      </c>
    </row>
    <row r="86">
      <c r="A86" s="3" t="inlineStr">
        <is>
          <t>Business Segments</t>
        </is>
      </c>
    </row>
    <row r="87">
      <c r="A87" s="4" t="inlineStr">
        <is>
          <t>Loss contingency</t>
        </is>
      </c>
      <c r="C87" s="6" t="n">
        <v>17600</v>
      </c>
    </row>
    <row r="88">
      <c r="A88" s="4" t="inlineStr">
        <is>
          <t>Loss contingency, after tax</t>
        </is>
      </c>
      <c r="C88" s="5" t="n">
        <v>12700</v>
      </c>
    </row>
    <row r="89">
      <c r="A89" s="4" t="inlineStr">
        <is>
          <t>Loss contingency, after tax, diluted (in dollars per share)</t>
        </is>
      </c>
      <c r="C89" s="7" t="n">
        <v>0.25</v>
      </c>
    </row>
    <row r="90">
      <c r="A90" s="4" t="inlineStr">
        <is>
          <t>Specialty Contractors | Favorable Legal Ruling Pertaining To Electrical Project In New York</t>
        </is>
      </c>
    </row>
    <row r="91">
      <c r="A91" s="3" t="inlineStr">
        <is>
          <t>Business Segments</t>
        </is>
      </c>
    </row>
    <row r="92">
      <c r="A92" s="4" t="inlineStr">
        <is>
          <t>Favorable arbitration</t>
        </is>
      </c>
      <c r="C92" s="5" t="n">
        <v>20100</v>
      </c>
    </row>
    <row r="93">
      <c r="A93" s="4" t="inlineStr">
        <is>
          <t>Favorable arbitration, after tax</t>
        </is>
      </c>
      <c r="C93" s="5" t="n">
        <v>14500</v>
      </c>
    </row>
    <row r="94">
      <c r="A94" s="4" t="inlineStr">
        <is>
          <t>Favorable arbitration, after tax, diluted (in dollars per share)</t>
        </is>
      </c>
      <c r="C94" s="7" t="n">
        <v>0.28</v>
      </c>
    </row>
    <row r="95">
      <c r="A95" s="4" t="inlineStr">
        <is>
          <t>Specialty Contractors | Unfavorable Adjustments Due to Second Transportation Project</t>
        </is>
      </c>
    </row>
    <row r="96">
      <c r="A96" s="3" t="inlineStr">
        <is>
          <t>Business Segments</t>
        </is>
      </c>
    </row>
    <row r="97">
      <c r="A97" s="4" t="inlineStr">
        <is>
          <t>Loss contingency</t>
        </is>
      </c>
      <c r="C97" s="5" t="n">
        <v>19000</v>
      </c>
    </row>
    <row r="98">
      <c r="A98" s="4" t="inlineStr">
        <is>
          <t>Loss contingency, after tax</t>
        </is>
      </c>
      <c r="C98" s="5" t="n">
        <v>13700</v>
      </c>
    </row>
    <row r="99">
      <c r="A99" s="4" t="inlineStr">
        <is>
          <t>Loss contingency, after tax, diluted (in dollars per share)</t>
        </is>
      </c>
      <c r="C99" s="7" t="n">
        <v>0.27</v>
      </c>
    </row>
    <row r="100">
      <c r="A100" s="4" t="inlineStr">
        <is>
          <t>Specialty Contractors | Unfavorable Adjustments Due to Mass Transit Project</t>
        </is>
      </c>
    </row>
    <row r="101">
      <c r="A101" s="3" t="inlineStr">
        <is>
          <t>Business Segments</t>
        </is>
      </c>
    </row>
    <row r="102">
      <c r="A102" s="4" t="inlineStr">
        <is>
          <t>Loss contingency</t>
        </is>
      </c>
      <c r="C102" s="5" t="n">
        <v>16200</v>
      </c>
    </row>
    <row r="103">
      <c r="A103" s="4" t="inlineStr">
        <is>
          <t>Loss contingency, after tax</t>
        </is>
      </c>
      <c r="C103" s="5" t="n">
        <v>11700</v>
      </c>
    </row>
    <row r="104">
      <c r="A104" s="4" t="inlineStr">
        <is>
          <t>Loss contingency, after tax, diluted (in dollars per share)</t>
        </is>
      </c>
      <c r="C104" s="7" t="n">
        <v>0.23</v>
      </c>
    </row>
    <row r="105">
      <c r="A105" s="4" t="inlineStr">
        <is>
          <t>Specialty Contractors | Unfavorable Legal Ruling Pertaining To Mechanical Project In California</t>
        </is>
      </c>
    </row>
    <row r="106">
      <c r="A106" s="3" t="inlineStr">
        <is>
          <t>Business Segments</t>
        </is>
      </c>
    </row>
    <row r="107">
      <c r="A107" s="4" t="inlineStr">
        <is>
          <t>Loss contingency</t>
        </is>
      </c>
      <c r="D107" s="6" t="n">
        <v>15200</v>
      </c>
    </row>
    <row r="108">
      <c r="A108" s="4" t="inlineStr">
        <is>
          <t>Loss contingency, after tax</t>
        </is>
      </c>
      <c r="D108" s="5" t="n">
        <v>11000</v>
      </c>
    </row>
    <row r="109">
      <c r="A109" s="4" t="inlineStr">
        <is>
          <t>Loss contingency, after tax, diluted (in dollars per share)</t>
        </is>
      </c>
      <c r="D109" s="7" t="n">
        <v>0.22</v>
      </c>
    </row>
    <row r="110">
      <c r="A110" s="4" t="inlineStr">
        <is>
          <t>Specialty Contractors | Adverse Arbitration Ruling Pertaining To Electrical Project In New York</t>
        </is>
      </c>
    </row>
    <row r="111">
      <c r="A111" s="3" t="inlineStr">
        <is>
          <t>Business Segments</t>
        </is>
      </c>
    </row>
    <row r="112">
      <c r="A112" s="4" t="inlineStr">
        <is>
          <t>Loss contingency</t>
        </is>
      </c>
      <c r="D112" s="5" t="n">
        <v>13200</v>
      </c>
    </row>
    <row r="113">
      <c r="A113" s="4" t="inlineStr">
        <is>
          <t>Loss contingency, after tax</t>
        </is>
      </c>
      <c r="D113" s="5" t="n">
        <v>9600</v>
      </c>
    </row>
    <row r="114">
      <c r="A114" s="4" t="inlineStr">
        <is>
          <t>Loss contingency, after tax, diluted (in dollars per share)</t>
        </is>
      </c>
      <c r="D114" s="7" t="n">
        <v>0.19</v>
      </c>
    </row>
    <row r="115">
      <c r="A115" s="4" t="inlineStr">
        <is>
          <t>Specialty Contractors | Favorable Arbitration Decision</t>
        </is>
      </c>
    </row>
    <row r="116">
      <c r="A116" s="3" t="inlineStr">
        <is>
          <t>Business Segments</t>
        </is>
      </c>
    </row>
    <row r="117">
      <c r="A117" s="4" t="inlineStr">
        <is>
          <t>Favorable arbitration</t>
        </is>
      </c>
      <c r="D117" s="5" t="n">
        <v>25700</v>
      </c>
    </row>
    <row r="118">
      <c r="A118" s="4" t="inlineStr">
        <is>
          <t>Favorable arbitration, after tax</t>
        </is>
      </c>
      <c r="D118" s="5" t="n">
        <v>18600</v>
      </c>
    </row>
    <row r="119">
      <c r="A119" s="4" t="inlineStr">
        <is>
          <t>Favorable arbitration, after tax, diluted (in dollars per share)</t>
        </is>
      </c>
      <c r="D119" s="7" t="n">
        <v>0.36</v>
      </c>
    </row>
    <row r="120">
      <c r="A120" s="4" t="inlineStr">
        <is>
          <t>Specialty Contractors | Operating Segments</t>
        </is>
      </c>
    </row>
    <row r="121">
      <c r="A121" s="3" t="inlineStr">
        <is>
          <t>Business Segments</t>
        </is>
      </c>
    </row>
    <row r="122">
      <c r="A122" s="4" t="inlineStr">
        <is>
          <t>Revenue from external customers</t>
        </is>
      </c>
      <c r="C122" s="5" t="n">
        <v>1120115</v>
      </c>
      <c r="D122" s="5" t="n">
        <v>1135018</v>
      </c>
      <c r="E122" s="6" t="n">
        <v>929738</v>
      </c>
    </row>
    <row r="123">
      <c r="A123" s="4" t="inlineStr">
        <is>
          <t>Income (loss) from construction operations</t>
        </is>
      </c>
      <c r="C123" s="6" t="n">
        <v>-9961</v>
      </c>
      <c r="D123" s="6" t="n">
        <v>17203</v>
      </c>
      <c r="E123" s="6" t="n">
        <v>-172637</v>
      </c>
    </row>
    <row r="124">
      <c r="A124" s="4" t="inlineStr">
        <is>
          <t>Capital expenditures</t>
        </is>
      </c>
      <c r="C124" s="6" t="n">
        <v>476</v>
      </c>
      <c r="D124" s="6" t="n">
        <v>1917</v>
      </c>
      <c r="E124" s="6" t="n">
        <v>688</v>
      </c>
    </row>
    <row r="125">
      <c r="A125" s="4" t="inlineStr">
        <is>
          <t>Depreciation and amortization</t>
        </is>
      </c>
      <c r="C125" s="6" t="n">
        <v>3316</v>
      </c>
      <c r="D125" s="6" t="n">
        <v>3983</v>
      </c>
      <c r="E125" s="6" t="n">
        <v>4136</v>
      </c>
    </row>
    <row r="126">
      <c r="A126" s="4" t="inlineStr">
        <is>
          <t>Specialty Contractors | Intersegment Eliminations</t>
        </is>
      </c>
    </row>
    <row r="127">
      <c r="A127" s="3" t="inlineStr">
        <is>
          <t>Business Segments</t>
        </is>
      </c>
    </row>
    <row r="128">
      <c r="A128" s="4" t="inlineStr">
        <is>
          <t>Revenue from external customers</t>
        </is>
      </c>
      <c r="C128" s="5" t="n">
        <v>-2147</v>
      </c>
      <c r="D128" s="5" t="n">
        <v>-795</v>
      </c>
      <c r="E128" s="5" t="n">
        <v>-298</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Reconciliation of Segment Results to Consolidated Income Before Income Taxes) (Details) - USD ($) $ in Thousands</t>
        </is>
      </c>
      <c r="B1" s="2" t="inlineStr">
        <is>
          <t>Dec. 31, 2021</t>
        </is>
      </c>
      <c r="C1" s="2" t="inlineStr">
        <is>
          <t>Dec. 31, 2020</t>
        </is>
      </c>
    </row>
    <row r="2">
      <c r="A2" s="4" t="inlineStr">
        <is>
          <t>Assets</t>
        </is>
      </c>
      <c r="B2" s="5" t="n">
        <v>4724898</v>
      </c>
      <c r="C2" s="5" t="n">
        <v>5045617</v>
      </c>
    </row>
    <row r="3">
      <c r="A3" s="4" t="inlineStr">
        <is>
          <t>Corporate, Non-Segment</t>
        </is>
      </c>
    </row>
    <row r="4">
      <c r="A4" s="4" t="inlineStr">
        <is>
          <t>Assets</t>
        </is>
      </c>
      <c r="B4" s="6" t="n">
        <v>-198449</v>
      </c>
      <c r="C4" s="6" t="n">
        <v>82086</v>
      </c>
    </row>
    <row r="5">
      <c r="A5" s="4" t="inlineStr">
        <is>
          <t>Civil | Operating Segments</t>
        </is>
      </c>
    </row>
    <row r="6">
      <c r="A6" s="4" t="inlineStr">
        <is>
          <t>Assets</t>
        </is>
      </c>
      <c r="B6" s="6" t="n">
        <v>3310648</v>
      </c>
      <c r="C6" s="6" t="n">
        <v>3141991</v>
      </c>
    </row>
    <row r="7">
      <c r="A7" s="4" t="inlineStr">
        <is>
          <t>Building | Operating Segments</t>
        </is>
      </c>
    </row>
    <row r="8">
      <c r="A8" s="4" t="inlineStr">
        <is>
          <t>Assets</t>
        </is>
      </c>
      <c r="B8" s="6" t="n">
        <v>980989</v>
      </c>
      <c r="C8" s="6" t="n">
        <v>1147649</v>
      </c>
    </row>
    <row r="9">
      <c r="A9" s="4" t="inlineStr">
        <is>
          <t>Specialty Contractors | Operating Segments</t>
        </is>
      </c>
    </row>
    <row r="10">
      <c r="A10" s="4" t="inlineStr">
        <is>
          <t>Assets</t>
        </is>
      </c>
      <c r="B10" s="5" t="n">
        <v>631710</v>
      </c>
      <c r="C10" s="5" t="n">
        <v>6738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Principal Geographical Areas) (Details) - USD ($) $ in Thousands</t>
        </is>
      </c>
      <c r="B1" s="2" t="inlineStr">
        <is>
          <t>12 Months Ended</t>
        </is>
      </c>
    </row>
    <row r="2">
      <c r="B2" s="2" t="inlineStr">
        <is>
          <t>Dec. 31, 2021</t>
        </is>
      </c>
      <c r="C2" s="2" t="inlineStr">
        <is>
          <t>Dec. 31, 2020</t>
        </is>
      </c>
      <c r="D2" s="2" t="inlineStr">
        <is>
          <t>Dec. 31, 2019</t>
        </is>
      </c>
    </row>
    <row r="3">
      <c r="A3" s="3" t="inlineStr">
        <is>
          <t>Principal Geographical Areas Information</t>
        </is>
      </c>
    </row>
    <row r="4">
      <c r="A4" s="4" t="inlineStr">
        <is>
          <t>Revenue from external customers</t>
        </is>
      </c>
      <c r="B4" s="5" t="n">
        <v>4641830</v>
      </c>
      <c r="C4" s="5" t="n">
        <v>5318763</v>
      </c>
      <c r="D4" s="5" t="n">
        <v>4450832</v>
      </c>
    </row>
    <row r="5">
      <c r="A5" s="4" t="inlineStr">
        <is>
          <t>Assets</t>
        </is>
      </c>
      <c r="B5" s="6" t="n">
        <v>4724898</v>
      </c>
      <c r="C5" s="6" t="n">
        <v>5045617</v>
      </c>
    </row>
    <row r="6">
      <c r="A6" s="4" t="inlineStr">
        <is>
          <t>United States</t>
        </is>
      </c>
    </row>
    <row r="7">
      <c r="A7" s="3" t="inlineStr">
        <is>
          <t>Principal Geographical Areas Information</t>
        </is>
      </c>
    </row>
    <row r="8">
      <c r="A8" s="4" t="inlineStr">
        <is>
          <t>Revenue from external customers</t>
        </is>
      </c>
      <c r="B8" s="6" t="n">
        <v>4267734</v>
      </c>
      <c r="C8" s="6" t="n">
        <v>4953045</v>
      </c>
      <c r="D8" s="6" t="n">
        <v>4073691</v>
      </c>
    </row>
    <row r="9">
      <c r="A9" s="4" t="inlineStr">
        <is>
          <t>Assets</t>
        </is>
      </c>
      <c r="B9" s="6" t="n">
        <v>4479873</v>
      </c>
      <c r="C9" s="6" t="n">
        <v>4836735</v>
      </c>
    </row>
    <row r="10">
      <c r="A10" s="4" t="inlineStr">
        <is>
          <t>Foreign and U.S. Territories</t>
        </is>
      </c>
    </row>
    <row r="11">
      <c r="A11" s="3" t="inlineStr">
        <is>
          <t>Principal Geographical Areas Information</t>
        </is>
      </c>
    </row>
    <row r="12">
      <c r="A12" s="4" t="inlineStr">
        <is>
          <t>Revenue from external customers</t>
        </is>
      </c>
      <c r="B12" s="6" t="n">
        <v>374096</v>
      </c>
      <c r="C12" s="6" t="n">
        <v>365718</v>
      </c>
      <c r="D12" s="5" t="n">
        <v>377141</v>
      </c>
    </row>
    <row r="13">
      <c r="A13" s="4" t="inlineStr">
        <is>
          <t>Assets</t>
        </is>
      </c>
      <c r="B13" s="5" t="n">
        <v>245025</v>
      </c>
      <c r="C13" s="5" t="n">
        <v>2088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tatements of Cash Flows</t>
        </is>
      </c>
      <c r="B1" s="2" t="inlineStr">
        <is>
          <t>12 Months Ended</t>
        </is>
      </c>
    </row>
    <row r="2">
      <c r="B2" s="2" t="inlineStr">
        <is>
          <t>Dec. 31, 2021</t>
        </is>
      </c>
    </row>
    <row r="3">
      <c r="A3" s="3" t="inlineStr">
        <is>
          <t>Supplemental Cash Flow Elements [Abstract]</t>
        </is>
      </c>
    </row>
    <row r="4">
      <c r="A4" s="4" t="inlineStr">
        <is>
          <t>Consolidated Statements of Cash Flows</t>
        </is>
      </c>
      <c r="B4" s="4" t="inlineStr">
        <is>
          <t xml:space="preserve">Consolidated Statements of Cash Flows Below are the changes in other components of working capital, net of balances related to incremental interest acquired in a Civil segment joint venture during 2019 (see Note 6), as shown in the Consolidated Statements of Cash Flows, as well as the supplemental disclosures of cash paid for interest, income taxes and non-cash investing activities: Year Ended December 31, (in thousands) 2021 2020 2019 (Increase) Decrease in: Accounts receivable $ (31,972) $ (104,901) $ (81,983) Retainage receivable 78,618 (85,769) (78,520) Costs and estimated earnings in excess of billings (120,034) (113,190) 18,751 Other current assets 62,371 (49,468) (76,146) (Decrease) Increase in: Accounts payable (283,482) 111,912 53,999 Retainage payable (46,190) 62,954 35,013 Billings in excess of costs and estimated earnings (77,533) (5,168) 245,292 Accrued expenses and other current liabilities (4,005) 13,654 14,851 Changes in other components of working capital $ (422,227) $ (169,976) $ 131,257 Supplemental disclosures: Interest paid $ 63,762 $ 57,038 $ 56,137 Income taxes paid (refunded), net $ (8,299) $ 11,204 $ 43,374 Non-cash investing activities: Real property acquired in settlement of a receivable $ — $ 11,660 $ — Receivable recognized from sale of subsidiary $ 4,163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conciliation of Segment Information to Consolidated Amounts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Income (loss) from construction operations</t>
        </is>
      </c>
      <c r="B4" s="5" t="n">
        <v>226804</v>
      </c>
      <c r="C4" s="5" t="n">
        <v>262344</v>
      </c>
      <c r="D4" s="5" t="n">
        <v>-365007</v>
      </c>
    </row>
    <row r="5">
      <c r="A5" s="4" t="inlineStr">
        <is>
          <t>Other income (expense)</t>
        </is>
      </c>
      <c r="B5" s="6" t="n">
        <v>2004</v>
      </c>
      <c r="C5" s="6" t="n">
        <v>-11853</v>
      </c>
      <c r="D5" s="6" t="n">
        <v>6667</v>
      </c>
    </row>
    <row r="6">
      <c r="A6" s="4" t="inlineStr">
        <is>
          <t>Interest expense</t>
        </is>
      </c>
      <c r="B6" s="6" t="n">
        <v>-69026</v>
      </c>
      <c r="C6" s="6" t="n">
        <v>-76212</v>
      </c>
      <c r="D6" s="6" t="n">
        <v>-67494</v>
      </c>
    </row>
    <row r="7">
      <c r="A7" s="4" t="inlineStr">
        <is>
          <t>Income (loss) before income taxes</t>
        </is>
      </c>
      <c r="B7" s="5" t="n">
        <v>159782</v>
      </c>
      <c r="C7" s="5" t="n">
        <v>174279</v>
      </c>
      <c r="D7" s="5" t="n">
        <v>-4258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Related Party Transactions (Details) $ in Millions</t>
        </is>
      </c>
      <c r="B1" s="2" t="inlineStr">
        <is>
          <t>12 Months Ended</t>
        </is>
      </c>
    </row>
    <row r="2">
      <c r="B2" s="2" t="inlineStr">
        <is>
          <t>Dec. 31, 2021USD ($)project</t>
        </is>
      </c>
      <c r="C2" s="2" t="inlineStr">
        <is>
          <t>Dec. 31, 2020USD ($)</t>
        </is>
      </c>
      <c r="D2" s="2" t="inlineStr">
        <is>
          <t>Dec. 31, 2019USD ($)</t>
        </is>
      </c>
    </row>
    <row r="3">
      <c r="A3" s="3" t="inlineStr">
        <is>
          <t>Related party transactions</t>
        </is>
      </c>
    </row>
    <row r="4">
      <c r="A4" s="4" t="inlineStr">
        <is>
          <t>Expenses incurred with related party</t>
        </is>
      </c>
      <c r="B4" s="8" t="n">
        <v>4.6</v>
      </c>
      <c r="C4" s="8" t="n">
        <v>3.2</v>
      </c>
      <c r="D4" s="8" t="n">
        <v>3.2</v>
      </c>
    </row>
    <row r="5">
      <c r="A5" s="4" t="inlineStr">
        <is>
          <t>Chairman and Chief Executive Officer</t>
        </is>
      </c>
    </row>
    <row r="6">
      <c r="A6" s="3" t="inlineStr">
        <is>
          <t>Related party transactions</t>
        </is>
      </c>
    </row>
    <row r="7">
      <c r="A7" s="4" t="inlineStr">
        <is>
          <t>Related party, payment for leases</t>
        </is>
      </c>
      <c r="B7" s="8" t="n">
        <v>3.6</v>
      </c>
      <c r="C7" s="12" t="n">
        <v>3.2</v>
      </c>
      <c r="D7" s="12" t="n">
        <v>3.1</v>
      </c>
    </row>
    <row r="8">
      <c r="A8" s="4" t="inlineStr">
        <is>
          <t>O&amp;G</t>
        </is>
      </c>
    </row>
    <row r="9">
      <c r="A9" s="3" t="inlineStr">
        <is>
          <t>Related party transactions</t>
        </is>
      </c>
    </row>
    <row r="10">
      <c r="A10" s="4" t="inlineStr">
        <is>
          <t>Ownership percentage in joint venture</t>
        </is>
      </c>
      <c r="B10" s="4" t="inlineStr">
        <is>
          <t>75.00%</t>
        </is>
      </c>
    </row>
    <row r="11">
      <c r="A11" s="4" t="inlineStr">
        <is>
          <t>Related party ownership percentage in joint venture</t>
        </is>
      </c>
      <c r="B11" s="4" t="inlineStr">
        <is>
          <t>25.00%</t>
        </is>
      </c>
    </row>
    <row r="12">
      <c r="A12" s="4" t="inlineStr">
        <is>
          <t>O&amp;G | Project In Los Angeles, California</t>
        </is>
      </c>
    </row>
    <row r="13">
      <c r="A13" s="3" t="inlineStr">
        <is>
          <t>Related party transactions</t>
        </is>
      </c>
    </row>
    <row r="14">
      <c r="A14" s="4" t="inlineStr">
        <is>
          <t>Number of construction projects | project</t>
        </is>
      </c>
      <c r="B14" s="6" t="n">
        <v>2</v>
      </c>
    </row>
    <row r="15">
      <c r="A15" s="4" t="inlineStr">
        <is>
          <t>Alliant</t>
        </is>
      </c>
    </row>
    <row r="16">
      <c r="A16" s="3" t="inlineStr">
        <is>
          <t>Related party transactions</t>
        </is>
      </c>
    </row>
    <row r="17">
      <c r="A17" s="4" t="inlineStr">
        <is>
          <t>Insurance expense</t>
        </is>
      </c>
      <c r="B17" s="8" t="n">
        <v>16.4</v>
      </c>
      <c r="C17" s="6" t="n">
        <v>16</v>
      </c>
      <c r="D17" s="8" t="n">
        <v>18.4</v>
      </c>
    </row>
    <row r="18">
      <c r="A18" s="4" t="inlineStr">
        <is>
          <t>Owed to related party</t>
        </is>
      </c>
      <c r="B18" s="8" t="n">
        <v>1.5</v>
      </c>
      <c r="C18" s="8" t="n">
        <v>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05:32Z</dcterms:created>
  <dcterms:modified xmlns:dcterms="http://purl.org/dc/terms/" xmlns:xsi="http://www.w3.org/2001/XMLSchema-instance" xsi:type="dcterms:W3CDTF">2022-02-24T22:05:32Z</dcterms:modified>
</cp:coreProperties>
</file>